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Grant Agreements" sheetId="14" state="visible" r:id="rId14"/>
    <sheet xmlns:r="http://schemas.openxmlformats.org/officeDocument/2006/relationships" name="Collaboration and License Agree" sheetId="15" state="visible" r:id="rId15"/>
    <sheet xmlns:r="http://schemas.openxmlformats.org/officeDocument/2006/relationships" name="Balance Sheet Compon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Based Awards" sheetId="19" state="visible" r:id="rId19"/>
    <sheet xmlns:r="http://schemas.openxmlformats.org/officeDocument/2006/relationships" name="Net Income (Loss) Per Share" sheetId="20" state="visible" r:id="rId20"/>
    <sheet xmlns:r="http://schemas.openxmlformats.org/officeDocument/2006/relationships" name="Defined Contribution Plan"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Collaboration and License Agr_2"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Stock-Based Awards (Tables)" sheetId="29" state="visible" r:id="rId29"/>
    <sheet xmlns:r="http://schemas.openxmlformats.org/officeDocument/2006/relationships" name="Net Income (Loss) Per Share (Ta" sheetId="30" state="visible" r:id="rId30"/>
    <sheet xmlns:r="http://schemas.openxmlformats.org/officeDocument/2006/relationships" name="Income Taxes (Tables)" sheetId="31" state="visible" r:id="rId31"/>
    <sheet xmlns:r="http://schemas.openxmlformats.org/officeDocument/2006/relationships" name="Organization - Additional Infor" sheetId="32" state="visible" r:id="rId32"/>
    <sheet xmlns:r="http://schemas.openxmlformats.org/officeDocument/2006/relationships" name="Summary of Significant Accoun_3" sheetId="33" state="visible" r:id="rId33"/>
    <sheet xmlns:r="http://schemas.openxmlformats.org/officeDocument/2006/relationships" name="Fair Value Measurements - Finan" sheetId="34" state="visible" r:id="rId34"/>
    <sheet xmlns:r="http://schemas.openxmlformats.org/officeDocument/2006/relationships" name="Fair Value Measurements - Fin_2" sheetId="35" state="visible" r:id="rId35"/>
    <sheet xmlns:r="http://schemas.openxmlformats.org/officeDocument/2006/relationships" name="Fair Value Measurements - Addit" sheetId="36" state="visible" r:id="rId36"/>
    <sheet xmlns:r="http://schemas.openxmlformats.org/officeDocument/2006/relationships" name="Fair Value Measurements - Estim" sheetId="37" state="visible" r:id="rId37"/>
    <sheet xmlns:r="http://schemas.openxmlformats.org/officeDocument/2006/relationships" name="Fair Value Measurements - Summa" sheetId="38" state="visible" r:id="rId38"/>
    <sheet xmlns:r="http://schemas.openxmlformats.org/officeDocument/2006/relationships" name="Acquisitions - Additional Infor"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rant Agreements - Additional I" sheetId="43" state="visible" r:id="rId43"/>
    <sheet xmlns:r="http://schemas.openxmlformats.org/officeDocument/2006/relationships" name="Collaboration and License Agr_3" sheetId="44" state="visible" r:id="rId44"/>
    <sheet xmlns:r="http://schemas.openxmlformats.org/officeDocument/2006/relationships" name="Collaboration and License Agr_4" sheetId="45" state="visible" r:id="rId45"/>
    <sheet xmlns:r="http://schemas.openxmlformats.org/officeDocument/2006/relationships" name="Balance Sheet Components - Sche" sheetId="46" state="visible" r:id="rId46"/>
    <sheet xmlns:r="http://schemas.openxmlformats.org/officeDocument/2006/relationships" name="Balance Sheet Components - Addi" sheetId="47" state="visible" r:id="rId47"/>
    <sheet xmlns:r="http://schemas.openxmlformats.org/officeDocument/2006/relationships" name="Balance Sheet Components - Sc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Stock-Based Awards - Additional" sheetId="53" state="visible" r:id="rId53"/>
    <sheet xmlns:r="http://schemas.openxmlformats.org/officeDocument/2006/relationships" name="Stock-Based Awards - Summary of" sheetId="54" state="visible" r:id="rId54"/>
    <sheet xmlns:r="http://schemas.openxmlformats.org/officeDocument/2006/relationships" name="Stock-Based Awards - Summary _2" sheetId="55" state="visible" r:id="rId55"/>
    <sheet xmlns:r="http://schemas.openxmlformats.org/officeDocument/2006/relationships" name="Stock-Based Awards -Summary of " sheetId="56" state="visible" r:id="rId56"/>
    <sheet xmlns:r="http://schemas.openxmlformats.org/officeDocument/2006/relationships" name="Stock-Based Awards - Summary _3" sheetId="57" state="visible" r:id="rId57"/>
    <sheet xmlns:r="http://schemas.openxmlformats.org/officeDocument/2006/relationships" name="Stock-Based Awards - Summary _4" sheetId="58" state="visible" r:id="rId58"/>
    <sheet xmlns:r="http://schemas.openxmlformats.org/officeDocument/2006/relationships" name="Net Income (Loss) Per Share - S" sheetId="59" state="visible" r:id="rId59"/>
    <sheet xmlns:r="http://schemas.openxmlformats.org/officeDocument/2006/relationships" name="Net Income (Loss) Per Share -_2" sheetId="60" state="visible" r:id="rId60"/>
    <sheet xmlns:r="http://schemas.openxmlformats.org/officeDocument/2006/relationships" name="Defined Contribution Plan - Add" sheetId="61" state="visible" r:id="rId61"/>
    <sheet xmlns:r="http://schemas.openxmlformats.org/officeDocument/2006/relationships" name="Income Taxes - Schedule of Inco" sheetId="62" state="visible" r:id="rId62"/>
    <sheet xmlns:r="http://schemas.openxmlformats.org/officeDocument/2006/relationships" name="Income Taxes - Components of In" sheetId="63" state="visible" r:id="rId63"/>
    <sheet xmlns:r="http://schemas.openxmlformats.org/officeDocument/2006/relationships" name="Income Taxes - Reconciliation B" sheetId="64" state="visible" r:id="rId64"/>
    <sheet xmlns:r="http://schemas.openxmlformats.org/officeDocument/2006/relationships" name="Income Taxes - Schedule of Defe"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000_);(#,##0.000000000)"/>
    <numFmt numFmtId="168" formatCode="#,##0%_);(#,##0%)"/>
    <numFmt numFmtId="169" formatCode="_(&quot;$ &quot;#,##0.0_);_(&quot;$ &quot;(#,##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VIR</t>
        </is>
      </c>
      <c r="C9" s="4" t="inlineStr">
        <is>
          <t xml:space="preserve"> </t>
        </is>
      </c>
      <c r="D9" s="4" t="inlineStr">
        <is>
          <t xml:space="preserve"> </t>
        </is>
      </c>
    </row>
    <row r="10">
      <c r="A10" s="4" t="inlineStr">
        <is>
          <t>Title of 12(b) Security</t>
        </is>
      </c>
      <c r="B10" s="4" t="inlineStr">
        <is>
          <t>Common Stock, $0.0001 par value</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Vir Biotechnology, Inc.</t>
        </is>
      </c>
      <c r="C12" s="4" t="inlineStr">
        <is>
          <t xml:space="preserve"> </t>
        </is>
      </c>
      <c r="D12" s="4" t="inlineStr">
        <is>
          <t xml:space="preserve"> </t>
        </is>
      </c>
    </row>
    <row r="13">
      <c r="A13" s="4" t="inlineStr">
        <is>
          <t>Entity Central Index Key</t>
        </is>
      </c>
      <c r="B13" s="4" t="inlineStr">
        <is>
          <t>0001706431</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133531379</v>
      </c>
      <c r="D18" s="4" t="inlineStr">
        <is>
          <t xml:space="preserve"> </t>
        </is>
      </c>
    </row>
    <row r="19">
      <c r="A19" s="4" t="inlineStr">
        <is>
          <t>Entity Public Float</t>
        </is>
      </c>
      <c r="B19" s="4" t="inlineStr">
        <is>
          <t xml:space="preserve"> </t>
        </is>
      </c>
      <c r="C19" s="4" t="inlineStr">
        <is>
          <t xml:space="preserve"> </t>
        </is>
      </c>
      <c r="D19" s="6" t="n">
        <v>2</v>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1-39083</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1-2730369</t>
        </is>
      </c>
      <c r="C29" s="4" t="inlineStr">
        <is>
          <t xml:space="preserve"> </t>
        </is>
      </c>
      <c r="D29" s="4" t="inlineStr">
        <is>
          <t xml:space="preserve"> </t>
        </is>
      </c>
    </row>
    <row r="30">
      <c r="A30" s="4" t="inlineStr">
        <is>
          <t>Entity Address, Address Line One</t>
        </is>
      </c>
      <c r="B30" s="4" t="inlineStr">
        <is>
          <t>499 Illinois Street</t>
        </is>
      </c>
      <c r="C30" s="4" t="inlineStr">
        <is>
          <t xml:space="preserve"> </t>
        </is>
      </c>
      <c r="D30" s="4" t="inlineStr">
        <is>
          <t xml:space="preserve"> </t>
        </is>
      </c>
    </row>
    <row r="31">
      <c r="A31" s="4" t="inlineStr">
        <is>
          <t>Entity Address, Address Line Two</t>
        </is>
      </c>
      <c r="B31" s="4" t="inlineStr">
        <is>
          <t>Suite 500</t>
        </is>
      </c>
      <c r="C31" s="4" t="inlineStr">
        <is>
          <t xml:space="preserve"> </t>
        </is>
      </c>
      <c r="D31" s="4" t="inlineStr">
        <is>
          <t xml:space="preserve"> </t>
        </is>
      </c>
    </row>
    <row r="32">
      <c r="A32" s="4" t="inlineStr">
        <is>
          <t>Entity Address, City or Town</t>
        </is>
      </c>
      <c r="B32" s="4" t="inlineStr">
        <is>
          <t>San Francisco</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4158</t>
        </is>
      </c>
      <c r="C34" s="4" t="inlineStr">
        <is>
          <t xml:space="preserve"> </t>
        </is>
      </c>
      <c r="D34" s="4" t="inlineStr">
        <is>
          <t xml:space="preserve"> </t>
        </is>
      </c>
    </row>
    <row r="35">
      <c r="A35" s="4" t="inlineStr">
        <is>
          <t>City Area Code</t>
        </is>
      </c>
      <c r="B35" s="4" t="inlineStr">
        <is>
          <t>415</t>
        </is>
      </c>
      <c r="C35" s="4" t="inlineStr">
        <is>
          <t xml:space="preserve"> </t>
        </is>
      </c>
      <c r="D35" s="4" t="inlineStr">
        <is>
          <t xml:space="preserve"> </t>
        </is>
      </c>
    </row>
    <row r="36">
      <c r="A36" s="4" t="inlineStr">
        <is>
          <t>Local Phone Number</t>
        </is>
      </c>
      <c r="B36" s="4" t="inlineStr">
        <is>
          <t>906-4324</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Portions of the definitive proxy statement, or the Proxy Statement, for the Registrant’s 2023 Annual Meeting of Stockholders are incorporated by reference into Part III of this Annual Report on Form 10-K. The Proxy Statement will be filed with the Securities and Exchange Commission within 120 days of the Registrant’s fiscal year ended December 31, 2022.</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Mate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solidated financial statements include the accounts of Vir and its wholly-owned subsidiaries. All intercompany balances and transactions have been eliminated upon consolidation. Foreign Currency The functional currency of the Company’s foreign subsidiaries is the U.S. dollar. Monetary assets and liabilities of foreign subsidiaries are translated into U.S. dollars at period-end exchange rates and non-monetary assets and liabilities are translated to U.S. dollars using historical exchange rates. Revenue and expenses are translated at average rates throughout the respective periods. Transaction gains and losses are included in other income (expense), net on the consolidated statements of operations. Use of Estimates 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 and expense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Segments The Company operates as one reportable segment. The Company’s chief operating decision maker, its Chief Executive Officer, manages the Company’s operations on a consolidated basis for purposes of allocating resources. Concentration of Credit Risk, Credit Loss and Other Risks and Uncertainties Although the Company received Emergency Use Authorization (“EUA”), temporary authorization or marketing approval for sotrovimab (under the brand name Xevudy®), sotrovimab is currently de-authorized in the U.S. and has limitations in use outside of the U.S. In addition, the Company is still subject to a number of other challenges and risks similar to other biopharmaceutical companies in the early stage, including, but not limited to, the need to obtain adequate additional funding, possible failure of preclinical testing or clinical trials, the need to obtain marketing approval for its other product candidates, competitors developing new technological innovations, the need to successfully commercialize and gain market acceptance of sotrovimab and other product candidates and protection of proprietary technology. If the Company does not successfully obtain regulatory approval, commercialize or partner any of its product candidates, it will be unable to generate revenue from product sales or maintain profitability. In addition, to the extent the COVID-19 pandemic, including the emergence of new variants or subvariants, adversely affects the Company’s business and results of operations, it may also have the effect of heightening many of the other risks and uncertainties discussed above. The Company has implemented a number of plans and policies designed to address and mitigate the impact of the COVID-19 pandemic on its business. The extent to which the changing COVID-19 landscape impacts the Company’s business, clinical development and regulatory efforts, corporate development objectives and the value of and market for its common stock, will depend on future developments that are highly uncertain and cannot be predicted with confidence at this time. Financial instruments that potentially subject the Company to significant concentrations of credit risk consist primarily of cash, cash equivalents and investments. Cash and cash equivalents are deposited in checking and sweep accounts at a financial institution. Such deposits may, at times, exceed federally insured limits. The Company has not experienced any losses on its deposits of cash and cash equivalen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consolidated balance sheets. As of December 31, 2022 and 2021, the Company has no off-balance sheet concentrations of credit risk. The Company is exposed to credit losses primarily through receivables from customers and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COVID-19 pandemic and interest rate policies and determined that the estimate of credit losses was not significantly impacted. There was no allowance for losses on available-for-sale debt securities attributable to credit risk for the years ended December 31, 2022 and 2021. Cash Equivalents The Company considers all highly liquid investments with original maturities of three months or less at the date of purchase to be cash equivalents, which consist of amounts invested in money market funds, and are stated at fair value. Investments Investments include available-for-sale debt securities and equity investments, which are carried at estimated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solidated balance sheet date are considered short-term investments, with all others considered to be long-term investments. Unrealized gains and losses deemed temporary in nature are reported as a component of accumulated comprehensive income (loss). The amortized cost of debt securities is adjusted for amortization of premiums and accretion of discounts to maturity, which is included in interest income on the consolidated statements of operations. The cost of securities sold is based on the specific identification method. Equity Investment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income (expense), net on the consolidated statements of operations. Restricted Cash and Cash Equivalents Restricted cash and cash equivalents represent money market funds to secure standby letters of credit and security deposits with financial institutions, both under office and laboratory space lease agreements. Additionally, funds received from certain grants are restricted as to their use and are therefore classified as restricted cash and cash equivalents. Property and Equipment, Net Property and equipment are stated at cost, net of accumulated depreciation and amortization. Depreciation and amortization are computed using the straight-line method over the estimated useful lives of the respective assets, generally three to five years . Leasehold improvements are amortized over the lesser of their useful lives or the remaining life of the lease. When assets are retired or otherwise disposed of, the cost and related accumulated depreciation and amortization are removed from the balance sheet and the resulting gain or loss is reflected in operations in the period realized. Maintenance and repairs are charged to operations as incurred.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No material impairment losses have been incurred to date. Acquired Intangible Assets The Company’s intangible assets were acquired via business combinations or asset acquisitions. Indefinite-lived intangible assets represent the estimated fair value assigned to in-process research and development (“IPR&amp;D”) acquired in a business combination.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adjusted fair value. As of December 31, 2022, there have been no such impairments. For IPR&amp;D, if a product candidate derived from the indefinite-lived intangible asset is developed and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IPR&amp;D assets acquired as part of an asset acquisition are recorded at cost and expensed immediately if they have no alternative future uses. Finite-lived intangible assets acquired are initially recognized at their fair value at the acquisition date. Amortization is computed using the straight-line method over the estimated useful lives of the respective finite-lived intangible assets, generally seven to 15 years . Finite-lived intangible assets are reviewed for impairment whenever events or changes in circumstances indicate that the carrying amount of an asset may not be recoverable. Goodwill Goodwill represents the excess of the purchase price over the estimated fair value of the net tangible and intangible assets acquired in a business combination. The Company tests goodwill for impairment at least annually or more frequently if events or changes in circumstances indicate that this asset may be impaired. Revenue Recognition Collaboration, License and Contract Revenue Under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including the royalty exception guidance and variable consideration guidance under ASC 606 as described below, or other guidance, as deemed appropriate. When the Company is considered an agent in elements of collaboration arrangements within the scope of ASC 808, it records its share of collaboration revenue in the period in which such sales occur. The Company is considered an agent when the collaboration partner controls the product before transfer to the customers and has the ability to direct the use of and obtain substantially all of the remaining benefits from the product. In these instances, collaboration revenue is based upon the net sales reported by the Company's collaboration partners, net of cost of goods sold and allowable expenses (e.g., manufacturing, distribution, medical affairs, selling, and marketing expenses) in the period. In order to record collaboration revenue, the Company utilizes certain information from its collaboration partner, including actual net product sales, and costs incurred for sales activities, and makes key judgments based on business updates related to commercial and clinical activities such as expected commercial demand, commercial supply plan, manufacturing commitments, risks related to expired or obsolete inventories, and risks related to potential product returns or contract terminations. The Company uses these estimates to determine whether payments due to us under our collaboration arrangements, such as profit-share payments, should be recognized as revenues in the period that they become due or whether any portion of the payments due should be constrained from revenue recognition because it is not probable that recognizing such amounts would not result in a material reversal of revenues in future reporting periods. The Company has entered into a number of license and collaboration agreements that fall within the scope of ASC 606. The Company evaluates the promised goods or services in these agreements to determine which ones represent distinct performance obligations. These agreements may include the following types of promised goods or services: (i) grants of licenses, (ii) performance of research and development services, and (iii) participation on joint research and/or development committees. They also may include options to obtain licenses to the Company’s intellectual property.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se agreements may include the following types of consideration: non-refundable upfront payments, reimbursement for research services, research, development or regulatory milestone payments, profit-sharing arrangements, and royalty and commercial sales milestone payments. If there are multiple distinct performance obligations, the Company allocates the transaction price to each distinct performance obligation based on their estimated standalone selling prices (“SSP”). The Company estimates the SSP for each distinct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distinct performance obligation. Developing certain assumptions (e.g., treatable patient population, expected market share, probability of success and product profitability, discount rate based on weighted-average cost of capital) to estimate the SSP of a distinct performance obligation requires significant judgment.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the performance of the licensee.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Research and Development Expenses To date, research and development expenses have related primarily to discovery efforts and preclinical and clinical development of product candidates. Research and development expenses are recognized as incurred and payments made prior to the receipt of goods or services to be used in research and development are capitalized until the goods or services are received. Research and development expenses include expenses related to license and collaboration agreements; contingent consideration from business acquisitions; personnel-related expenses, including salaries, benefits, and stock-based compensation for personnel contributing to research and development activities; expenses incurred under agreements with third-party contract manufacturing organizations, contract research organizations, and consultants; clinical costs, including laboratory supplies and costs related to compliance with regulatory requirements; and other allocated expenses, including expenses for rent, facilities maintenance, and depreciation and amortization. The Company has acquired and may continue to acquire the rights to develop and commercialize new product candidates from third parties. Upfront payments and research and development milestone payments made in connection with acquired license or product rights are expensed as incurred, provided that they do not relate to a regulatory approval milestone or assets acquired in a business combination. The Company’s expense accruals for clinical trials and manufacturing are based on estimates of contracted services provided by third-party vendors not yet billed. When billing terms under these contracts do not coincide with the timing of when the work is performed, the Company is required to make estimates of its outstanding obligations to those third parties as of the period end. The accrual estimates are based on a number of factors, including the Company’s knowledge of the research and development programs and clinical manufacturing activities, the status of the programs and activities, invoicing to date, and the provisions in the contracts. The Company obtains information regarding unbilled services directly from these service providers and performs procedures to support its estimates based on its internal understanding of the services provided to date. However, the Company may also be required to estimate these services based on information available to its internal clinical and manufacturing administrative staff if such information is not able to be obtained timely from its service providers. Stock-based Compensation The Company recognizes stock-based compensation to employees over the requisite service period based on the grant-date fair value of the awards. The Company calculates the estimated fair value of stock options and employees' purchase rights under the Company's 2019 employee stock purchase plan ("ESPP") using the Black-Scholes valuation model, which requires the use of subjective assumptions including volatility and expected term, among others. The fair value of restricted stock awards ("RSAs") and restricted stock units ("RSUs") is based on the market value of the Company's common stock on the date of grant. Stock-based compensation is recognized using the straight-line method for awards that vest only upon the employee’s or non-employee’s continued service to the Company. Stock-based compensation expense of the employees' purchase rights under the ESPP is recognized over the offering period. Forfeitures are recognized as they occur. Acquisitions Business combinations are accounted for using the acquisition method of accounting. Under the acquisition method, assets acquired, including IPR&amp;D projects, and liabilities assumed are recorded at their respective fair values as of the acquisition date. Any excess fair value of consideration transferred over the fair value of the net assets acquired is recorded as goodwill. Contingent consideration obligations incurred in connection with the business combination are recorded at their fair values on the acquisition date, are remeasured each subsequent reporting period until the related contingencies are resolved and are classified as contingent consideration on the consolidated balance sheets. The changes in fair values of contingent consideration related to the achievement of various milestones are recorded within research and development expenses or selling, general and administrative expenses based on the nature of the relevant underlying activities. When the Company determines that an entity acquired does not meet the definition of a business, the transaction is accounted for as an acquisition of assets. Therefore, the consideration paid to acquire IPR&amp;D is expensed, and no goodwill is recorded. Any contingent consideration is generally recognized only when it becomes payable or is paid. Embedded Derivatives The Company evaluates its acquisitions, collaborative arrangements and other business development transactions to determine if embedded components of these contracts meet the definition of a derivative under ASC 815, Derivatives and Hedging. In general, embedded derivatives are required to be bifurcated from the host instrument if (i) the embedded feature is not clearly and closely related to the host contract and (ii) the embedded feature, if considered a freestanding instrument, meets the definition of a derivative. Embedded derivatives are reported on the consolidated balance sheets at their estimated fair values. Contingent consideration related to asset acquisitions that meet the definition of an embedded derivative is classified as contingent consideration on the consolidated balance sheets. Any change in estimated fair values, as determined at each measurement period, are recorded in the consolidated statements of operations based on the nature of the related contingencies. Changes in fair values of embedded derivatives related to the achievement of various milestones for product candidates are recorded within research and development expenses or selling, general and administrative expenses based on the nature of the relevant underlying activities . Otherwise, changes in fair values are recorded within other income (expense), net. Leases In accordance with ASC 842,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On the lease commencement date, the Company estimates and includes in its lease payments any lease incentive amounts based on future events when (1) the events are within the Company’s control and (2) the event triggering the right to receive the incentive is deemed reasonably certain to occur. If the lease incentive received is greater or less than the amount recognized at lease commencement, the Company recognizes the difference as an adjustment to right-of-use asset and/or lease liability, as applicable. As the implicit rate in the Company's leases is generally unknown, the Company uses an incremental borrowing rate estimated based on the information available at the lease commencement date in determining the present value of future lease payments. When calculating its estimated incremental borrowing rates, the Company considers its credit risk, the lease term, the total lease payments and the impact of collateral, as necessary. The lease terms may include options to extend or terminate the lease when the Company is reasonably certain it will exercise such options. ROU assets and lease liabilities are remeasured upon certain modifications to leases using the present value of remaining lease payments and estimated incremental borrowing rate upon lease modification. Rent expense for the Company's operating leases is recognized on a straight-line basis within operating expenses over the reasonably assured lease term. The Company elected to not separate lease and non-lease components for any leases within its existing classes of assets and, as a result, accounts for the lease and non-lease components as a single lease component. The Company also elected to not apply the recognition requirement to any leases within its existing classes of assets with a term of 12 months or less. Income Taxes The Company uses the asset and liability method of accounting for income taxes.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e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evaluates uncertain tax positions on a regular basis. The evaluations are based on several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any related net interest and penalties. Net Income (Loss) Per Share Basic net income (loss) per common share is computed by dividing the net income (loss) by the weighted-average number of common shares outstanding during the period, without consideration of common stock equivalents. Diluted net income per common share is computed by dividing the net income by the sum of the weighted average number of common shares outstanding during the period plus any potential dilutive effects of common stock equivalents outstanding during the period calculated in accordance with the treasury stock method. New Accounting Pronouncement Recently Adopted In November 2021, the Financial Accounting Standards Board (“FASB”) issued Accounting Standard Update (“ASU”) No. 2021-10, Government Assistance (Topic 832) (“ASU 2021-10”), which adds certain disclosure requirements with respect to government assistance, including (1) the types of assistance, (2) an entity’s accounting for the assistance, and (3) the effect of the assistance on financial statements. ASU 2021-10 is effective for annual periods beginning after December 15, 2021. The Company's adoption of ASU 2021-10 on January 1, 2022 did not result in any material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Company determines the fair value of financial assets and liabilities using the fair value hierarchy, which establishes three levels of inputs that may be used to measure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the Company’s financial instruments, including receivable from collaboration, accounts payable and accrued liabilities approximate fair value due to their relatively short maturities. Cash Equivalents and Available-for-Sale Debt Securities The following tables summarize the Company’s Level 1 and Level 2 financial assets measured at fair value on a recurring basis by level within the fair value hierarchy:
December 31, 2022
Valuation Amortized Gross Gross Aggregate
(in thousands)
Assets:
Money market funds (1) Level 1 $ 909,342 $ — $ — $ 909,342
U.S. government treasuries Level 2 1,493,841 — ( 8,396 ) 1,485,445
Total financial assets $ 2,403,183 $ — $ ( 8,396 ) $ 2,394,787 (1) Includes $ 19.3 million of restricted cash equivalents.
December 31, 2021
Valuation Amortized Gross Gross Aggregate
(in thousands)
Assets:
Money market funds (1) Level 1 $ 345,098 $ — $ — $ 345,098
U.S. government treasuries Level 2 419,442 — ( 872 ) 418,570
Total financial assets $ 764,540 $ — $ ( 872 ) $ 763,668 (1) Includes $ 15.6 million of restricted cash equivalents. Accrued interest receivable excluded from both the fair value and amortized cost basis of the available-for-sale debt securities are presented within prepaid expenses and other current assets, and other assets in the consolidated balance sheets. Accrued interest receivable amounted to $ 2.5 million and $ 1.1 million as of December 31, 2022 and 2021, respectively. The Company did no t write off any accrued interest receivable during the years ended December 30, 2022 and 2021. The Company recognized total net unrealized loss of $ 8.4 million and $ 0.9 million in accumulated other comprehensive income (loss) as of December 31, 2022 and 2021, respectively. The gross unrealized losses related to U.S. government treasuries as of December 31, 2022 and 2021 were due to changes in interest rates. As of December 31, 2022 and 2021, there were no investments that have been in a continuous unrealized loss position for longer than 12 months. The Company determined that the gross unrealized losses on our investments as of December 31, 2022 were temporary in nature. The Company currently does not intend, and it is highly unlikely that it will be required, to sell these securities before recovery of their amortized cost basis. As of December 31, 2022, no securities have contractual maturities of longer than two years . Equity Investments As of December 31, 2022, the Company's equity investment consisted solely of ordinary shares of Brii Biosciences Limited (“Brii Bio Parent”). The Company acquired the securities as partial consideration for entering into the collaboration, option and license agreement (the “Brii Agreement”) with Brii Bio Parent and Brii Biosciences Offshore Limited (“Brii Bio”) in May 2018. The Company concluded it does not have a controlling interest or significant influence over Brii Bio based on its ownership percentage and other factors. See further discussion in Note 7—Collaboration and License Agreements. In July 2021, Brii Bio Parent completed its initial public offering (“Brii Bio Parent IPO”) on the Stock Exchange of Hong Kong Limited, prior to which the securities were accounted for as equity securities without a readily determinable fair value. Upon the completion of the Brii Bio Parent IPO, the securities were considered to be marketable equity securities and subsequently remeasured at fair value at each reporting date. As of December 31, 2022 , the Company remeasured the equity investment at a fair value of $ 31.9 million. For the year ended December 31, 2022 , the Company recognized an unrealized loss of $ 111.1 million as other income in the consolidated statement of operations, net of an unrealized loss of $ 0.1 million related to foreign currency translation for the period. The Company classifies its equity investment in Brii Bio Parent as a Level 1 asset within the fair value hierarchy, as the value is based on a quoted market price in an active market. Contingent Consideration Contingent consideration includes potential milestone payments in connection with the acquisitions of Humabs BioMed SA (“Humabs”) and TomegaVax, Inc. (“TomegaVax”). See further discussion in Note 4 — Acquisitions. The Company classifies the contingent consideration as Level 3 financial liabilities within the fair value hierarchy as of December 31, 2022 and 2021. The estimated fair value of the contingent consideration related to the Humabs acquisition was determined by calculating the probability-weighted clinical, regulatory and commercial milestone payments based on the assessment of the likelihood and estimated timing that certain milestones would be achieved. As of Decemb er 31, 2022, the Company calculated the estimated fair value of the remaining clinical and regulatory milestones related to VIR-3434 using the following significant unobservable inputs:
Unobservable input Range
Discount rates 13.8 % - 15.1 % ( 14.5 %)
Probability of achievement 14.4 % - 60.0 % ( 43.6 %) (1) Unobservable inputs were weighted based on the relative fair value of the clinical and regulatory milestone payments. For the commercial milestones, the Company used a Monte Carlo simulation because of the availability of discrete revenue forecasts. A s of December 31, 2022, the Monte Carlo simulation assumed a commercial product launch and associated discrete revenue forecasts, as well as the following significant unobservable inputs f or the remaining commercial milestones related to VIR-3434:
Unobservable input Value
Volatility 80.0 %
Discount rate 12.0 %
Probability of achievement 25.9 % The discount rate captures the credit risk associated with the payment of the contingent consideration when earned and due. As of December 31, 2022 and 2021, the estimated fair value of the contingent consideration related to the Humabs acquisition was $ 23.4 million and $ 17.1 million, respectively, with changes in the estimated fair value recorded in research and development expenses, and selling, general and administrative expenses in the consolidated statements of operations based on the nature of the relevant underlying activities. The estimated fair value of the contingent consideration related to the TomegaVax acquisition was determined by using a Monte Carlo simulation model which included estimates of both the probability and timing to achieve the required per-share price of the Company’s common stock, and incorporates assumptions as to expected volatility and discount rate. The discount rate captures the credit risk associated with the payment of the contingent consideration when earned and due. Although the TomegaVax acquisition was accounted for as an asset acquisition, such contingent consideration met the definition of an embedded derivative financial instrument. In February 2021, the Company achieved one of the milestones related to a specified per-share price of its common stock resulting in a $ 10.0 million payable to the former TomegaVax’s stockholders which was paid in July 2021. As of December 31, 2022, the fair value of the remaining contingent consideration was estimated using the following significant unobservable inputs:
Unobservable input Value
Volatility 90.0 %
Discount rate 4.4 % As of December 31, 2022 and 2021, the estimated fair value of the contingent consideration related to the TomegaVax acquisition was $ 1.5 million and $ 5.7 million, respectively, with changes in the estimated fair value recorded in other income (expense), net in the consolidated statements of operations. The estimated fair value of the contingent consideration related to the Humabs and TomegaVax acquisitions involves significant estimates and assumptions which give rise to measurement uncertainty. The following table sets forth the changes in the estimated fair value of the Company’s contingent consideration (in thousands):
Contingent
Balance at December 31, 2021 $ 22,822
Changes in fair value 2,115
Balance at December 31, 2022 $ 24,9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4. Acquisitions Acquisition of TomegaVax In September 2016, the Company entered into an agreement and plan of merger (“TomegaVax Merger Agreement”) to acquire all of the equity interests of TomegaVax. The primary asset purchased in the acquisition was an in-process cytomegalovirus (“CMV”) vector-based vaccine platform for use in HBV, HIV, and tuberculosis. The acquisition was accounted for as an asset purchase. In connection with the entry into the TomegaVax Merger Agreement, the Company also entered into a letter agreement with TomegaVax (the “TomegaVax Letter Agreement”), which provides for certain payments to TomegaVax’s former stockholders before September 2024, in each case so long as the Company is continuing to pursue the development of the TomegaVax technology. Under the terms of the TomegaVax Letter Agreement, the Company will be required to pay to the former stockholders of TomegaVax milestone payments of up to an aggregate of $ 30.0 million if the per-share price of the Company’s publicly traded common stock, or implied price per share of the Company’s Series A-1 convertible preferred stock (or common stock upon conversion) upon a certain asset sale, merger or stock sale, is at least $ 45 (as adjusted in the case of any stock dividend, stock split or other similar recapitalization), with the amount of such payments determined by the share price and/or the stage of the Company’s clinical development at the time of the relevant event triggering the payment. The share price of the Company’s publicly traded common stock will be determined using the average of the daily volume-weighted average trading price of the Company’s common stock for each trading day during a consecutive 90-day period. The foregoing payments are payable (i) during any date after the completion of an initial public offering by the Company or any successor or affiliate controlling the TomegaVax technology, provided that no payment will be due before the first anniversary of the initial public offering, (ii) upon the sale of all assets related to the TomegaVax technology or (iii) upon a merger or stock sale of the Company or any successor or affiliate controlling the TomegaVax technology, in each case subject to certain conditions with respect to the timing of the payments. The payments under the TomegaVax Letter Agreement can be made in cash or shares of the Company’s common stock, at the discretion of the Company’s board of directors. In February 2021, the Company achieved one of the milestones related to the specified per-share price of its common stock, which resulted in a $ 10.0 million payable to TomegaVax’s former stockholders. In July 2021, the Company made the milestone payment to the former TomegaVax stockholders through a combination of $ 8.1 million in cash and the issuance of 42,737 shares of common stock with a total fair value of $ 1.9 million. The remaining milestone payments of up to $ 20.0 million in the aggregate will be triggered if (i) the per-share price of the Company’s publicly traded common stock is at least $ 45 (as adjusted in the case of any stock dividend, stock split or other similar recapitalization) and upon the achievement of a certain milestone related to the stage of the Company’s clinical development at the time of the relevant event triggering the payment and/or (ii) the per-share price of the Company’s publicly traded common stock is at least $ 90 (as adjusted in the case of any stock dividend, stock split or other similar recapitalization). The Company determined that the future milestone payments contain net settlement provisions and, therefore, they were required to be accounted for as embedded derivatives under the relevant accounting guidance. As of December 31, 2022, the estimated fair value of the embedded derivative was $ 1.5 million and was included in the contingent consideration liability on the consolidated balance sheet. Acquisition of Humabs In August 2017, the Company acquired all of the outstanding equity of Humabs, a private Swiss company, which discovers and develops monoclonal antibodies (“mAbs”) derived from individuals whose immune systems have successfully responded to major diseases. The Company acquired all of Humabs’ rights, title and interest in and to substantially all of the assets of Humabs except for rights under certain license agreements with third parties. The Company is obligated to pass through to the former Humabs shareholders any amounts received by Humabs under such license agreements, net of any program expenses. The transaction was accounted for as an acquisition of a business. In addition to the cash payment and issuance of common stock to the former Humabs shareholders at the acquisition date, the Company also agreed to pay additional amounts in cash upon the achievement of specified milestone events: (i) up to $ 135.0 million upon the achievement of clinical, regulatory and commercial milestones for VIR-3434; and (ii) up to $ 105.0 million upon the achievement of clinical, regulatory and commercial milestones for another product, which the Company elected as sotrovimab, a severe acute respiratory syndrome coronavirus 2 (“SARS-CoV-2”) product. During the year ended December 31, 2020, the Company achieved two of the specified clinical milestones for the HBV product and sotrovimab totaling $ 20.0 million. During the year ended December 31, 2021, the Company achieved the specified regulatory milestone of $ 35.0 million and sales milestones totaling $ 60.0 million related to sotrovimab, which were paid in January and February 2022, respectively. The estimated fair value of the remaining contingent consideration was $ 23.4 million as of December 31, 2022. The acquired developed technologies that have associated patents issued are classified as finite-lived intangible assets and are amortized on a straight-lined basis over their estimated remaining useful lives, generally between seven to 12 years . The Company also acquired indefinite-lived intangible assets consisting of IPR&amp;D. These assets will not be amortized until regulatory approval is obtained in a major market. At that time, the Company will determine the useful life of the asset and begin amortization. If the associated research and development effort is abandoned or otherwise impaired, the related IPR&amp;D assets will be written-off and an impairment charge will be recorded. As of December 31, 2022, there have been no such impairments related to the IPR&amp;D assets. The estimated fair value of the intangible assets was determined using the replacement cost method. The excess of the purchase price over the estimated fair value of the net assets acquired was recorded as goodwill. None of the goodwill is expected to be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Goodwill of $ 16.9 million represents the excess of the purchase price over the estimated fair value of the net assets acquired from Humabs. The Company tests goodwill for impairment on an annual basis or sooner, if deemed necessary. There was no impairment for the year ended December 31, 2022. Intangible Assets The following table summarizes the carrying amount of the Company’s finite-lived intangible assets (in thousands):
December 31, Weighted-
2022 2021 Life (Years)
Developed technology $ 4,260 $ 7,000 5.5
Contract-based intangible asset 502 502 12.9
Finite-lived intangible assets, gross 4,762 7,502
Less accumulated amortization ( 2,738 ) ( 4,114 )
Less impairment of intangible assets — ( 832 )
Finite-lived intangible assets, net $ 2,024 $ 2,556 Finite-lived intangible assets are carried at cost less accumulated amortization. The contract-based intangible asset resulted from the product approval of a sublicensed intellectual property right in December 2020. The intellectual property right was previously accounted for as IPR&amp;D. Amortization expense related to finite-lived intangible assets, included in research and development expenses on the consolidated statements of operations, totaled $ 0.5 million, $ 0.5 million and $ 1.0 million for the years ended December 31, 2022, 2021 and 2020, respectively. Management reviews finite-lived intangible assets for impairment whenever events or changes in circumstances indicate that the carrying amount may not be recoverable, like that of property and equipment. Based on the finite-lived intangible assets recorded as of December 31, 2022, the estimated future amortization expense for the next five years is as follows (in thousands):
Year Ending December 31:
2023 $ 532
2024 260
2025 213
2026 213
2027 213
Total $ 1,431 Indefinite-Lived Intangible Assets As of December 31, 2022 and 2021, the Company had indefinite-lived intangible assets of $ 30.7 million, respectively, related to the purchased IPR&amp;D from the Humabs acquisition. No impairment losses have been recorded for the years ended December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ant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rant Agreements</t>
        </is>
      </c>
      <c r="B4" s="4" t="inlineStr">
        <is>
          <t xml:space="preserve">6. Grant Agreements Bill &amp; Melinda Gates Foundation Grants The Company has entered into various grant agreements with the Bill &amp; Melinda Gates Foundation, under which it was awarded grants totaling up to $ 55.7 million to support its HIV vaccine program, tuberculosis vaccine program, HIV vaccinal antibody program and malaria vaccinal antibody program. The term of the grant agreements will expire at various dates through December 2023, unless earlier terminated by the Bill &amp; Melinda Gates Foundation for the Company’s breach, failure to progress the funded project, in the event of the Company’s change of control, change in the Company’s tax status, or significant changes in the Company’s leadership that the Bill &amp; Melinda Gates Foundation reasonably believes may threaten the success of the project. Concurrently with the execution of the grant agreement for the vaccinal antibody program, the Company entered into a stock purchase agreement with the Bill &amp; Melinda Gates Foundation, under which the Bill &amp; Melinda Gates Foundation purchased 881,365 shares of the Company’s common stock on January 13, 2022, at a price per share of $ 45.38 , for an aggregate purchase price of approximately $ 40.0 million. The fair market value of the common stock issued to the Bill &amp; Melinda Gates Foundation was $ 28.5 million, based on the closing stock price of $ 37.65 per share on the closing date and taking into account a discount for the lack of marketability due to the restrictions in place on the underlying shares, resulting in a $ 11.3 million premium received by the Company. The Company accounted for the common stock issued to the Bill &amp; Melinda Gates Foundation based on its fair market value on the closing date and determined that the premium paid by the Bill &amp; Melinda Gates Foundation should be included in the deferred revenue from the vaccinal antibody grant. Payments received in advance that are related to future research activities along with the aforementioned premium received are deferred and recognized as revenue when the donor-imposed conditions are met, which is as the research and development activities are performed. The premium received by the Company is deferred and recognized over the same period as the grant proportionally. The Company recognized grant revenue of $ 8.6 million, $ 8.2 million and $ 8.6 million for the years ended December 31, 2022, 2021 and 2020, respectively. As of December 31, 2022 and 2021, the Company had deferred revenue of $ 15.5 million and $ 6.8 million, respectively. As of December 31, 2022 and 2021, the Company had $ 7.7 million and $ 1.8 million, respectively, within accrued and other liabilities, which may need to be refunded to the Bill &amp; Melinda Gates Foundation. Biomedical Advanced Research and Development Authority In September 2022, the Company entered into an other transaction for advanced research agreement (the “BARDA Agreement”) with the Biomedical Advanced Research and Development Authority (“BARDA”), part of the U.S. Department of Health and Human Services’ Administration for Strategic Preparedness and Response. Under the BARDA Agreement, the Company may receive up to an estimated $ 1.0 billion to advance the development of a full portfolio of innovative solutions to address influenza and potentially other infectious disease threats. The Base Period (as defined below) for the BARDA Agreement includes government funding of approximately $ 55.0 million to reimburse a portion of expenses incurred by the Company to support the development of VIR-2482, an investigational prophylactic monoclonal antibody designed with the aim to protect against seasonal and pandemic influenza, including expenses related to the Phase 2 pre-exposure prophylaxis trial of VIR-2482. The BARDA Agreement also provides for additional BARDA funding after the exercise by BARDA of up to twelve options to further support the development of pre-exposure prophylactic antibodies including and beyond VIR-2482 for the prevention of influenza illness or possibly supporting medical countermeasures for other pathogens of pandemic potential. The BARDA Agreement has an initial term that commenced on September 30, 2022 and extends through January 2026 (“Base Period”), which may be extended by mutual written agreement of the Company and BARDA if certain conditions are met or if BARDA exercises any of its options, as described above, and is terminable by the Company and BARDA at any time under specified circumstances, including for convenience. The Company recognized grant revenue under the BARDA Agreement of $ 26.4 million for the year ended December 31, 2022 and a corresponding other receivable in prepaid expenses and other current assets of $ 26.4 million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nd License Agreements</t>
        </is>
      </c>
      <c r="B4" s="4" t="inlineStr">
        <is>
          <t>7. Collaboration and License Agreements Collaboration Agreements with GSK 2020 GSK Agreement On June 9, 2020, the Company, Glaxo Wellcome UK Limited and Beecham S.A. entered into a definitive collaboration agreement under the terms set forth in the preliminary collaboration agreement entered into by the Company and certain GSK entities in April 2020 (the “2020 Preliminary Agreement”) (such definitive collaboration agreement, the “2020 GSK Agreement”). In December 2021, Beecham S.A. assigned and transferred all its rights, title, interest, and benefit in the 2020 GSK Agreement to GlaxoSmithKline Biologicals S.A. (Glaxo Wellcome UK Limited and GlaxoSmithKline Biologicals S.A., referred to, individually and together, as “GSK”), including all its rights to bring claims under such agreement. Concurrently with the execution of the 2020 Preliminary Agreement, the Company entered into a stock purchase agreement (the “2020 Stock Purchase Agreement”) with Glaxo Group Limited (“GGL”), an affiliate of GSK, under which GGL purchased 6,626,027 shares of the Company’s common stock on April 29, 2020, at a price per share of $ 37.73 , for an aggregate purchase price of approximately $ 250.0 million. The 2020 Preliminary Agreement became effective as of April 29, 2020, which was also the closing date for the 2020 Stock Purchase Agreement (“Effective Date”). The 2020 GSK Agreement superseded and replaced the 2020 Preliminary Agreement between the parties. Under the terms of the 2020 GSK Agreement, the Company and GSK agreed to collaborate to research, develop and commercialize products for the prevention, treatment and prophylaxis of diseases caused by SARS-CoV-2, the virus that causes COVID-19, and potentially other coronaviruses. The collaboration initially focused on the development and commercialization of three types of collaboration products under three programs: (1) antibodies targeting SARS-CoV-2 and potentially other coronaviruses (the “Antibody Program”); (2) vaccines targeting SARS-CoV-2 and potentially other coronaviruses (the “Vaccine Program”), and (3) products based on genome-wide CRISPR screening of host targets expressed in connection with exposure to SARS-CoV-2 and potentially other coronaviruses (the “Functional Genomics Program”) . For four years following the Effective Date, the parties agreed to conduct certain research and development activities under mutually agreed development plans and associated budgets for each of the three programs, and under the oversight of a joint steering committee (“JSC”). The Company is primarily responsible for the development and clinical manufacturing activities for the Antibody Program, and for conducting the initial development activities directed to a vaccine in the Vaccine Program. GSK is primarily responsible for the commercialization activities for the Antibody Program (including in mainland China, Hong Kong, Macau and Taiwan following the purchase of these rights in May 2022, as described below), the later-stage development, manufacturing and commercialization activities for the Vaccine Program and the development, manufacturing and commercialization activities for the Functional Genomics Program. Subject to an opt-out mechanism and Amendment No. 1 to the 2020 GSK Agreement (described below), the parties share all development costs, manufacturing costs and costs and expenses for the commercialization of the collaboration products, with the Company bearing 72.5 % of such costs for the antibody products, 27.5 % of such costs for the vaccine products, and equal sharing of such costs for the functional genomics products. On a collaboration product-by-collaboration product basis, each party has the one-time right, at specified points in development, to opt-out of its co-funding obligations, and the other party may, at its election, either pursue such program unilaterally, or also cease research and development activities and funding of such collaboration product. If the opt-out provisions are not exercised by either party subject to the terms of the 2020 GSK Agreement, the parties share all profits and losses arising from any collaboration product in the same ratios in which the parties bore development costs for such collaboration program. For each collaboration product as to which a party exercises its opt-out right, the commercializing party pays to the opt-out party royalties on net sales of the applicable collaboration product at rates based on factors such as the stage of development of such collaboration product at the time the opt-out party exercises such right, and whether the opt-out party is the lead party, or a portion of the sublicense revenue if the commercializing party chooses to sublicense or otherwise divest rights to such collaboration product. On an antibody product-by-antibody product basis, the Company has a co-promotion right for such antibody product in the United States, under which the Company has the right to perform up to 20 % of details in connection with such antibody product. The 2020 GSK Agreement will remain in effect with respect to each collaboration program for as long as there is a collaboration product being developed or commercialized by the lead party, or the non-opt-out party, in such program. Either party has the right to terminate the 2020 GSK Agreement in the case of the insolvency of the other party, an uncured material breach of the other party with respect to a collaboration program or collaboration product, or as mutually agreed by the parties. The Company considered the ASC 606 criteria for combining contracts and determined that the 2020 GSK Agreement and 2020 Stock Purchase Agreement should be combined into a single contract because they were negotiated and entered into in contemplation of one another. The fair market value of the common stock issued to GGL was $ 206.7 million, based on the closing stock price of $ 36.70 on the date of execution of the 2020 Preliminary Agreement and 2020 Stock Purchase Agreement and taking into account a discount for the lack of marketability due to the restrictions in place on the underlying shares, resulting in a $ 43.3 million premium received by the Company. The Company accounted for the common stock issued to GGL based on its fair market value on the transaction date and determined that the premium paid by GSK should be attributed to the transaction price of the 2020 GSK Agreement. The Company concluded that the 2020 GSK Agreement contained four units of account: (i) the license granted to GSK under the Antibody Program (the “Antibody License”); (ii) the research and development activities (including clinical manufacturing) under the Antibody Program; (iii) the research and development activities under the Vaccine Program; and (iv) the research and development activities under the Functional Genomics Program. The Company considered the guidance in ASC 606 to determine which of these elements of the 2020 GSK Agreement are performance obligations with a customer. The Company determined that the Antibody License is within the scope of ASC 606, and accordingly, accounted for the Antibody License as a distinct performance obligation under ASC 606. The Antibody License is a functional intellectual property and is distinct from the associated research and development activities to be performed under the program due to its significant standalone functionality. All other elements of the 2020 GSK Agreement, including the research and development activities and participation in the JSC and subcommittees for each collaboration program, were not determined to be distinct performance obligations with a customer. The transaction price for the Antibody License at inception was determined to be $ 43.3 million, representing the premium on the sale of common stock to GSK. The Company determined that GSK can benefit from the Antibody License at the time of grant and, therefore, the related performance obligation is satisfied at a point in time. As such, the Company recognized the $ 43.3 million as contract revenue during the second quarter of 2020. The remaining units of account of the 2020 GSK Agreement were determined to be within the scope of ASC 808 as the Company and GSK are both active participants in the development, manufacturing and commercialization activities and are exposed to significant risks and rewards that are dependent on the commercial success of the activities of the arrangement. Furthermore, the Company and GSK participate in the commercial profit and loss sharing arrangement for each program commensurate with each party’s cost-sharing responsibilities during research and development. Because ASC 808 does not provide recognition and measurement guidance, the Company determined that the guidance in ASC 730, Research and Development, was appropriate to analogize to, based on the nature of the cost-sharing provisions of the 2020 GSK Agreement. The Company has concluded that payments to or reimbursements from GSK related to these services will be accounted for as an increase to or reduction of research and development expenses, respectively. Additionally, the Company is entitled to consideration from GSK related to profit and loss sharing arrangements (including royalties) contingent upon future sales of collaboration products. The Company concluded that any payments from GSK related to the profit and loss sharing arrangement (including royalties) contingent upon the commercialization of the products will be analogized to ASC 606 and, therefore, will be recognized when the related sales occur. In May 2021, the U.S. Food and Drug Administration (“FDA”) granted an EUA in the United States for sotrovimab, the first collaboration product under the Antibody Program. In April 2022, the FDA excluded the use of sotrovimab in all U.S. regions due to the continued proportion of COVID-19 cases caused by certain Omicron subvariants. As the lead party for all manufacturing and commercialization activities, GSK incurs all of the manufacturing, sales and marketing expenses and is the principal on sales transactions with third parties. As described in Note 2—Summary of Significant Accounting Policies, the Company’s accounting policy related to the profit-share is to consider the agreed-upon share of the profit-sharing amounts each quarter and evaluate whether those amounts are subject to potential future adjustments based on the latest available facts and circumstances, subject to the terms of the 2020 GSK Agreement. As the Company is the agent, the Company recognizes its contractual share of the profit-sharing amounts or royalties (in case of an opt-out) as revenue, based on sales net of various estimated deductions such as rebates, discounts, chargebacks, credits and returns, less cost of sales and allowable expenses (including manufacturing, distribution, medical affairs, selling, and marketing expenses) in the period the sale occurs. Manufacturing costs include inventory revaluation adjustments, lower of cost or market inventory adjustments, inventory write-downs and write-offs, and binding purchase commitments with a third-party manufacturer among other manufacturing costs. The Company’s contractual share of the profit-sharing amounts is subject to potential future adjustments to allowable expenses, which represents a form of variable consideration. At each reporting period, the Company evaluates the latest available facts and circumstances to determine whether any portion of profit-sharing amounts should be constrained. As of December 31, 2022, GSK held certain potentially excess binding supply manufacturing commitments of sotrovimab and reserved certain binding manufacturing capacity potentially not expected to be utilized, which have not yet been reported to us as allowable manufacturing expenses for the cumulative profit-sharing amounts to date. We expect GSK to adjust allowable manufacturing expenses for our share of the potential charge for excess supply write-offs and unused binding manufacturing capacity and report to us as cost-sharing amounts in future periods. We evaluated the latest available facts and circumstances to update our evaluation of whether any portion of profit-sharing amounts should be constrained. In doing so, as of December 31, 2022 , based on the current state of the COVID-19 pandemic, including the continued proportion of cases caused by certain Omicron subvariants, discussions with the FDA and other regulatory authorities, and the Company’s expectations for future sales in light of these factors, the Company revised its estimate and determined that $ 369.7 million should be constrained from profit-sharing revenues earned during the year ended December 31, 2022 in relation to the Company’s anticipated contractual share of potential future adjustments to manufacturing expenses and recorded such amount as adjustments to profit-sharing amounts. The Company re-assesses these estimates each reporting period. Actual results could materially differ from this estimate. During the years ended December 31, 2022 and 2021, the Company recorded profit-sharing amounts and profit-sharing amounts constrained as components of collaboration revenue in the consolidated statements of operations, as follows:
December 31,
2022 2021
(in thousands)
Collaboration revenue, net
Profit-sharing amount $ 1,875,147 $ 917,194
Profit-sharing amount constrained ( 369,678 ) —
Total collaboration revenue, net $ 1,505,469 $ 917,194 Costs associated with co-development activities performed under the 2020 GSK Agreement are included in research and development expenses on the consolidated statements of operations, with any reimbursement of costs by GSK reflected as a reduction of such expenses. Under the 2020 GSK Agreement, the Company recognized additional net research and development expenses of $ 31.4 million, $ 77.3 million and $ 25.4 million during the years ended December 31, 2022, 2021 and 2020, respectively. Amendment No. 1 to the 2020 GSK Agreement On May 27, 2022, the Company and GSK entered into Amendment No. 1 to the 2020 GSK Agreement (“Amendment No. 1”). Pursuant to Amendment No. 1, the parties acknowledged that the antibody products that had been licensed to WuXi Biologics (Hong Kong) Limited (“WuXi Biologics”) in mainland China, Hong Kong, Macau and Taiwan and had reverted to the Company pursuant to the Termination Agreement (described below) are now included in and governed by the 2020 GSK Agreement, subject to certain amendments relating to sotrovimab. Under the terms of Amendment No. 1, GSK has the sole right to develop (including to seek, obtain or maintain regulatory approvals), manufacture and commercialize sotrovimab in and for mainland China, Hong Kong, Macau and Taiwan at GSK's sole cost and expense (other than certain payments for which the Company remains responsible under certain of the Company’s existing agreements with third parties). GSK paid the Company a one-time upfront payment of $ 7.0 million in consideration for the rights and licenses granted to GSK under Amendment No. 1. The Company recognized contract revenue of $ 7.0 million during the year ended December 31, 2022. In addition, GSK will be obligated to pay the Company tiered royalties on net sales of sotrovimab in mainland China, Hong Kong, Macau and Taiwan in percentages ranging from the high teens to the low thirties. Such royalties are payable to the Company during the term of the 2020 GSK Agreement applicable to the Antibody Program. 2021 Expanded GSK Collaboration On February 14, 2021, the Company and GSK entered into a binding preliminary collaboration agreement (the “2021 Preliminary Agreement”) under which the parties agreed to expand the 2020 GSK Agreement to collaborate on three separate programs: (1) a program to research, develop and commercialize mAbs for the prevention, treatment or prophylaxis of the influenza virus (the “Influenza Program”), excluding VIR-2482 unless GSK exercises its option as described below; (2) an expansion of the parties’ current Functional Genomics Program to focus on functional genomics screens directed to targets associated with respiratory viruses (the “Expanded Functional Genomics Program”); and (3) additional programs to develop neutralizing mAbs directed to up to three non-influenza target pathogens selected by GSK (the “Selected Pathogens” and such programs, the “Additional Programs”). Concurrently with the execution of the 2021 Preliminary Agreement, the Company entered into a stock purchase agreement (the “2021 Stock Purchase Agreement”) with GGL under which GGL agreed to purchase shares of the Company’s common stock for an aggregate purchase price of approximately $ 120.0 million. The consummation of the transactions under each of the 2021 Preliminary Agreement and the 2021 Stock Purchase Agreement were subject to the satisfaction of customary closing conditions, including the expiration or termination of the applicable waiting period under the Hart-Scott-Rodino Antitrust Improvements Act of 1976, as amended, which expiration was effective on March 24, 2021. The 2021 Preliminary Agreement and 2021 Stock Purchase Agreement consummated on March 25, 2021, which the Company used as the measurement date for accounting purposes. On March 31, 2021, the Company closed the sale of 1,924,927 shares of its common stock to GGL. The 2021 Preliminary Agreement was superseded on May 18, 2021 upon execution of the definitive collaboration agreement (the “2021 GSK Agreement”, and collectively with the 2021 Preliminary Agreement, the “2021 GSK Collaboration”). The material terms of the 2021 GSK Agreement, including the promised goods and services, are discussed below and are consistent with those of the 2021 Preliminary Agreement. Under the 2021 GSK Collaboration, the parties agreed to conduct certain research and development activities under mutually agreed development plans and associated budgets for the programs within the expanded collaboration for a period of three years following the effective date. Under the Influenza Program, the parties collaborate to research, develop and commercialize mAbs for the prevention, treatment or prophylaxis of influenza, including the Company’s influenza mAbs (with respect to VIR-2482, only if GSK exercises its option). The Company conducts the development and clinical manufacturing activities for VIR-2482 up to the completion of a Phase 2 clinical trial. Provided that the Company conducts and completes a Phase 2 clinical trial for VIR-2482, GSK has the exclusive option to obtain exclusive rights to co-develop and commercialize VIR-2482 under the Influenza Program (the “VIR-2482 Option”). GSK is the lead party for development, clinical and commercial manufacturing and commercialization activities for products under the Influenza Program (other than VIR-2482 unless and until GSK exercises the VIR-2482 Option, if applicable). The parties mutually agree upon the allocation of responsibility for the development of products under the Expanded Functional Genomics Program, and for the development and early-stage manufacturing of products under the Additional Programs if and when GSK decides which Selected Pathogens to pursue. GSK is primarily responsible for commercial manufacturing and commercialization activities for products under the Expanded Functional Genomics Program and Additional Programs, if and when selected by GSK. For each collaboration program, the Company granted or will grant GSK certain license rights related to the development, manufacturing and commercialization of products arising from the program. The parties share 50 % of all development costs in accordance with the budget for each of the collaboration programs (other than for the Selected Pathogens and VIR-2482, unless GSK exercises the VIR-2482 Option), with each party having the right to opt-out of its co-funding obligations at specified points in development. In such case, the party continuing with the program pays to the opt-out party a royalty on net sales of products arising from such program at specified rates based on the stage of development at which the opt-out is exercised. Following the exercise of an opt-out right by a party, the other party may, at its election, either pursue development and commercialization of such product or program unilaterally, or also cease the conduct and funding of such collaboration product or program. In the absence of any opt-out, the parties also share 50 % of all profits and losses arising from any collaboration product. GSK made an upfront payment to the Company of $ 225.0 million. If GSK exercises the VIR-2482 Option, GSK will pay the Company an option exercise fee of $ 300.0 million unless certain agreed product criteria for VIR-2482 are not met, in which case the parties will negotiate an alternative option exercise fee. Upon achievement of a pre-defined regulatory milestone for the first product in the Influenza Program, which may be (i) VIR-2482 (if GSK exercised the VIR-2482 Option), (ii) a next-generation mAb, or (iii) any other influenza mAb approved by the JSC to be included in the collaboration, arising from the Influenza Program, GSK will make a milestone payment to the Company of up to $ 200.0 million. The Company concluded that the 2021 GSK Agreement is a collaboration arrangement as defined in ASC 808, Collaborative Agreements, under which certain elements are required to be accounted for under ASC 606 where the counterparty is a customer for a good or service that is a distinct unit of account. In addition, the 2021 GSK Agreement is considered a contract modification to the 2021 Preliminary Agreement and will be accounted for prospectively as a termination of the 2021 Preliminary Agreement and commencement of a new contract. There was no impact to the accounting assessment of the original contract as no goods or services had been delivered to GSK, no performance obligations were satisfied, and accordingly, no contract revenue was recognized under ASC 606 prior to the execution of the 2021 GSK Agreement. The Company considered the ASC 606 criteria for combining contracts and determined that the 2021 GSK Collaboration and 2021 Stock Purchase Agreement should be combined into a single contract because they were negotiated and entered into in contemplation of one another. The fair market value of the common stock issued to GGL was $ 85.2 million, based on the closing stock price of $ 52.70 on March 25, 2021, and taking into account a discount for the lack of marketability due to the restrictions in place on the underlying shares, resulting in a $ 34.8 million premium received by the Company. The Company accounted for the common stock issued to GGL based on its fair market value on the transaction date and determined that the premium paid by GSK should be attributed to the transaction price of the 2021 GSK Agreement. The Company concluded that the 2021 GSK Agreement contained the following units of account: (i) the VIR-2482 Option; (ii) three distinct rights granted to GSK related to the Selected Pathogens (each, a “Selected Pathogen Right”); (iii) the license and know-how to the next-generation mAbs under the Influenza Program (the “Next Gen License”); (iv) the research and development activities for next-generation mAbs under the Influenza Program; and (v) the research and development activities, including license rights and know-how, under the Expanded Functional Genomics Program. The Company considered the guidance in ASC 606 to determine which of these elements of the 2021 GSK Agreement are performance obligations with a customer. The Company determined that the distinct performance obligations under ASC 606 consisted of (i) the Next Gen License and (ii) the three Selected Pathogen Rights, each representing a material right. All other elements of the 2021 GSK Agreement including the VIR-2482 Option, research and development activities, and participation in the JSC and subcommittees for each collaboration program were not determined to be distinct performance obligations with a customer. As of December 31, 2022, GSK had not exercised the VIR-2482 Option or the remaining two Selected Pathogen Rights (see below for GSK's selection of first pathogen). The transaction price for the 2021 GSK Agreement included fixed consideration consisting of the $ 225.0 million upfront fee paid by GSK and $ 34.8 million, representing the premium on the sale of common stock to GSK for a total of $ 259.8 million. All potential future milestones and other payments under the 2021 GSK Agreement are constrained since the Company could not conclude it was probable that a significant reversal in the amount recognized would not occur. The respective estimated SSP for each of the performance obligations was determined to allocate the transaction price. The estimated SSP of each performance obligation was determined using methods that considered relevant market conditions, entity-specific factors and information about GSK, while maximizing the use of available observable inputs and using certain management assumptions (e.g., treatable patient population, expected market share, probability of success and product profitability, discount rate based on weighted-average cost of capital). For the Next Gen License, the Company determined that GSK can benefit from the license at the time the license is granted and, therefore, the related performance obligation is satisfied at a point in time. If any of the Selected Pathogen Rights are exercised, the Company will evaluate the related promises to identify the performance obligations to be transferred and the timing of revenue recognition. If any of the Selected Pathogen Rights expire prior to being exercised, the Company will recognize any deferred revenue allocated to that right as revenue at the time of expiration. The research and development activities for the next-generation mAbs under the Influenza Program and the Expanded Functional Genomics Program were determined to be within the scope of ASC 808 as the Company and GSK are both active participants in the development, manufacturing and commercialization activities and are exposed to significant risks and rewards that are dependent on the commercial success of the activities of the arrangement. Furthermore, the Company and GSK participate in the commercial profit and loss sharing arrangement for each program commensurate with each party’s cost-sharing responsibilities during research and development. Because ASC 808 does not provide recognition and measurement guidance, the Company determined that the guidance in ASC 730, Research and Development, was appropriate to analogize to based on the nature of the cost-sharing provisions of the agreement. The Company has concluded that payments to or reimbursements from GSK related to these services will be accounted for as an increase to or reduction of research and development expenses, respectively. The Company also concluded that any payments from GSK related to the profit and loss sharing arrangement (including royalties) contingent upon the commercialization of the related products will be analogized to ASC 606 and, therefore, will be recognized when the related sales occur. Upon execution of the 2021 GSK Agreement, the Company granted the Next Gen License to GSK and therefore, recognized $ 168.3 million as contract revenue in the second quarter of 2021. As of December 31, 2022, the total unrecognized transaction price of $ 51.7 million is classified as noncurrent deferred revenue on the Company's consolidated balance sheet related to the remaining performance obligations, being the remaining two material rights resulting from the Selected Pathogen Rights. The Company reclassified the deferred revenue of $ 51.7 million from current to noncurrent as of December 31, 2022 based on the Company's revised expectations for future option exercises by GSK. Costs associated with co-development activities performed under the 2021 GSK Agreement are included in research and development expenses in the consolidated statements of operations, with any reimbursement of costs by GSK reflected as a reduction of such expenses. Option Exercise by GSK In September 2022, GSK exercised its first Selected Pathogen Right, selecting respiratory syncytial virus (“RSV”) as its first pathogen under the Additional Programs of the 2021 GSK Agreement (“First Option Exercise”). GSK agreed to retroactively share the research and development costs that the Company had incurred under its RSV program since April 2022 in accordance with the applicable provisions of the 2021 GSK Agreement. The Company evaluated the First Option Exercise under ASC 606 and identified one performance obligation consisting of the license for a Selected Pathogen Right granted to GSK. The transaction price was determined to be $ 39.8 million which equals the deferred revenue allocated to the first Selected Pathogen Right at the inception of the 2021 GSK Agreement. The Company determined that the license is considered a functional intellectual property that is a distinct performance obligation. Specifically, the Company believes the license is capable of being distinct, as GSK has the capabilities to develop the license either on its own or by contracting with other third-parties. GSK can benefit from the license at the time of grant and, therefore, the related performance obligation is satisfied at a point in time. During the year ended December 31, 2022, the Company recognized the $ 39.8 million as contract revenue. During the year ended December 31, 2022 and 2021, the Company recognized additional net research and development expenses of $ 2.3 million and $ 0.5 million, respectively, under the 2021 GSK Agreement. Under both the 2020 GSK Agreement and the 2021 GSK Agreement, the Company has a receivable from collaboration of zero and $ 773.1 million as of December 31, 2022 and 2021, respectively. Brii Biosciences In May 2018, the Company entered into the Brii Agreement with Brii Bio Parent and Brii Bio, pursuant to which the Company granted to Brii Bio, with respect to up to four of the Company’s programs, an exclusive option to obtain exclusive rights to develop and commercialize compounds and products arising from such programs in China, Taiwan, Hong Kong and Macau (collectively, the “China Territory”) for the treatment, palliation, diagnosis, prevention or cure of acute and chronic diseases of infectious pathogen origin or hosted by pathogen infection (the “Field of Use”). The Company’s HBV small interfering ribonucleic acid ( “siRNA”) program being developed under the Amended Alnylam Agreement (described below) is included within the Brii Agreement as a program for which Brii Bio may exercise one of its options. In partial consideration for the options granted by the Company to Brii Bio, Brii Bio Parent and Brii Bio granted the Company, with respect to up to four of Brii Bio Parent’s or Brii Bio’s programs, an exclusive option to be granted exclusive rights to develop and commercialize compounds and products arising from such Brii Bio programs in the United States for the Field of Use. The number of options that the Company may exercise for a Brii Bio program is limited to the corresponding number of options that Brii Bio exercises for a Vir program. As partial consideration for the Company’s entry into the Brii Agreement, upon closing of Brii Bio Parent’s Series A preferred stock financing, the Company received ordinary shares equal to 9.9 % of the outstanding shares in Brii Bio Parent. As a result of Brii Bio’s right to exercise one of its options for the Company’s HBV siRNA program, under the terms of the Amended Alnylam Agreement, the Company transferred to Alnylam Pharmaceuticals, Inc. (“Alnylam”) a specified percentage of such equity consideration allocable to such program under a share transfer agreement in February 2020. With respect to programs for which Brii Bio exercises its options, Brii Bio is required to pay the Company an option exercise fee for each such Vir program ranging from the mid-single-digit millions up to $ 20.0 million, determined based on the commercial potential of the licensed program. Brii Bio will also be required to pay regulatory milestone payments on a licensed product-by-licensed product basis ranging from the mid-single-digit millions up to $ 30.0 million, also determined based on the commercial potential of such program. Following commercialization, Brii Bio will be required to make sales milestone payments based on certain specified levels of aggregate annual net sales of products arising from each licensed program in the China Territory, up to an agg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8. Balance Sheet Components Property and Equipment, net Property and equipment, net consists of the following:
December 31,
2022 2021
(in thousands)
Laboratory equipment $ 36,533 $ 20,012
Computer equipment 2,545 1,112
Furniture and fixtures 2,852 1,443
Leasehold improvements 84,422 7,834
Construction in progress — 26,925
Property and equipment, gross 126,352 57,326
Less accumulated depreciation and amortization ( 20,743 ) ( 14,492 )
Total property and equipment, net $ 105,609 $ 42,834 Depreciation and amortization expenses were $ 6.3 million , $ 5.3 million and $ 4.4 million for the years ended December 31, 2022, 2021 and 2020, respectively. Accrued and Other Liabilities Accrued and other liabilities consist of the following:
December 31,
2022 2021
(in thousands)
Milestone payable $ — $ 95,000
Net profit-sharing constrained 357,762 $ —
Accrued royalties 10,447 58,672
Research and development expenses 48,880 28,073
Payroll and related expenses 28,286 29,753
Accrued income taxes 15,228 6,217
Excess funds payable under grant agreements 7,652 1,825
Operating lease liabilities, current 4,137 3,927
Other professional and consulting expenses 3,987 2,791
Other accrued expenses 12,711 10,254
Total accrued and other liabilities $ 489,090 $ 236,5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Lease Agreements The Company has various operating lease arrangements for office and laboratory spaces located in California, Oregon, Missouri, and Switzerland with contractual lease periods expiring at various dates through 2033 . These leases require monthly lease payments that may be subject to annual increases throughout the lease term. Certain lease agreements also provide the Company with the option to renew for additional periods ranging from one to five years . These renewal options are not considered in the remaining lease term unless it is reasonably certain that the Company will exercise such options. In October 2021, the Company entered into a new sublease agreement for office and laboratory spaces in Missouri that will expire in December 2028, with no option to renew. Under this sublease arrangement, the Company is entitled to tenant improvement allowance of up to $ 14.7 million related to the design and construction of certain Company improvements. In December 2021, the Company entered into a lease agreement with the new owner of the building at 1800 Owens Street in San Francisco for the lease of approximately 133,896 rentable square feet of office and laboratory space of such building. The Company previously occupied the same premises under a sublease agreement with a sublessor, which sublease was terminated concurrently with the execution of the new lease agreement. Accordingly, the related ROU asset and lease liability under the sublease arrangement were extinguished and the Company recognized a gain of $ 4.8 million in the consolidated statement of operations for the year ended December 31, 2021. The new lease will expire in December 2033, with no option to renew. Under this lease arrangement, the Company is entitled to tenant improvement allowance of up to $ 37.5 million related to the design and construction of certain Company improvements. Under two of the operating lease arrangements in California and Missouri discussed above, the Company expected to fully utilize the tenant improvement allowance and, therefore, such amount was treated as a lease incentive that is payable to the Company at the lease commencement date.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in which the costs are incurred. The following table contains a summary of the lease costs recognized under ASC 842 and additional information related to operating leases (in thousands, except weighted average amounts):
Year Ended December 31,
2022 2021 2020
Operating lease cost $ 15,910 $ 11,921 $ 4,591
Short-term lease cost 239 261 459
Variable lease cost 9,937 4,256 2,299
Total lease cost $ 26,086 $ 16,438 $ 7,349
Other Information
Weighted average remaining lease term (in years) 10.0 10.4 10.6
Weighted average incremental borrowing rate 5.2 % 5.2 % 7.7 %
Cash paid for amounts included in the measurement of operating lease liabilities $ 12,716 $ 6,250 $ 5,081
ROU assets obtained in exchange for new operating lease liabilities $ 4,046 $ 77,187 $ 48,495 The discount rate used to determine the present value of the lease payments is our estimated collateralized incremental borrowing rate, based on the yield curve for the respective lease terms, as we generally cannot determine the interest rate implicit in the leases. The maturity of the Company’s operating lease liabilities as of December 31, 2022 was as follows (in thousands):
Amounts
2023 $ 19,450
2024 18,610
2025 16,303
2026 16,747
2027 16,927
Thereafter 86,994
Total lease payments 175,031
Less: imputed interest ( 38,379 )
Less: net tenant improvement allowance yet to be received ( 26,294 )
Present value of operating lease liabilities $ 110,358 The following amounts were recorded in the consolidated balance sheets as of December 31, 2022 and 2021 (in thousands):
December 31,
2022 2021
Operating Leases
Prepaid expenses and other current assets (1) $ 17,616 $ 49,536
Operating ROU assets 82,557 87,220
Accrued and other liabilities $ 4,137 $ 3,927
Operating lease liabilities, noncurrent 123,837 133,561
Total operating lease liabilities $ 127,974 $ 137,488 (1) For certain operating leases, lease incentives expected to be received exceeds the minimum lease payments expected to be paid over the next 12 months, therefore the net amount is recorded in prepaid expenses and other current assets. Manufacturing and Supply Letter Agreements In April 2020, the Company and Samsung Biologics Co., Ltd. (“Samsung”) entered into a binding letter agreement (the “Samsung Letter Agreement”), under which Samsung performs development and manufacturing services for the Company’s SARS-CoV-2 antibody program. In August 2020, the Company, GlaxoSmithKline Trading Services Limited (“GSKTSL”) and Samsung entered into an Assignment and Novation Agreement effective as of July 31, 2020, under which the Company assigned and transferred to GSKTSL all of the Company’s right, title, and interest in, to and under the Samsung Letter Agreement, and GSKTSL became the Company’s successor in interest in and to all of the Company’s rights, duties, and obligations in, to and under the Samsung Letter Agreement. In August 2020, GSKTSL entered into a Master Services Agreement with Samsung (the “Samsung MSA”) in connection with the performance of the obligations of the Company and GSK under the 2020 GSK Agreement. In accordance with the terms of the 2020 GSK Agreement, the Company continues to be responsible for 72.5 % of the costs under the Samsung MSA, and GSK bears 27.5 % of such costs under the Samsung MSA, subject to certain conditions and exceptions. The Company’s commitment has been substantially recognized on its consolidated balance sheet as part of the profit-sharing amount constrained as of December 31, 2022, which is part of accrued and other liabilities, as discussed in Note 7—Collaboration and License Agreements. Indemnification In the ordinary course of business, the Company enters into agreements that may include indemnification provisions. Under such agreements, the Company may indemnify, hold harmless and defend an indemnified party for losses suffered or incurred by the indemnified party. In some cases, the indemnification will continue after the termination of the agreement. The maximum potential amount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To date, no demands have been made upon the Company to provide indemnification under these agreements, and thus, there are no indemnification claims that the Company is aware of that could have a material effect on the Company’s consolidated balance sheets, consolidated statements of operations, or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0. Related Party Transactions As a result of the Brii Agreement, the Company holds a minority equity interest in Brii Bio through its parent company, Brii Bio Parent. At the time when the Company entered into the Brii Agreement, the Company's Chief Executive Officer (the “CEO”), and another member of the Company's board of directors served on Brii Bio Parent’s board of directors. The Company's CEO, who is also a member of the Company's board of directors, resigned from Brii Bio Parent’s board of directors in June 2021. As of December 31, 2022, one member of the Company’s board of directors serves on Brii Bio Parent’s board of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Awards</t>
        </is>
      </c>
      <c r="B4" s="4" t="inlineStr">
        <is>
          <t xml:space="preserve">11. Stock-Based Awards 2019 Equity Incentive Plan In September 2019, the Company’s board of directors adopted, with the approval of its stockholders, the 2019 Equity Incentive Plan (the “2019 Plan”) for the issuance of incentive stock options (“ISO”), non-qualified stock options (“NSO”), stock appreciation rights (“SARs”), restricted stock, other stock awards and performance cash awards, to employees, non-employee directors, and consultants. The 2019 Plan became effective concurrent with the Company’s initial public offering (“IPO”). Awards granted under the 2019 Plan expire no later than 10 years from the date of grant. For ISO and NSO, the option price shall not be less than 100 % of the estimated fair value on the date of grant. Options granted typically vest over a four-year period but may be granted with different vesting terms. As of December 31, 2022, there are 12,911,263 shares available for the Company to grant under the 2019 Plan. 2016 Equity Incentive Plan In September 2016, the Company adopted the 2016 Equity Incentive Plan (the “2016 Plan”) for the issuance of ISO, NSO, SARs, restricted stock and other stock awards, to employees, non-employee directors, and consultants under terms and provisions established by the Company’s board of directors and approved by the stockholders. Awards granted under the 2016 Plan expire no later than 10 years from the date of grant. For ISO and NSO, the option price shall not be less than 100 % of the estimated fair value on the date of grant. Options granted typically vest over a four-year period but may be granted with different vesting terms. In conjunction with adopting the 2019 Plan, the Company discontinued the 2016 Plan with respect to the new equity awards. 2019 Employee Stock Purchase Plan In September 2019, the Company’s board of directors adopted, with the approval of its stockholders, the ESPP. The ESPP became effective on the completion of the Company’s IPO. The ESPP initially authorized the issuance of 1,280,000 shares of the Company’s common stock under purchase rights granted to its employees or employees of any of the Company’s designated affiliates. The number of shares of the Company’s common stock reserved for issuance is subject to an automatic increase at each calendar year. Under the ESPP, the Company may specify offerings with durations of not more than 27 months and may specify shorter purchase periods within each offering. The ESPP allows eligible employees to purchase shares of the Company’s common stock at a discount through payroll deductions of up to 15 % of their earnings, subject to any plan limitations. Unless otherwise determined by the Company’s board of directors, employees can purchase shares at 85 % of the lower of the fair market value of the Company’s common stock on the first date of an offering or the purchase date. During the year ended December 31, 2022, 118,288 shares were issued under the ESPP. Stock Option Activity Activity under the Company’s stock option plans is set forth below:
Number of Weighted Weighted Aggregate
(Years) (in thousands)
Outstanding at December 31, 2021 10,308,928 $ 31.75 8.2
Granted 2,051,535 $ 28.07
Exercised ( 696,963 ) $ 6.51
Forfeited ( 1,059,133 ) $ 41.67
Outstanding at December 31, 2022 10,604,367 $ 31.70 7.6 $ 52,307
Vested and expected to vest at December 31, 2022 10,604,367 $ 31.70 7.6 $ 52,307
Vested and exercisable at December 31, 2022 6,069,564 $ 27.06 7.0 $ 48,178 The aggregate intrinsic value of options exercised during the years ended December 31, 2022, 2021 and 2020 was $ 12.1 million $ 65.1 million and $ 53.1 million, respectively. During the years ended December 31, 2022, 2021, and 2020, the estimated weighted-average grant date fair value of the options granted was $ 22.69 , $ 47.62 , and $ 25.49 per share, respectively. As of December 31, 2022, the Company expects to recognize the remaining unamortized stock-based compensation expense of $ 127.4 million related to stock options, over an estimated weighted average period of 2.2 years. Stock Options Granted to Employees The fair value of stock options granted to employees was estimated on the date of grant using the Black-Scholes option-pricing model with the following assumptions:
Year Ended December 31,
2022 2021 2020
Expected term of options (in years) 5.3 – 6.1 5.3 – 6.1 5.0 – 6.1
Expected stock price volatility 101.4 % – 111.2 % 103.1 % – 112.1 % 88.8 % – 108.6 %
Risk-free interest rate 1.6 % – 4.3 % 0.6 % – 1.3 % 0.3 % – 1.2 %
Expected dividend yield — — — The valuation assumptions for stock options were determined as follows: Expected Term— The expected term represents the period that the stock options granted are expected to be outstanding and is determined using the simplified method (based on the mid-point between the vesting date and the end of the contractual term) as the Company has limited historical information to develop reasonable expectations about future exercise patterns and post-vesting employment termination behavior for its stock option grants. Expected Volatility— Since inception the expected volatility was determined by examining the historical volatilities for industry peers and using an average of historical volatilities of the Company’s industry peers. Beginning the first quarter of 2022, the expected volatility is determined by using a blended approach of the Company and its industry peers’ historical volatilities. Risk-Free Interest Rate— The Company based the risk-free interest rate over the expected term of the stock options based on the constant maturity rate of U.S. Treasury securities with similar maturities as of the date of the grant. Expected Dividend Rate— The expected dividend is zero as the Company has not paid nor does it anticipate paying any dividends on its profit interest units in the foreseeable future. Employees Stock Purchase Plan In June 2021, the Company initiated its first offering period under the ESPP. Each offering period is six months , which commences on the grant date on or after June 1 and December 1 of each year and ends on the purchase date on or before November 30 and May 31 of each year. The fair value of employees' purchase rights under the ESPP was estimated on the date of grant using the Black-Scholes option-pricing model with the following assumptions:
Year Ended December 31,
2022 2021
Expected term of ESPP (in years) 0.5 0.5
Expected stock price volatility 59.0 % – 86.0 % 76.1 % – 144.1 %
Risk-free interest rate 0.1 % – 4.5 % 0.04 % – 0.1 %
Expected dividend yield — — The expected term of employees’ purchase rights is equal to the purchase period. The expected volatility was determined based on the Company's historical volatility. The risk-free interest rate is based on the constant maturity rate of U.S. Treasury securities with similar maturities as of the date of the grant over the expected term of the employees’ purchase rights. The expected dividend is zero as the Company has not paid nor does it anticipate paying any dividends on its profit interest units in the foreseeable future. Based on the Black-Scholes option-pricing model, the estimated weighted-average grant date fair value of the employees' purchase rights granted for the years ended December 31, 2022 and 2021 was $ 9.09 and $ 19.85 per share, respectively. Restricted Stock Activity The Company’s RSAs and RSUs were summarized as follows:
Shares Weighted Average Grant Date Fair Value Per Share
RSU RSU
Unvested as of December 31, 2021 1,271,334 $ 59.93
Granted 2,097,128 $ 27.87
Vested ( 349,496 ) $ 58.26
Forfeited ( 349,788 ) $ 40.86
Unvested as of December 31, 2022 2,669,178 $ 37.46 The unvested shares of RSUs have not been included in the shares issued and outstanding. As of December 31, 2022, there was $ 77.0 million of total unrecognized compensation cost related to unvested restricted stock units, all of which is expected to be recognized over a remaining weighted-average period of 2.8 years. Stock-Based Compensation Expense Stock-based compensation is recognized on a straight-line basis over the requisite service period, which is generally the vesting period. The following table sets forth the total stock-based compensation expense for all awards granted to employees and the ESPP in the consolidated statements of operations:
Year Ended December 31,
2022 2021 2020
(in thousands)
Research and development $ 53,153 $ 42,554 $ 13,663
Selling, general and administrative $ 48,929 $ 41,230 13,937
Total stock-based compensation $ 102,082 $ 83,784 $ 27,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48631</v>
      </c>
      <c r="C3" s="6" t="n">
        <v>347815</v>
      </c>
    </row>
    <row r="4">
      <c r="A4" s="4" t="inlineStr">
        <is>
          <t>Short-term investments</t>
        </is>
      </c>
      <c r="B4" s="5" t="n">
        <v>1521517</v>
      </c>
      <c r="C4" s="5" t="n">
        <v>217182</v>
      </c>
    </row>
    <row r="5">
      <c r="A5" s="4" t="inlineStr">
        <is>
          <t>Restricted cash and cash equivalents, current</t>
        </is>
      </c>
      <c r="B5" s="5" t="n">
        <v>12681</v>
      </c>
      <c r="C5" s="5" t="n">
        <v>8594</v>
      </c>
    </row>
    <row r="6">
      <c r="A6" s="4" t="inlineStr">
        <is>
          <t>Receivable from collaboration</t>
        </is>
      </c>
      <c r="B6" s="5" t="n">
        <v>0</v>
      </c>
      <c r="C6" s="5" t="n">
        <v>773079</v>
      </c>
    </row>
    <row r="7">
      <c r="A7" s="4" t="inlineStr">
        <is>
          <t>Equity Investment</t>
        </is>
      </c>
      <c r="B7" s="5" t="n">
        <v>31892</v>
      </c>
      <c r="C7" s="5" t="n">
        <v>143148</v>
      </c>
    </row>
    <row r="8">
      <c r="A8" s="4" t="inlineStr">
        <is>
          <t>Prepaid expenses and other current assets</t>
        </is>
      </c>
      <c r="B8" s="5" t="n">
        <v>104356</v>
      </c>
      <c r="C8" s="5" t="n">
        <v>73003</v>
      </c>
    </row>
    <row r="9">
      <c r="A9" s="4" t="inlineStr">
        <is>
          <t>Total current assets</t>
        </is>
      </c>
      <c r="B9" s="5" t="n">
        <v>2519077</v>
      </c>
      <c r="C9" s="5" t="n">
        <v>1562821</v>
      </c>
    </row>
    <row r="10">
      <c r="A10" s="4" t="inlineStr">
        <is>
          <t>Intangible assets, net</t>
        </is>
      </c>
      <c r="B10" s="5" t="n">
        <v>32755</v>
      </c>
      <c r="C10" s="5" t="n">
        <v>33287</v>
      </c>
    </row>
    <row r="11">
      <c r="A11" s="4" t="inlineStr">
        <is>
          <t>Goodwill</t>
        </is>
      </c>
      <c r="B11" s="5" t="n">
        <v>16937</v>
      </c>
      <c r="C11" s="5" t="n">
        <v>16937</v>
      </c>
    </row>
    <row r="12">
      <c r="A12" s="4" t="inlineStr">
        <is>
          <t>Property and equipment, net</t>
        </is>
      </c>
      <c r="B12" s="5" t="n">
        <v>105609</v>
      </c>
      <c r="C12" s="5" t="n">
        <v>42834</v>
      </c>
    </row>
    <row r="13">
      <c r="A13" s="4" t="inlineStr">
        <is>
          <t>Operating right-of-use assets</t>
        </is>
      </c>
      <c r="B13" s="5" t="n">
        <v>82557</v>
      </c>
      <c r="C13" s="5" t="n">
        <v>87220</v>
      </c>
    </row>
    <row r="14">
      <c r="A14" s="4" t="inlineStr">
        <is>
          <t>Restricted cash and cash equivalents, noncurrent</t>
        </is>
      </c>
      <c r="B14" s="5" t="n">
        <v>6656</v>
      </c>
      <c r="C14" s="5" t="n">
        <v>7006</v>
      </c>
    </row>
    <row r="15">
      <c r="A15" s="4" t="inlineStr">
        <is>
          <t>Long-term investments</t>
        </is>
      </c>
      <c r="B15" s="5" t="n">
        <v>23927</v>
      </c>
      <c r="C15" s="5" t="n">
        <v>201388</v>
      </c>
    </row>
    <row r="16">
      <c r="A16" s="4" t="inlineStr">
        <is>
          <t>Other assets</t>
        </is>
      </c>
      <c r="B16" s="5" t="n">
        <v>14570</v>
      </c>
      <c r="C16" s="5" t="n">
        <v>2775</v>
      </c>
    </row>
    <row r="17">
      <c r="A17" s="4" t="inlineStr">
        <is>
          <t>TOTAL ASSETS</t>
        </is>
      </c>
      <c r="B17" s="5" t="n">
        <v>2802088</v>
      </c>
      <c r="C17" s="5" t="n">
        <v>1954268</v>
      </c>
    </row>
    <row r="18">
      <c r="A18" s="3" t="inlineStr">
        <is>
          <t>CURRENT LIABILITIES:</t>
        </is>
      </c>
      <c r="B18" s="4" t="inlineStr">
        <is>
          <t xml:space="preserve"> </t>
        </is>
      </c>
      <c r="C18" s="4" t="inlineStr">
        <is>
          <t xml:space="preserve"> </t>
        </is>
      </c>
    </row>
    <row r="19">
      <c r="A19" s="4" t="inlineStr">
        <is>
          <t>Accounts payable</t>
        </is>
      </c>
      <c r="B19" s="5" t="n">
        <v>6422</v>
      </c>
      <c r="C19" s="5" t="n">
        <v>6521</v>
      </c>
    </row>
    <row r="20">
      <c r="A20" s="4" t="inlineStr">
        <is>
          <t>Accrued and other liabilities</t>
        </is>
      </c>
      <c r="B20" s="5" t="n">
        <v>489090</v>
      </c>
      <c r="C20" s="5" t="n">
        <v>236512</v>
      </c>
    </row>
    <row r="21">
      <c r="A21" s="4" t="inlineStr">
        <is>
          <t>Deferred revenue, current portion</t>
        </is>
      </c>
      <c r="B21" s="5" t="n">
        <v>15517</v>
      </c>
      <c r="C21" s="5" t="n">
        <v>98209</v>
      </c>
    </row>
    <row r="22">
      <c r="A22" s="4" t="inlineStr">
        <is>
          <t>Total current liabilities</t>
        </is>
      </c>
      <c r="B22" s="5" t="n">
        <v>511029</v>
      </c>
      <c r="C22" s="5" t="n">
        <v>341242</v>
      </c>
    </row>
    <row r="23">
      <c r="A23" s="4" t="inlineStr">
        <is>
          <t>Deferred revenue, noncurrent</t>
        </is>
      </c>
      <c r="B23" s="5" t="n">
        <v>53207</v>
      </c>
      <c r="C23" s="5" t="n">
        <v>3815</v>
      </c>
    </row>
    <row r="24">
      <c r="A24" s="4" t="inlineStr">
        <is>
          <t>Operating lease liabilities, noncurrent</t>
        </is>
      </c>
      <c r="B24" s="5" t="n">
        <v>123837</v>
      </c>
      <c r="C24" s="5" t="n">
        <v>133561</v>
      </c>
    </row>
    <row r="25">
      <c r="A25" s="4" t="inlineStr">
        <is>
          <t>Contingent consideration, noncurrent</t>
        </is>
      </c>
      <c r="B25" s="5" t="n">
        <v>24937</v>
      </c>
      <c r="C25" s="5" t="n">
        <v>22822</v>
      </c>
    </row>
    <row r="26">
      <c r="A26" s="4" t="inlineStr">
        <is>
          <t>Deferred tax liability</t>
        </is>
      </c>
      <c r="B26" s="5" t="n">
        <v>3253</v>
      </c>
      <c r="C26" s="5" t="n">
        <v>18439</v>
      </c>
    </row>
    <row r="27">
      <c r="A27" s="4" t="inlineStr">
        <is>
          <t>Other long-term liabilities</t>
        </is>
      </c>
      <c r="B27" s="5" t="n">
        <v>7862</v>
      </c>
      <c r="C27" s="5" t="n">
        <v>2540</v>
      </c>
    </row>
    <row r="28">
      <c r="A28" s="4" t="inlineStr">
        <is>
          <t>TOTAL LIABILITIES</t>
        </is>
      </c>
      <c r="B28" s="5" t="n">
        <v>724125</v>
      </c>
      <c r="C28" s="5" t="n">
        <v>522419</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as of December 31, 2022 and 2021, respectively; no shares issued and outstanding as of December 31, 2022 and 2021</t>
        </is>
      </c>
      <c r="B31" s="5" t="n">
        <v>0</v>
      </c>
      <c r="C31" s="5" t="n">
        <v>0</v>
      </c>
    </row>
    <row r="32">
      <c r="A32" s="4" t="inlineStr">
        <is>
          <t>Common stock, $0.0001 par value; 300,000,000 shares authorized as of December 31, 2022 and 2021, respectively; 131,161,404 and 131,161,404 shares issued and outstanding as of December 31, 2022 and 2021, respectively</t>
        </is>
      </c>
      <c r="B32" s="5" t="n">
        <v>13</v>
      </c>
      <c r="C32" s="5" t="n">
        <v>13</v>
      </c>
    </row>
    <row r="33">
      <c r="A33" s="4" t="inlineStr">
        <is>
          <t>Additional paid-in capital</t>
        </is>
      </c>
      <c r="B33" s="5" t="n">
        <v>1709835</v>
      </c>
      <c r="C33" s="5" t="n">
        <v>1571535</v>
      </c>
    </row>
    <row r="34">
      <c r="A34" s="4" t="inlineStr">
        <is>
          <t>Accumulated other comprehensive loss</t>
        </is>
      </c>
      <c r="B34" s="5" t="n">
        <v>-9122</v>
      </c>
      <c r="C34" s="5" t="n">
        <v>-1099</v>
      </c>
    </row>
    <row r="35">
      <c r="A35" s="4" t="inlineStr">
        <is>
          <t>Retained earnings (Accumulated deficit)</t>
        </is>
      </c>
      <c r="B35" s="5" t="n">
        <v>377237</v>
      </c>
      <c r="C35" s="5" t="n">
        <v>-138600</v>
      </c>
    </row>
    <row r="36">
      <c r="A36" s="4" t="inlineStr">
        <is>
          <t>TOTAL STOCKHOLDERS’ EQUITY</t>
        </is>
      </c>
      <c r="B36" s="5" t="n">
        <v>2077963</v>
      </c>
      <c r="C36" s="5" t="n">
        <v>1431849</v>
      </c>
    </row>
    <row r="37">
      <c r="A37" s="4" t="inlineStr">
        <is>
          <t>TOTAL LIABILITIES AND STOCKHOLDERS’ EQUITY</t>
        </is>
      </c>
      <c r="B37" s="6" t="n">
        <v>2802088</v>
      </c>
      <c r="C37" s="6" t="n">
        <v>1954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12. Net Income (Loss) Per Share Basic net income (loss) per common share is computed by dividing the net income (loss) by the weighted-average number of common shares outstanding during the period, without consideration of common stock equivalents. Diluted net income (loss) per common share is computed by dividing the net income (loss) by the sum of the weighted-average number of common shares outstanding during the period plus any potential dilutive effects of common stock equivalents outstanding during the period calculated in accordance with the treasury stock method. For periods that the Company was in a net loss position, basic net loss per share is the same as diluted net loss per share as the inclusion of all potential common securities outstanding would have been anti-dilutive. The following is a calculation of the basic and diluted net income per share (in thousands, except share and per share data):
Year ended December 31,
2022 2021 2020
Net income (loss), basic and diluted $ 515,837 $ 528,584 $ ( 298,665 )
Weighted-average shares outstanding, basic 132,606,767 129,884,967 119,159,424
Weighted-average effect of dilutive securities:
Options to purchase common stock 2,130,212 3,513,438 —
Restricted shares subject to future vesting 73,851 35,488 —
Shares to purchase under Employee Stock Purchase Plan 78 — —
Contingently issuable shares — 3,233 —
Weighted-average shares outstanding, diluted 134,810,908 133,437,126 119,159,424
Net income (loss) per share, basic $ 3.89 $ 4.07 $ ( 2.51 )
Net income (loss) per share, diluted $ 3.83 $ 3.96 $ ( 2.51 ) Potentially dilutive securities that were not included in the diluted per share calculations because they would be anti-dilutive were as follows:
As of December 31,
2022 2021 2020
Options issued and outstanding 8,853,734 5,764,308 9,798,282
Restricted shares subject to future vesting 2,646,748 1,088,304 89,261
Warrants to purchase common stock — — —
Total 11,500,482 6,852,612 9,887,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Defined Contribution Plan</t>
        </is>
      </c>
      <c r="B4" s="4" t="inlineStr">
        <is>
          <t xml:space="preserve">13. Defined Contribution Plan The Company sponsors a 401(k) retirement savings plan for the benefit of its employees. Eligible employees may contribute a percentage of their compensation to this plan, subject to statutory limitations. The Company made contributions to the plan for eligible participants, and recorded contribution expenses of $ 4.0 million, $ 2.7 million, and $ 1.8 million for the years ended December 31, 2022, 2021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Income (loss) before provision for income taxes consists of the following (in thousands):
Year Ended December 31,
2022 2021 2020
Domestic $ 692,445 $ 535,989 $ ( 309,697 )
Foreign 61,835 13,813 11,086
Total income (loss) before provision for income taxes $ 754,280 $ 549,802 $ ( 298,611 ) The components of income tax expense consist of the following (in thousands):
Year Ended December 31,
2022 2021 2020
Current:
Federal $ 238,550 $ 3,526 $ —
State 2,432 105 —
Foreign 12,647 2,401 106
253,629 6,032 106
Deferred:
Federal ( 15,186 ) 15,186 ( 21 )
State — — ( 31 )
( 15,186 ) 15,186 ( 52 )
Provision for income taxes $ 238,443 $ 21,218 $ 54 A reconciliation between the expected income tax provision at the federal statutory rate and the reported income tax expense is as follows:
Year Ended December 31,
2022 2021 2020
U.S. federal statutory income tax rate 21.0 % 21.0 % 21.0 %
Foreign tax at less than federal statutory rate ( 0.3 ) ( 0.2 ) 0.9
Prior year tax rate adjustment — — ( 1.9 )
State taxes, net of federal benefit 0.1 0.7 2.7
Research and development tax credit ( 2.0 ) ( 1.6 ) 1.8
Permanent items ( 7.4 ) 1.8 1.3
Changes in valuation allowance 21.1 ( 17.9 ) ( 25.3 )
Other ( 0.9 ) 0.1 ( 0.5 )
Effective income tax rate 31.6 % 3.9 % 0.0 % The tax effects of temporary differences that give rise to significant portions of the Company’s deferred tax assets and liabilities as of December 31, 2022 and 2021, are related to the following:
December 31,
2022 2021
(in thousands)
Deferred tax assets:
Net operating loss carryforwards $ 14,793 $ 15,030
Research and development tax credit carryforward 12,123 11,375
Equity compensations 24,250 15,065
Reserves and accruals 85,977 7,115
Capitalized research and development 75,680 —
Lease liabilities 18,553 28,612
Intangible assets 18,348 19,657
Deferred tax assets 249,724 96,854
Deferred tax liabilities:
Unrealized gain on investments ( 5,880 ) ( 30,170 )
ROU assets ( 20,834 ) ( 28,483 )
Property and equipment ( 13,151 ) ( 2,422 )
IPR&amp;D ( 8,511 ) ( 8,511 )
Deferred tax liabilities ( 48,376 ) ( 69,586 )
Valuation allowance ( 204,601 ) ( 45,707 )
Net deferred tax liabilities $ ( 3,253 ) $ ( 18,439 ) Although the Company has taxable income for the year ended December 31, 2022 and 2021, it has otherwise incurred accumulated tax losses since inception. Based on the available objective evidence, the Company cannot conclude it is more likely than not that the net deferred tax assets will be fully realizable. Accordingly, the Company has provided a valuation allowance against its net deferred tax assets. For the year ended December 31, 2022, the Company recorded a valuation allowance increase of $ 158.9 million, primarily based on the estimated 2022 taxable income. The valuation allowance is decreased by $ 114.2 million for the year ended December 31, 2021 and increased by $ 74.1 million for the year ended December 31, 2020. As of December 31, 2022, the Company has net operating loss carryforwards of $ 20.9 million for federal purposes and $ 111.4 million for state tax purposes. If not utilized, these carryforwards will begin to expire in 2037 for federal and in 2031 for state tax purposes. As of December 31, 2022, the Company also has net operating loss carryforwards of $ 10.6 million for Australian tax purposes, which have an indefinite carryforward period, and no net operating loss carryforward for Swiss tax purposes. Under the Tax Reform Act of 1986, the amounts of and benefits from net operating loss carryforwards may be impaired or limited in certain circumstances. Events which cause limitations in the amount of net operating losses that the Company may utilize in any one year include, but are not limited to, a cumulative ownership change of more than 50% over a three-year period. The Company completed its Section 382 analysis as of December 31, 2022 and based on this analysis, it does not expect that the annual limitations will significantly impact its ability to utilize its net operating loss or tax credit carryforwards prior to expiration. As of December 31, 2022, the Company has research tax credit carryforwards of $ 0.4 million and $ 15.9 million for federal and state tax purposes, respectively. If not utilized, the federal carryforward will expire in various amounts beginning in 2036 . The California credits can be carried forward indefinitely. The Tax Cuts and Jobs Act of 2017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Uncertain Tax Positions As of December 31, 2022 and 2021, the Company had an unrecognized tax benefit balance of $ 10.6 million and $ 7.4 million, respectively, related to transfer pricing and research and development tax credits. A portion of the unrecognized tax benefits as of December 31, 2022, if recognized, would reduce the Company’s effective tax rate by 0.7 %. Other unrecognized tax benefits as of December 31, 2022, if recognized, would be in the form of net operating loss and tax credit carryforwards, which attract a full valuation allowance offset, and would not reduce the Company’s effective tax rate. There are no provisions for which it is reasonably possible that the total amounts of unrecognized tax benefits will significantly increase or decrease within 12 months of the reporting date. Because the statute of limitations does not expire until after the net operating loss and credit carryforwards are actually used, the statutes are still open on calendar years ending December 31, 2017 forward for federal and state purposes. The Company did no t recognize any expense for interest and penalties related to uncertain tax positions during 2022, 2021 and 2020, and the Company does no t have any amounts related to interest and penalties accrued at December 31, 2022. The Company files U.S. federal, state, Switzerland and Australia tax returns. The Company’s tax years remain open for all years. As of December 31, 2022, the Company was not under examination by the Internal Revenue Service or any state or foreign tax jurisdiction. A reconciliation of the beginning and ending amounts of the liability for uncertain tax positions is as follows:
Year Ended December 31,
2022 2021 2020
(in thousands)
Gross unrecognized tax benefits at January 1 $ 7,422 $ 4,877 $ 2,725
Addition for tax positions taken in the prior years — — —
Reduction for tax positions taken in the prior years ( 12 ) ( 62 ) ( 588 )
Addition for tax positions taken in current year 3,228 2,607 2,740
Gross unrecognized tax benefits at December 31 $ 10,638 $ 7,422 $ 4,8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solidated financial statements include the accounts of Vir and its wholly-owned subsidiaries. All intercompany balances and transactions have been eliminated upon consolidation. </t>
        </is>
      </c>
    </row>
    <row r="5">
      <c r="A5" s="4" t="inlineStr">
        <is>
          <t>Foreign Currency</t>
        </is>
      </c>
      <c r="B5" s="4" t="inlineStr">
        <is>
          <t xml:space="preserve">Foreign Currency The functional currency of the Company’s foreign subsidiaries is the U.S. dollar. Monetary assets and liabilities of foreign subsidiaries are translated into U.S. dollars at period-end exchange rates and non-monetary assets and liabilities are translated to U.S. dollars using historical exchange rates. Revenue and expenses are translated at average rates throughout the respective periods. Transaction gains and losses are included in other income (expense), net on the consolidated statements of operations.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 and expense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t>
        </is>
      </c>
    </row>
    <row r="7">
      <c r="A7" s="4" t="inlineStr">
        <is>
          <t>Segments</t>
        </is>
      </c>
      <c r="B7" s="4" t="inlineStr">
        <is>
          <t xml:space="preserve">Segments The Company operates as one reportable segment. The Company’s chief operating decision maker, its Chief Executive Officer, manages the Company’s operations on a consolidated basis for purposes of allocating resources. </t>
        </is>
      </c>
    </row>
    <row r="8">
      <c r="A8" s="4" t="inlineStr">
        <is>
          <t>Concentration of Credit Risk, Credit Loss and Other Risks and Uncertainties</t>
        </is>
      </c>
      <c r="B8" s="4" t="inlineStr">
        <is>
          <t>Concentration of Credit Risk, Credit Loss and Other Risks and Uncertainties Although the Company received Emergency Use Authorization (“EUA”), temporary authorization or marketing approval for sotrovimab (under the brand name Xevudy®), sotrovimab is currently de-authorized in the U.S. and has limitations in use outside of the U.S. In addition, the Company is still subject to a number of other challenges and risks similar to other biopharmaceutical companies in the early stage, including, but not limited to, the need to obtain adequate additional funding, possible failure of preclinical testing or clinical trials, the need to obtain marketing approval for its other product candidates, competitors developing new technological innovations, the need to successfully commercialize and gain market acceptance of sotrovimab and other product candidates and protection of proprietary technology. If the Company does not successfully obtain regulatory approval, commercialize or partner any of its product candidates, it will be unable to generate revenue from product sales or maintain profitability. In addition, to the extent the COVID-19 pandemic, including the emergence of new variants or subvariants, adversely affects the Company’s business and results of operations, it may also have the effect of heightening many of the other risks and uncertainties discussed above. The Company has implemented a number of plans and policies designed to address and mitigate the impact of the COVID-19 pandemic on its business. The extent to which the changing COVID-19 landscape impacts the Company’s business, clinical development and regulatory efforts, corporate development objectives and the value of and market for its common stock, will depend on future developments that are highly uncertain and cannot be predicted with confidence at this time. Financial instruments that potentially subject the Company to significant concentrations of credit risk consist primarily of cash, cash equivalents and investments. Cash and cash equivalents are deposited in checking and sweep accounts at a financial institution. Such deposits may, at times, exceed federally insured limits. The Company has not experienced any losses on its deposits of cash and cash equivalen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consolidated balance sheets. As of December 31, 2022 and 2021, the Company has no off-balance sheet concentrations of credit risk. The Company is exposed to credit losses primarily through receivables from customers and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COVID-19 pandemic and interest rate policies and determined that the estimate of credit losses was not significantly impacted. There was no allowance for losses on available-for-sale debt securities attributable to credit risk for the years ended December 31, 2022 and 2021.</t>
        </is>
      </c>
    </row>
    <row r="9">
      <c r="A9" s="4" t="inlineStr">
        <is>
          <t>Cash and Cash Equivalents</t>
        </is>
      </c>
      <c r="B9" s="4" t="inlineStr">
        <is>
          <t xml:space="preserve">Cash Equivalents The Company considers all highly liquid investments with original maturities of three months or less at the date of purchase to be cash equivalents, which consist of amounts invested in money market funds, and are stated at fair value. </t>
        </is>
      </c>
    </row>
    <row r="10">
      <c r="A10" s="4" t="inlineStr">
        <is>
          <t>Investments</t>
        </is>
      </c>
      <c r="B10" s="4" t="inlineStr">
        <is>
          <t>Investments Investments include available-for-sale debt securities and equity investments, which are carried at estimated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solidated balance sheet date are considered short-term investments, with all others considered to be long-term investments. Unrealized gains and losses deemed temporary in nature are reported as a component of accumulated comprehensive income (loss). The amortized cost of debt securities is adjusted for amortization of premiums and accretion of discounts to maturity, which is included in interest income on the consolidated statements of operations. The cost of securities sold is based on the specific identification method. Equity Investment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income (expense), net on the consolidated statements of operations.</t>
        </is>
      </c>
    </row>
    <row r="11">
      <c r="A11" s="4" t="inlineStr">
        <is>
          <t>Restricted Cash and Cash Equivalents</t>
        </is>
      </c>
      <c r="B11" s="4" t="inlineStr">
        <is>
          <t xml:space="preserve">Restricted Cash and Cash Equivalents Restricted cash and cash equivalents represent money market funds to secure standby letters of credit and security deposits with financial institutions, both under office and laboratory space lease agreements. Additionally, funds received from certain grants are restricted as to their use and are therefore classified as restricted cash and cash equivalents. </t>
        </is>
      </c>
    </row>
    <row r="12">
      <c r="A12" s="4" t="inlineStr">
        <is>
          <t>Property and Equipment, Net</t>
        </is>
      </c>
      <c r="B12" s="4" t="inlineStr">
        <is>
          <t xml:space="preserve">Property and Equipment, Net Property and equipment are stated at cost, net of accumulated depreciation and amortization. Depreciation and amortization are computed using the straight-line method over the estimated useful lives of the respective assets, generally three to five years . Leasehold improvements are amortized over the lesser of their useful lives or the remaining life of the lease. When assets are retired or otherwise disposed of, the cost and related accumulated depreciation and amortization are removed from the balance sheet and the resulting gain or loss is reflected in operations in the period realized. Maintenance and repairs are charged to operations as incurred.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No material impairment losses have been incurred to date. </t>
        </is>
      </c>
    </row>
    <row r="13">
      <c r="A13" s="4" t="inlineStr">
        <is>
          <t>Acquired Intangible Assets</t>
        </is>
      </c>
      <c r="B13" s="4" t="inlineStr">
        <is>
          <t xml:space="preserve">Acquired Intangible Assets The Company’s intangible assets were acquired via business combinations or asset acquisitions. Indefinite-lived intangible assets represent the estimated fair value assigned to in-process research and development (“IPR&amp;D”) acquired in a business combination.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adjusted fair value. As of December 31, 2022, there have been no such impairments. For IPR&amp;D, if a product candidate derived from the indefinite-lived intangible asset is developed and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IPR&amp;D assets acquired as part of an asset acquisition are recorded at cost and expensed immediately if they have no alternative future uses. Finite-lived intangible assets acquired are initially recognized at their fair value at the acquisition date. Amortization is computed using the straight-line method over the estimated useful lives of the respective finite-lived intangible assets, generally seven to 15 years . Finite-lived intangible assets are reviewed for impairment whenever events or changes in circumstances indicate that the carrying amount of an asset may not be recoverable. </t>
        </is>
      </c>
    </row>
    <row r="14">
      <c r="A14" s="4" t="inlineStr">
        <is>
          <t>Goodwill</t>
        </is>
      </c>
      <c r="B14" s="4" t="inlineStr">
        <is>
          <t xml:space="preserve">Goodwill Goodwill represents the excess of the purchase price over the estimated fair value of the net tangible and intangible assets acquired in a business combination. The Company tests goodwill for impairment at least annually or more frequently if events or changes in circumstances indicate that this asset may be impaired. </t>
        </is>
      </c>
    </row>
    <row r="15">
      <c r="A15" s="4" t="inlineStr">
        <is>
          <t>Revenue Recognition</t>
        </is>
      </c>
      <c r="B15" s="4" t="inlineStr">
        <is>
          <t xml:space="preserve">Revenue Recognition Collaboration, License and Contract Revenue Under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including the royalty exception guidance and variable consideration guidance under ASC 606 as described below, or other guidance, as deemed appropriate. When the Company is considered an agent in elements of collaboration arrangements within the scope of ASC 808, it records its share of collaboration revenue in the period in which such sales occur. The Company is considered an agent when the collaboration partner controls the product before transfer to the customers and has the ability to direct the use of and obtain substantially all of the remaining benefits from the product. In these instances, collaboration revenue is based upon the net sales reported by the Company's collaboration partners, net of cost of goods sold and allowable expenses (e.g., manufacturing, distribution, medical affairs, selling, and marketing expenses) in the period. In order to record collaboration revenue, the Company utilizes certain information from its collaboration partner, including actual net product sales, and costs incurred for sales activities, and makes key judgments based on business updates related to commercial and clinical activities such as expected commercial demand, commercial supply plan, manufacturing commitments, risks related to expired or obsolete inventories, and risks related to potential product returns or contract terminations. The Company uses these estimates to determine whether payments due to us under our collaboration arrangements, such as profit-share payments, should be recognized as revenues in the period that they become due or whether any portion of the payments due should be constrained from revenue recognition because it is not probable that recognizing such amounts would not result in a material reversal of revenues in future reporting periods. The Company has entered into a number of license and collaboration agreements that fall within the scope of ASC 606. The Company evaluates the promised goods or services in these agreements to determine which ones represent distinct performance obligations. These agreements may include the following types of promised goods or services: (i) grants of licenses, (ii) performance of research and development services, and (iii) participation on joint research and/or development committees. They also may include options to obtain licenses to the Company’s intellectual property.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se agreements may include the following types of consideration: non-refundable upfront payments, reimbursement for research services, research, development or regulatory milestone payments, profit-sharing arrangements, and royalty and commercial sales milestone payments. If there are multiple distinct performance obligations, the Company allocates the transaction price to each distinct performance obligation based on their estimated standalone selling prices (“SSP”). The Company estimates the SSP for each distinct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distinct performance obligation. Developing certain assumptions (e.g., treatable patient population, expected market share, probability of success and product profitability, discount rate based on weighted-average cost of capital) to estimate the SSP of a distinct performance obligation requires significant judgment.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the performance of the licensee.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t>
        </is>
      </c>
    </row>
    <row r="16">
      <c r="A16" s="4" t="inlineStr">
        <is>
          <t>Research and Development Expenses</t>
        </is>
      </c>
      <c r="B16" s="4" t="inlineStr">
        <is>
          <t>Research and Development Expenses To date, research and development expenses have related primarily to discovery efforts and preclinical and clinical development of product candidates. Research and development expenses are recognized as incurred and payments made prior to the receipt of goods or services to be used in research and development are capitalized until the goods or services are received. Research and development expenses include expenses related to license and collaboration agreements; contingent consideration from business acquisitions; personnel-related expenses, including salaries, benefits, and stock-based compensation for personnel contributing to research and development activities; expenses incurred under agreements with third-party contract manufacturing organizations, contract research organizations, and consultants; clinical costs, including laboratory supplies and costs related to compliance with regulatory requirements; and other allocated expenses, including expenses for rent, facilities maintenance, and depreciation and amortization. The Company has acquired and may continue to acquire the rights to develop and commercialize new product candidates from third parties. Upfront payments and research and development milestone payments made in connection with acquired license or product rights are expensed as incurred, provided that they do not relate to a regulatory approval milestone or assets acquired in a business combination. The Company’s expense accruals for clinical trials and manufacturing are based on estimates of contracted services provided by third-party vendors not yet billed. When billing terms under these contracts do not coincide with the timing of when the work is performed, the Company is required to make estimates of its outstanding obligations to those third parties as of the period end. The accrual estimates are based on a number of factors, including the Company’s knowledge of the research and development programs and clinical manufacturing activities, the status of the programs and activities, invoicing to date, and the provisions in the contracts. The Company obtains information regarding unbilled services directly from these service providers and performs procedures to support its estimates based on its internal understanding of the services provided to date. However, the Company may also be required to estimate these services based on information available to its internal clinical and manufacturing administrative staff if such information is not able to be obtained timely from its service providers.</t>
        </is>
      </c>
    </row>
    <row r="17">
      <c r="A17" s="4" t="inlineStr">
        <is>
          <t>Stock-based Compensation</t>
        </is>
      </c>
      <c r="B17" s="4" t="inlineStr">
        <is>
          <t xml:space="preserve">Stock-based Compensation The Company recognizes stock-based compensation to employees over the requisite service period based on the grant-date fair value of the awards. The Company calculates the estimated fair value of stock options and employees' purchase rights under the Company's 2019 employee stock purchase plan ("ESPP") using the Black-Scholes valuation model, which requires the use of subjective assumptions including volatility and expected term, among others. The fair value of restricted stock awards ("RSAs") and restricted stock units ("RSUs") is based on the market value of the Company's common stock on the date of grant. Stock-based compensation is recognized using the straight-line method for awards that vest only upon the employee’s or non-employee’s continued service to the Company. Stock-based compensation expense of the employees' purchase rights under the ESPP is recognized over the offering period. Forfeitures are recognized as they occur. </t>
        </is>
      </c>
    </row>
    <row r="18">
      <c r="A18" s="4" t="inlineStr">
        <is>
          <t>Acquisitions</t>
        </is>
      </c>
      <c r="B18" s="4" t="inlineStr">
        <is>
          <t xml:space="preserve">Acquisitions Business combinations are accounted for using the acquisition method of accounting. Under the acquisition method, assets acquired, including IPR&amp;D projects, and liabilities assumed are recorded at their respective fair values as of the acquisition date. Any excess fair value of consideration transferred over the fair value of the net assets acquired is recorded as goodwill. Contingent consideration obligations incurred in connection with the business combination are recorded at their fair values on the acquisition date, are remeasured each subsequent reporting period until the related contingencies are resolved and are classified as contingent consideration on the consolidated balance sheets. The changes in fair values of contingent consideration related to the achievement of various milestones are recorded within research and development expenses or selling, general and administrative expenses based on the nature of the relevant underlying activities. When the Company determines that an entity acquired does not meet the definition of a business, the transaction is accounted for as an acquisition of assets. Therefore, the consideration paid to acquire IPR&amp;D is expensed, and no goodwill is recorded. Any contingent consideration is generally recognized only when it becomes payable or is paid. </t>
        </is>
      </c>
    </row>
    <row r="19">
      <c r="A19" s="4" t="inlineStr">
        <is>
          <t>Embedded Derivatives</t>
        </is>
      </c>
      <c r="B19" s="4" t="inlineStr">
        <is>
          <t>Embedded Derivatives The Company evaluates its acquisitions, collaborative arrangements and other business development transactions to determine if embedded components of these contracts meet the definition of a derivative under ASC 815, Derivatives and Hedging. In general, embedded derivatives are required to be bifurcated from the host instrument if (i) the embedded feature is not clearly and closely related to the host contract and (ii) the embedded feature, if considered a freestanding instrument, meets the definition of a derivative. Embedded derivatives are reported on the consolidated balance sheets at their estimated fair values. Contingent consideration related to asset acquisitions that meet the definition of an embedded derivative is classified as contingent consideration on the consolidated balance sheets. Any change in estimated fair values, as determined at each measurement period, are recorded in the consolidated statements of operations based on the nature of the related contingencies. Changes in fair values of embedded derivatives related to the achievement of various milestones for product candidates are recorded within research and development expenses or selling, general and administrative expenses based on the nature of the relevant underlying activities . Otherwise, changes in fair values are recorded within other income (expense), net.</t>
        </is>
      </c>
    </row>
    <row r="20">
      <c r="A20" s="4" t="inlineStr">
        <is>
          <t>Leases</t>
        </is>
      </c>
      <c r="B20" s="4" t="inlineStr">
        <is>
          <t>Leases In accordance with ASC 842,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On the lease commencement date, the Company estimates and includes in its lease payments any lease incentive amounts based on future events when (1) the events are within the Company’s control and (2) the event triggering the right to receive the incentive is deemed reasonably certain to occur. If the lease incentive received is greater or less than the amount recognized at lease commencement, the Company recognizes the difference as an adjustment to right-of-use asset and/or lease liability, as applicable. As the implicit rate in the Company's leases is generally unknown, the Company uses an incremental borrowing rate estimated based on the information available at the lease commencement date in determining the present value of future lease payments. When calculating its estimated incremental borrowing rates, the Company considers its credit risk, the lease term, the total lease payments and the impact of collateral, as necessary. The lease terms may include options to extend or terminate the lease when the Company is reasonably certain it will exercise such options. ROU assets and lease liabilities are remeasured upon certain modifications to leases using the present value of remaining lease payments and estimated incremental borrowing rate upon lease modification. Rent expense for the Company's operating leases is recognized on a straight-line basis within operating expenses over the reasonably assured lease term. The Company elected to not separate lease and non-lease components for any leases within its existing classes of assets and, as a result, accounts for the lease and non-lease components as a single lease component. The Company also elected to not apply the recognition requirement to any leases within its existing classes of assets with a term of 12 months or less.</t>
        </is>
      </c>
    </row>
    <row r="21">
      <c r="A21" s="4" t="inlineStr">
        <is>
          <t>Income Taxes</t>
        </is>
      </c>
      <c r="B21" s="4" t="inlineStr">
        <is>
          <t>Income Taxes The Company uses the asset and liability method of accounting for income taxes.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e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evaluates uncertain tax positions on a regular basis. The evaluations are based on several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any related net interest and penalties. The Tax Cuts and Jobs Act of 2017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t>
        </is>
      </c>
    </row>
    <row r="22">
      <c r="A22" s="4" t="inlineStr">
        <is>
          <t>Net Income (Loss) Per Share</t>
        </is>
      </c>
      <c r="B22" s="4" t="inlineStr">
        <is>
          <t xml:space="preserve">Net Income (Loss) Per Share Basic net income (loss) per common share is computed by dividing the net income (loss) by the weighted-average number of common shares outstanding during the period, without consideration of common stock equivalents. Diluted net income per common share is computed by dividing the net income by the sum of the weighted average number of common shares outstanding during the period plus any potential dilutive effects of common stock equivalents outstanding during the period calculated in accordance with the treasury stock method. </t>
        </is>
      </c>
    </row>
    <row r="23">
      <c r="A23" s="4" t="inlineStr">
        <is>
          <t>Recently Adopted Accounting Pronouncements</t>
        </is>
      </c>
      <c r="B23" s="4" t="inlineStr">
        <is>
          <t>New Accounting Pronouncement Recently Adopted In November 2021, the Financial Accounting Standards Board (“FASB”) issued Accounting Standard Update (“ASU”) No. 2021-10, Government Assistance (Topic 832) (“ASU 2021-10”), which adds certain disclosure requirements with respect to government assistance, including (1) the types of assistance, (2) an entity’s accounting for the assistance, and (3) the effect of the assistance on financial statements. ASU 2021-10 is effective for annual periods beginning after December 15, 2021. The Company's adoption of ASU 2021-10 on January 1, 2022 did not result in any material impact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And Liabilities Measured On Recurring And Nonrecurring Basis Valuation Techniques [Line Items]</t>
        </is>
      </c>
      <c r="B3" s="4" t="inlineStr">
        <is>
          <t xml:space="preserve"> </t>
        </is>
      </c>
    </row>
    <row r="4">
      <c r="A4" s="4" t="inlineStr">
        <is>
          <t>Summary of Financial Assets Measured at Fair Value on a Recurring Basis</t>
        </is>
      </c>
      <c r="B4" s="4" t="inlineStr">
        <is>
          <t xml:space="preserve">The following tables summarize the Company’s Level 1 and Level 2 financial assets measured at fair value on a recurring basis by level within the fair value hierarchy:
December 31, 2022
Valuation Amortized Gross Gross Aggregate
(in thousands)
Assets:
Money market funds (1) Level 1 $ 909,342 $ — $ — $ 909,342
U.S. government treasuries Level 2 1,493,841 — ( 8,396 ) 1,485,445
Total financial assets $ 2,403,183 $ — $ ( 8,396 ) $ 2,394,787 (1) Includes $ 19.3 million of restricted cash equivalents.
December 31, 2021
Valuation Amortized Gross Gross Aggregate
(in thousands)
Assets:
Money market funds (1) Level 1 $ 345,098 $ — $ — $ 345,098
U.S. government treasuries Level 2 419,442 — ( 872 ) 418,570
Total financial assets $ 764,540 $ — $ ( 872 ) $ 763,668 (1) Includes $ 15.6 million of restricted cash equivalents. </t>
        </is>
      </c>
    </row>
    <row r="5">
      <c r="A5" s="4" t="inlineStr">
        <is>
          <t>Summary of Changes in Estimated Fair Value of Financial Liabilities</t>
        </is>
      </c>
      <c r="B5" s="4" t="inlineStr">
        <is>
          <t xml:space="preserve">The following table sets forth the changes in the estimated fair value of the Company’s contingent consideration (in thousands):
Contingent
Balance at December 31, 2021 $ 22,822
Changes in fair value 2,115
Balance at December 31, 2022 $ 24,937 </t>
        </is>
      </c>
    </row>
    <row r="6">
      <c r="A6" s="4" t="inlineStr">
        <is>
          <t>Humabs | Clinical and Regulatory Milestones</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Estimated Fair Value of Significant Unobservable Inputs</t>
        </is>
      </c>
      <c r="B8" s="4" t="inlineStr">
        <is>
          <t xml:space="preserve">As of Decemb er 31, 2022, the Company calculated the estimated fair value of the remaining clinical and regulatory milestones related to VIR-3434 using the following significant unobservable inputs:
Unobservable input Range
Discount rates 13.8 % - 15.1 % ( 14.5 %)
Probability of achievement 14.4 % - 60.0 % ( 43.6 %) (1) Unobservable inputs were weighted based on the relative fair value of the clinical and regulatory milestone payments. </t>
        </is>
      </c>
    </row>
    <row r="9">
      <c r="A9" s="4" t="inlineStr">
        <is>
          <t>Humabs | Commercial Milestones</t>
        </is>
      </c>
      <c r="B9" s="4" t="inlineStr">
        <is>
          <t xml:space="preserve"> </t>
        </is>
      </c>
    </row>
    <row r="10">
      <c r="A10" s="3" t="inlineStr">
        <is>
          <t>Fair Value Assets And Liabilities Measured On Recurring And Nonrecurring Basis Valuation Techniques [Line Items]</t>
        </is>
      </c>
      <c r="B10" s="4" t="inlineStr">
        <is>
          <t xml:space="preserve"> </t>
        </is>
      </c>
    </row>
    <row r="11">
      <c r="A11" s="4" t="inlineStr">
        <is>
          <t>Estimated Fair Value of Significant Unobservable Inputs</t>
        </is>
      </c>
      <c r="B11" s="4" t="inlineStr">
        <is>
          <t>s of December 31, 2022, the Monte Carlo simulation assumed a commercial product launch and associated discrete revenue forecasts, as well as the following significant unobservable inputs f or the remaining commercial milestones related to VIR-3434:
Unobservable input Value
Volatility 80.0 %
Discount rate 12.0 %
Probability of achievement 25.9 %</t>
        </is>
      </c>
    </row>
    <row r="12">
      <c r="A12" s="4" t="inlineStr">
        <is>
          <t>TomegaVax</t>
        </is>
      </c>
      <c r="B12" s="4" t="inlineStr">
        <is>
          <t xml:space="preserve"> </t>
        </is>
      </c>
    </row>
    <row r="13">
      <c r="A13" s="3" t="inlineStr">
        <is>
          <t>Fair Value Assets And Liabilities Measured On Recurring And Nonrecurring Basis Valuation Techniques [Line Items]</t>
        </is>
      </c>
      <c r="B13" s="4" t="inlineStr">
        <is>
          <t xml:space="preserve"> </t>
        </is>
      </c>
    </row>
    <row r="14">
      <c r="A14" s="4" t="inlineStr">
        <is>
          <t>Estimated Fair Value of Significant Unobservable Inputs</t>
        </is>
      </c>
      <c r="B14" s="4" t="inlineStr">
        <is>
          <t>As of December 31, 2022, the fair value of the remaining contingent consideration was estimated using the following significant unobservable inputs:
Unobservable input Value
Volatility 90.0 %
Discount rate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arrying amount of the Company’s finite-lived intangible assets (in thousands):
December 31, Weighted-
2022 2021 Life (Years)
Developed technology $ 4,260 $ 7,000 5.5
Contract-based intangible asset 502 502 12.9
Finite-lived intangible assets, gross 4,762 7,502
Less accumulated amortization ( 2,738 ) ( 4,114 )
Less impairment of intangible assets — ( 832 )
Finite-lived intangible assets, net $ 2,024 $ 2,556 </t>
        </is>
      </c>
    </row>
    <row r="5">
      <c r="A5" s="4" t="inlineStr">
        <is>
          <t>Schedule of Finite-Lived Intangible Assets, Future Amortization Expense</t>
        </is>
      </c>
      <c r="B5" s="4" t="inlineStr">
        <is>
          <t xml:space="preserve">Based on the finite-lived intangible assets recorded as of December 31, 2022, the estimated future amortization expense for the next five years is as follows (in thousands):
Year Ending December 31:
2023 $ 532
2024 260
2025 213
2026 213
2027 213
Total $ 1,4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on and License Agreements (Tables)</t>
        </is>
      </c>
      <c r="B1" s="2" t="inlineStr">
        <is>
          <t>12 Months Ended</t>
        </is>
      </c>
    </row>
    <row r="2">
      <c r="B2" s="2" t="inlineStr">
        <is>
          <t>Dec. 31, 2022</t>
        </is>
      </c>
    </row>
    <row r="3">
      <c r="A3" s="3" t="inlineStr">
        <is>
          <t>Revenue Recognition [Abstract]</t>
        </is>
      </c>
      <c r="B3" s="4" t="inlineStr">
        <is>
          <t xml:space="preserve"> </t>
        </is>
      </c>
    </row>
    <row r="4">
      <c r="A4" s="4" t="inlineStr">
        <is>
          <t>Schedule of Collaboration revenue</t>
        </is>
      </c>
      <c r="B4" s="4" t="inlineStr">
        <is>
          <t xml:space="preserve">During the years ended December 31, 2022 and 2021, the Company recorded profit-sharing amounts and profit-sharing amounts constrained as components of collaboration revenue in the consolidated statements of operations, as follows:
December 31,
2022 2021
(in thousands)
Collaboration revenue, net
Profit-sharing amount $ 1,875,147 $ 917,194
Profit-sharing amount constrained ( 369,678 ) —
Total collaboration revenue, net $ 1,505,469 $ 917,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December 31,
2022 2021
(in thousands)
Laboratory equipment $ 36,533 $ 20,012
Computer equipment 2,545 1,112
Furniture and fixtures 2,852 1,443
Leasehold improvements 84,422 7,834
Construction in progress — 26,925
Property and equipment, gross 126,352 57,326
Less accumulated depreciation and amortization ( 20,743 ) ( 14,492 )
Total property and equipment, net $ 105,609 $ 42,834 </t>
        </is>
      </c>
    </row>
    <row r="5">
      <c r="A5" s="4" t="inlineStr">
        <is>
          <t>Schedule of Accrued and Other Liabilities</t>
        </is>
      </c>
      <c r="B5" s="4" t="inlineStr">
        <is>
          <t xml:space="preserve">Accrued and other liabilities consist of the following:
December 31,
2022 2021
(in thousands)
Milestone payable $ — $ 95,000
Net profit-sharing constrained 357,762 $ —
Accrued royalties 10,447 58,672
Research and development expenses 48,880 28,073
Payroll and related expenses 28,286 29,753
Accrued income taxes 15,228 6,217
Excess funds payable under grant agreements 7,652 1,825
Operating lease liabilities, current 4,137 3,927
Other professional and consulting expenses 3,987 2,791
Other accrued expenses 12,711 10,254
Total accrued and other liabilities $ 489,090 $ 236,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 Costs and Additional Information Related to Operating Leases</t>
        </is>
      </c>
      <c r="B4" s="4" t="inlineStr">
        <is>
          <t xml:space="preserve">The following table contains a summary of the lease costs recognized under ASC 842 and additional information related to operating leases (in thousands, except weighted average amounts):
Year Ended December 31,
2022 2021 2020
Operating lease cost $ 15,910 $ 11,921 $ 4,591
Short-term lease cost 239 261 459
Variable lease cost 9,937 4,256 2,299
Total lease cost $ 26,086 $ 16,438 $ 7,349
Other Information
Weighted average remaining lease term (in years) 10.0 10.4 10.6
Weighted average incremental borrowing rate 5.2 % 5.2 % 7.7 %
Cash paid for amounts included in the measurement of operating lease liabilities $ 12,716 $ 6,250 $ 5,081
ROU assets obtained in exchange for new operating lease liabilities $ 4,046 $ 77,187 $ 48,495 </t>
        </is>
      </c>
    </row>
    <row r="5">
      <c r="A5" s="4" t="inlineStr">
        <is>
          <t>Schedule of Maturities of Operating Lease Liabilities</t>
        </is>
      </c>
      <c r="B5" s="4" t="inlineStr">
        <is>
          <t xml:space="preserve">The maturity of the Company’s operating lease liabilities as of December 31, 2022 was as follows (in thousands):
Amounts
2023 $ 19,450
2024 18,610
2025 16,303
2026 16,747
2027 16,927
Thereafter 86,994
Total lease payments 175,031
Less: imputed interest ( 38,379 )
Less: net tenant improvement allowance yet to be received ( 26,294 )
Present value of operating lease liabilities $ 110,358 </t>
        </is>
      </c>
    </row>
    <row r="6">
      <c r="A6" s="4" t="inlineStr">
        <is>
          <t>Schedule of Operating Lease Amounts Recorded in Condensed Consolidated Balance Sheet</t>
        </is>
      </c>
      <c r="B6" s="4" t="inlineStr">
        <is>
          <t>The following amounts were recorded in the consolidated balance sheets as of December 31, 2022 and 2021 (in thousands):
December 31,
2022 2021
Operating Leases
Prepaid expenses and other current assets (1) $ 17,616 $ 49,536
Operating ROU assets 82,557 87,220
Accrued and other liabilities $ 4,137 $ 3,927
Operating lease liabilities, noncurrent 123,837 133,561
Total operating lease liabilities $ 127,974 $ 137,488 (1) For certain operating leases, lease incentives expected to be received exceeds the minimum lease payments expected to be paid over the next 12 months, therefore the net amount is recorded in prepaid expenses and other current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2</t>
        </is>
      </c>
    </row>
    <row r="3">
      <c r="A3" s="4" t="inlineStr">
        <is>
          <t>Summary of Stock Option Plans Activity</t>
        </is>
      </c>
      <c r="B3" s="4" t="inlineStr">
        <is>
          <t xml:space="preserve">Activity under the Company’s stock option plans is set forth below:
Number of Weighted Weighted Aggregate
(Years) (in thousands)
Outstanding at December 31, 2021 10,308,928 $ 31.75 8.2
Granted 2,051,535 $ 28.07
Exercised ( 696,963 ) $ 6.51
Forfeited ( 1,059,133 ) $ 41.67
Outstanding at December 31, 2022 10,604,367 $ 31.70 7.6 $ 52,307
Vested and expected to vest at December 31, 2022 10,604,367 $ 31.70 7.6 $ 52,307
Vested and exercisable at December 31, 2022 6,069,564 $ 27.06 7.0 $ 48,178 </t>
        </is>
      </c>
    </row>
    <row r="4">
      <c r="A4" s="4" t="inlineStr">
        <is>
          <t>Summary of Assumptions Used for Estimating the Fair Value of Stock Options Granted</t>
        </is>
      </c>
      <c r="B4" s="4" t="inlineStr">
        <is>
          <t>The fair value of stock options granted to employees was estimated on the date of grant using the Black-Scholes option-pricing model with the following assumptions:
Year Ended December 31,
2022 2021 2020
Expected term of options (in years) 5.3 – 6.1 5.3 – 6.1 5.0 – 6.1
Expected stock price volatility 101.4 % – 111.2 % 103.1 % – 112.1 % 88.8 % – 108.6 %
Risk-free interest rate 1.6 % – 4.3 % 0.6 % – 1.3 % 0.3 % – 1.2 %
Expected dividend yield — — —</t>
        </is>
      </c>
    </row>
    <row r="5">
      <c r="A5" s="4" t="inlineStr">
        <is>
          <t>Summary of Restricted Stock Activity</t>
        </is>
      </c>
      <c r="B5" s="4" t="inlineStr">
        <is>
          <t xml:space="preserve">The Company’s RSAs and RSUs were summarized as follows:
Shares Weighted Average Grant Date Fair Value Per Share
RSU RSU
Unvested as of December 31, 2021 1,271,334 $ 59.93
Granted 2,097,128 $ 27.87
Vested ( 349,496 ) $ 58.26
Forfeited ( 349,788 ) $ 40.86
Unvested as of December 31, 2022 2,669,178 $ 37.46 </t>
        </is>
      </c>
    </row>
    <row r="6">
      <c r="A6" s="4" t="inlineStr">
        <is>
          <t>Summary of Employees Stock Purchase Plan</t>
        </is>
      </c>
      <c r="B6" s="4" t="inlineStr">
        <is>
          <t>The fair value of employees' purchase rights under the ESPP was estimated on the date of grant using the Black-Scholes option-pricing model with the following assumptions:
Year Ended December 31,
2022 2021
Expected term of ESPP (in years) 0.5 0.5
Expected stock price volatility 59.0 % – 86.0 % 76.1 % – 144.1 %
Risk-free interest rate 0.1 % – 4.5 % 0.04 % – 0.1 %
Expected dividend yield — —</t>
        </is>
      </c>
    </row>
    <row r="7">
      <c r="A7" s="4" t="inlineStr">
        <is>
          <t>Summary of Stock-based Compensation Expense</t>
        </is>
      </c>
      <c r="B7" s="4" t="inlineStr">
        <is>
          <t xml:space="preserve">The following table sets forth the total stock-based compensation expense for all awards granted to employees and the ESPP in the consolidated statements of operations:
Year Ended December 31,
2022 2021 2020
(in thousands)
Research and development $ 53,153 $ 42,554 $ 13,663
Selling, general and administrative $ 48,929 $ 41,230 13,937
Total stock-based compensation $ 102,082 $ 83,784 $ 27,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133236687</v>
      </c>
      <c r="C9" s="5" t="n">
        <v>131161404</v>
      </c>
    </row>
    <row r="10">
      <c r="A10" s="4" t="inlineStr">
        <is>
          <t>Common stock, shares outstanding</t>
        </is>
      </c>
      <c r="B10" s="5" t="n">
        <v>133236687</v>
      </c>
      <c r="C10" s="5" t="n">
        <v>131161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loss) Per Share</t>
        </is>
      </c>
      <c r="B4" s="4" t="inlineStr">
        <is>
          <t xml:space="preserve">Year ended December 31,
2022 2021 2020
Net income (loss), basic and diluted $ 515,837 $ 528,584 $ ( 298,665 )
Weighted-average shares outstanding, basic 132,606,767 129,884,967 119,159,424
Weighted-average effect of dilutive securities:
Options to purchase common stock 2,130,212 3,513,438 —
Restricted shares subject to future vesting 73,851 35,488 —
Shares to purchase under Employee Stock Purchase Plan 78 — —
Contingently issuable shares — 3,233 —
Weighted-average shares outstanding, diluted 134,810,908 133,437,126 119,159,424
Net income (loss) per share, basic $ 3.89 $ 4.07 $ ( 2.51 )
Net income (loss) per share, diluted $ 3.83 $ 3.96 $ ( 2.51 ) </t>
        </is>
      </c>
    </row>
    <row r="5">
      <c r="A5" s="4" t="inlineStr">
        <is>
          <t>Schedule of Potentially Dilutive Securities Not Included in the Diluted Per Share Calculations</t>
        </is>
      </c>
      <c r="B5" s="4" t="inlineStr">
        <is>
          <t xml:space="preserve">Potentially dilutive securities that were not included in the diluted per share calculations because they would be anti-dilutive were as follows:
As of December 31,
2022 2021 2020
Options issued and outstanding 8,853,734 5,764,308 9,798,282
Restricted shares subject to future vesting 2,646,748 1,088,304 89,261
Warrants to purchase common stock — — —
Total 11,500,482 6,852,612 9,887,5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Provision for (Benefit from) Income Taxes</t>
        </is>
      </c>
      <c r="B4" s="4" t="inlineStr">
        <is>
          <t>Income (loss) before provision for income taxes consists of the following (in thousands):
Year Ended December 31,
2022 2021 2020
Domestic $ 692,445 $ 535,989 $ ( 309,697 )
Foreign 61,835 13,813 11,086
Total income (loss) before provision for income taxes $ 754,280 $ 549,802 $ ( 298,611 )</t>
        </is>
      </c>
    </row>
    <row r="5">
      <c r="A5" s="4" t="inlineStr">
        <is>
          <t>Components of Income Tax Expense (Benefit)</t>
        </is>
      </c>
      <c r="B5" s="4" t="inlineStr">
        <is>
          <t xml:space="preserve">The components of income tax expense consist of the following (in thousands):
Year Ended December 31,
2022 2021 2020
Current:
Federal $ 238,550 $ 3,526 $ —
State 2,432 105 —
Foreign 12,647 2,401 106
253,629 6,032 106
Deferred:
Federal ( 15,186 ) 15,186 ( 21 )
State — — ( 31 )
( 15,186 ) 15,186 ( 52 )
Provision for income taxes $ 238,443 $ 21,218 $ 54 </t>
        </is>
      </c>
    </row>
    <row r="6">
      <c r="A6" s="4" t="inlineStr">
        <is>
          <t>Reconciliation Between Expected Income Tax Provision at Federal Statutory Rate and Reported Income Tax Benefit</t>
        </is>
      </c>
      <c r="B6" s="4" t="inlineStr">
        <is>
          <t>A reconciliation between the expected income tax provision at the federal statutory rate and the reported income tax expense is as follows:
Year Ended December 31,
2022 2021 2020
U.S. federal statutory income tax rate 21.0 % 21.0 % 21.0 %
Foreign tax at less than federal statutory rate ( 0.3 ) ( 0.2 ) 0.9
Prior year tax rate adjustment — — ( 1.9 )
State taxes, net of federal benefit 0.1 0.7 2.7
Research and development tax credit ( 2.0 ) ( 1.6 ) 1.8
Permanent items ( 7.4 ) 1.8 1.3
Changes in valuation allowance 21.1 ( 17.9 ) ( 25.3 )
Other ( 0.9 ) 0.1 ( 0.5 )
Effective income tax rate 31.6 % 3.9 % 0.0 %</t>
        </is>
      </c>
    </row>
    <row r="7">
      <c r="A7" s="4" t="inlineStr">
        <is>
          <t>Schedule of Deferred Tax Assets and Liabilities</t>
        </is>
      </c>
      <c r="B7" s="4" t="inlineStr">
        <is>
          <t>The tax effects of temporary differences that give rise to significant portions of the Company’s deferred tax assets and liabilities as of December 31, 2022 and 2021, are related to the following:
December 31,
2022 2021
(in thousands)
Deferred tax assets:
Net operating loss carryforwards $ 14,793 $ 15,030
Research and development tax credit carryforward 12,123 11,375
Equity compensations 24,250 15,065
Reserves and accruals 85,977 7,115
Capitalized research and development 75,680 —
Lease liabilities 18,553 28,612
Intangible assets 18,348 19,657
Deferred tax assets 249,724 96,854
Deferred tax liabilities:
Unrealized gain on investments ( 5,880 ) ( 30,170 )
ROU assets ( 20,834 ) ( 28,483 )
Property and equipment ( 13,151 ) ( 2,422 )
IPR&amp;D ( 8,511 ) ( 8,511 )
Deferred tax liabilities ( 48,376 ) ( 69,586 )
Valuation allowance ( 204,601 ) ( 45,707 )
Net deferred tax liabilities $ ( 3,253 ) $ ( 18,439 )</t>
        </is>
      </c>
    </row>
    <row r="8">
      <c r="A8" s="4" t="inlineStr">
        <is>
          <t>Reconciliation of Liability for Uncertain Tax Positions</t>
        </is>
      </c>
      <c r="B8" s="4" t="inlineStr">
        <is>
          <t xml:space="preserve">A reconciliation of the beginning and ending amounts of the liability for uncertain tax positions is as follows:
Year Ended December 31,
2022 2021 2020
(in thousands)
Gross unrecognized tax benefits at January 1 $ 7,422 $ 4,877 $ 2,725
Addition for tax positions taken in the prior years — — —
Reduction for tax positions taken in the prior years ( 12 ) ( 62 ) ( 588 )
Addition for tax positions taken in current year 3,228 2,607 2,740
Gross unrecognized tax benefits at December 31 $ 10,638 $ 7,422 $ 4,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40" customWidth="1" min="3" max="3"/>
    <col width="14" customWidth="1" min="4" max="4"/>
    <col width="22" customWidth="1" min="5" max="5"/>
    <col width="40" customWidth="1" min="6" max="6"/>
    <col width="33" customWidth="1" min="7" max="7"/>
    <col width="29" customWidth="1" min="8" max="8"/>
  </cols>
  <sheetData>
    <row r="1">
      <c r="A1" s="1" t="inlineStr">
        <is>
          <t>Organization - Additional Information (Details) $ / shares in Units, $ in Thousands</t>
        </is>
      </c>
      <c r="E1" s="2" t="inlineStr">
        <is>
          <t>1 Months Ended</t>
        </is>
      </c>
      <c r="F1" s="2" t="inlineStr">
        <is>
          <t>12 Months Ended</t>
        </is>
      </c>
    </row>
    <row r="2">
      <c r="B2" s="2" t="inlineStr">
        <is>
          <t>Nov. 30, 2020</t>
        </is>
      </c>
      <c r="C2" s="2" t="inlineStr">
        <is>
          <t>Jul. 10, 2020 USD ($) $ / shares shares</t>
        </is>
      </c>
      <c r="D2" s="2" t="inlineStr">
        <is>
          <t>Sep. 16, 2019</t>
        </is>
      </c>
      <c r="E2" s="2" t="inlineStr">
        <is>
          <t>Nov. 30, 2020 USD ($)</t>
        </is>
      </c>
      <c r="F2" s="2" t="inlineStr">
        <is>
          <t>Dec. 31, 2022 USD ($) $ / shares shares</t>
        </is>
      </c>
      <c r="G2" s="2" t="inlineStr">
        <is>
          <t>Dec. 31, 2021 USD ($) $ / shares</t>
        </is>
      </c>
      <c r="H2" s="2" t="inlineStr">
        <is>
          <t>Dec. 31, 2020 USD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conversion ratio</t>
        </is>
      </c>
      <c r="B4" s="4" t="inlineStr">
        <is>
          <t xml:space="preserve"> </t>
        </is>
      </c>
      <c r="C4" s="4" t="inlineStr">
        <is>
          <t xml:space="preserve"> </t>
        </is>
      </c>
      <c r="D4" s="9" t="n">
        <v>0.222222222</v>
      </c>
      <c r="E4" s="4" t="inlineStr">
        <is>
          <t xml:space="preserve"> </t>
        </is>
      </c>
      <c r="F4" s="4" t="inlineStr">
        <is>
          <t xml:space="preserve"> </t>
        </is>
      </c>
      <c r="G4" s="4" t="inlineStr">
        <is>
          <t xml:space="preserve"> </t>
        </is>
      </c>
      <c r="H4" s="4" t="inlineStr">
        <is>
          <t xml:space="preserve"> </t>
        </is>
      </c>
    </row>
    <row r="5">
      <c r="A5" s="4" t="inlineStr">
        <is>
          <t>Net proceeds from 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23214</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6" t="n">
        <v>0</v>
      </c>
      <c r="G6" s="6" t="n">
        <v>0</v>
      </c>
      <c r="H6" s="6" t="n">
        <v>323214</v>
      </c>
    </row>
    <row r="7">
      <c r="A7" s="4" t="inlineStr">
        <is>
          <t>Common stock price per share | $ / shares</t>
        </is>
      </c>
      <c r="B7" s="4" t="inlineStr">
        <is>
          <t xml:space="preserve"> </t>
        </is>
      </c>
      <c r="C7" s="4" t="inlineStr">
        <is>
          <t xml:space="preserve"> </t>
        </is>
      </c>
      <c r="D7" s="4" t="inlineStr">
        <is>
          <t xml:space="preserve"> </t>
        </is>
      </c>
      <c r="E7" s="4" t="inlineStr">
        <is>
          <t xml:space="preserve"> </t>
        </is>
      </c>
      <c r="F7" s="7" t="n">
        <v>0.0001</v>
      </c>
      <c r="G7" s="7" t="n">
        <v>0.0001</v>
      </c>
      <c r="H7" s="4" t="inlineStr">
        <is>
          <t xml:space="preserve"> </t>
        </is>
      </c>
    </row>
    <row r="8">
      <c r="A8" s="4" t="inlineStr">
        <is>
          <t>Aggregate offering price</t>
        </is>
      </c>
      <c r="B8" s="4" t="inlineStr">
        <is>
          <t xml:space="preserve"> </t>
        </is>
      </c>
      <c r="C8" s="4" t="inlineStr">
        <is>
          <t xml:space="preserve"> </t>
        </is>
      </c>
      <c r="D8" s="4" t="inlineStr">
        <is>
          <t xml:space="preserve"> </t>
        </is>
      </c>
      <c r="E8" s="6" t="n">
        <v>300000</v>
      </c>
      <c r="F8" s="4" t="inlineStr">
        <is>
          <t xml:space="preserve"> </t>
        </is>
      </c>
      <c r="G8" s="4" t="inlineStr">
        <is>
          <t xml:space="preserve"> </t>
        </is>
      </c>
      <c r="H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6" t="n">
        <v>-377237</v>
      </c>
      <c r="G9" s="6" t="n">
        <v>138600</v>
      </c>
      <c r="H9" s="4" t="inlineStr">
        <is>
          <t xml:space="preserve"> </t>
        </is>
      </c>
    </row>
    <row r="10">
      <c r="A10" s="4" t="inlineStr">
        <is>
          <t>Cash, cash equivalents and investments</t>
        </is>
      </c>
      <c r="B10" s="4" t="inlineStr">
        <is>
          <t xml:space="preserve"> </t>
        </is>
      </c>
      <c r="C10" s="4" t="inlineStr">
        <is>
          <t xml:space="preserve"> </t>
        </is>
      </c>
      <c r="D10" s="4" t="inlineStr">
        <is>
          <t xml:space="preserve"> </t>
        </is>
      </c>
      <c r="E10" s="4" t="inlineStr">
        <is>
          <t xml:space="preserve"> </t>
        </is>
      </c>
      <c r="F10" s="5" t="n">
        <v>2400000</v>
      </c>
      <c r="G10" s="4" t="inlineStr">
        <is>
          <t xml:space="preserve"> </t>
        </is>
      </c>
      <c r="H10" s="4" t="inlineStr">
        <is>
          <t xml:space="preserve"> </t>
        </is>
      </c>
    </row>
    <row r="11">
      <c r="A11" s="4" t="inlineStr">
        <is>
          <t>Cash, cash equivalents and short-term investments, excluding equity investment</t>
        </is>
      </c>
      <c r="B11" s="4" t="inlineStr">
        <is>
          <t xml:space="preserve"> </t>
        </is>
      </c>
      <c r="C11" s="4" t="inlineStr">
        <is>
          <t xml:space="preserve"> </t>
        </is>
      </c>
      <c r="D11" s="4" t="inlineStr">
        <is>
          <t xml:space="preserve"> </t>
        </is>
      </c>
      <c r="E11" s="4" t="inlineStr">
        <is>
          <t xml:space="preserve"> </t>
        </is>
      </c>
      <c r="F11" s="6" t="n">
        <v>2400000</v>
      </c>
      <c r="G11" s="4" t="inlineStr">
        <is>
          <t xml:space="preserve"> </t>
        </is>
      </c>
      <c r="H11" s="4" t="inlineStr">
        <is>
          <t xml:space="preserve"> </t>
        </is>
      </c>
    </row>
    <row r="12">
      <c r="A12" s="4" t="inlineStr">
        <is>
          <t>Common Stock | Sal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in shares) | shar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Common Stock | Sales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commission rate from sale of shares</t>
        </is>
      </c>
      <c r="B17" s="10"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llow-on Offering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in shares) | shares</t>
        </is>
      </c>
      <c r="B20" s="4" t="inlineStr">
        <is>
          <t xml:space="preserve"> </t>
        </is>
      </c>
      <c r="C20" s="5" t="n">
        <v>8214285</v>
      </c>
      <c r="D20" s="4" t="inlineStr">
        <is>
          <t xml:space="preserve"> </t>
        </is>
      </c>
      <c r="E20" s="4" t="inlineStr">
        <is>
          <t xml:space="preserve"> </t>
        </is>
      </c>
      <c r="F20" s="4" t="inlineStr">
        <is>
          <t xml:space="preserve"> </t>
        </is>
      </c>
      <c r="G20" s="4" t="inlineStr">
        <is>
          <t xml:space="preserve"> </t>
        </is>
      </c>
      <c r="H20" s="5" t="n">
        <v>8214285</v>
      </c>
    </row>
    <row r="21">
      <c r="A21" s="4" t="inlineStr">
        <is>
          <t>Common stock price per share | $ / shares</t>
        </is>
      </c>
      <c r="B21" s="4" t="inlineStr">
        <is>
          <t xml:space="preserve"> </t>
        </is>
      </c>
      <c r="C21" s="6" t="n">
        <v>4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roceeds from IPO</t>
        </is>
      </c>
      <c r="B22" s="4" t="inlineStr">
        <is>
          <t xml:space="preserve"> </t>
        </is>
      </c>
      <c r="C22" s="6" t="n">
        <v>345000</v>
      </c>
      <c r="D22" s="4" t="inlineStr">
        <is>
          <t xml:space="preserve"> </t>
        </is>
      </c>
      <c r="E22" s="4" t="inlineStr">
        <is>
          <t xml:space="preserve"> </t>
        </is>
      </c>
      <c r="F22" s="4" t="inlineStr">
        <is>
          <t xml:space="preserve"> </t>
        </is>
      </c>
      <c r="G22" s="4" t="inlineStr">
        <is>
          <t xml:space="preserve"> </t>
        </is>
      </c>
      <c r="H22" s="6" t="n">
        <v>1</v>
      </c>
    </row>
    <row r="23">
      <c r="A23" s="4" t="inlineStr">
        <is>
          <t>Payments of underwriting discounts and commissions</t>
        </is>
      </c>
      <c r="B23" s="4" t="inlineStr">
        <is>
          <t xml:space="preserve"> </t>
        </is>
      </c>
      <c r="C23" s="5" t="n">
        <v>207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ffering expenses</t>
        </is>
      </c>
      <c r="B24" s="4" t="inlineStr">
        <is>
          <t xml:space="preserve"> </t>
        </is>
      </c>
      <c r="C24" s="5" t="n">
        <v>11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proceeds from issuance secondary public offering</t>
        </is>
      </c>
      <c r="B25" s="4" t="inlineStr">
        <is>
          <t xml:space="preserve"> </t>
        </is>
      </c>
      <c r="C25" s="6" t="n">
        <v>3232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F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80"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row>
    <row r="3">
      <c r="A3" s="3" t="inlineStr">
        <is>
          <t>Summary Of Significant Accounting Policies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Allowance for losses on available-for-sale debt securities</t>
        </is>
      </c>
      <c r="B5" s="6" t="n">
        <v>0</v>
      </c>
      <c r="C5" s="6" t="n">
        <v>0</v>
      </c>
    </row>
    <row r="6">
      <c r="A6" s="4" t="inlineStr">
        <is>
          <t>Property and equipment, estimated useful lives description</t>
        </is>
      </c>
      <c r="B6" s="4" t="inlineStr">
        <is>
          <t>Depreciation and amortization are computed using the straight-line method over the estimated useful lives of the respective assets, generally three to five years.</t>
        </is>
      </c>
      <c r="C6" s="4" t="inlineStr">
        <is>
          <t xml:space="preserve"> </t>
        </is>
      </c>
    </row>
    <row r="7">
      <c r="A7" s="4" t="inlineStr">
        <is>
          <t>Impairment of indefinite-lived intangible assets</t>
        </is>
      </c>
      <c r="B7" s="6" t="n">
        <v>0</v>
      </c>
      <c r="C7" s="4" t="inlineStr">
        <is>
          <t xml:space="preserve"> </t>
        </is>
      </c>
    </row>
    <row r="8">
      <c r="A8" s="4" t="inlineStr">
        <is>
          <t>Finite-lived intangible assets, amortization method description</t>
        </is>
      </c>
      <c r="B8" s="4" t="inlineStr">
        <is>
          <t>Amortization is computed using the straight-line method over the estimated useful lives of the respective finite-lived intangible assets, generally seven to 15 years.</t>
        </is>
      </c>
      <c r="C8" s="4" t="inlineStr">
        <is>
          <t xml:space="preserve"> </t>
        </is>
      </c>
    </row>
    <row r="9">
      <c r="A9" s="4" t="inlineStr">
        <is>
          <t>Minimum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Property and equipment, estimated useful life</t>
        </is>
      </c>
      <c r="B11" s="4" t="inlineStr">
        <is>
          <t>3 years</t>
        </is>
      </c>
      <c r="C11" s="4" t="inlineStr">
        <is>
          <t xml:space="preserve"> </t>
        </is>
      </c>
    </row>
    <row r="12">
      <c r="A12" s="4" t="inlineStr">
        <is>
          <t>Finite-lived intangible asset, estimated useful life</t>
        </is>
      </c>
      <c r="B12" s="4" t="inlineStr">
        <is>
          <t>7 years</t>
        </is>
      </c>
      <c r="C12" s="4" t="inlineStr">
        <is>
          <t xml:space="preserve"> </t>
        </is>
      </c>
    </row>
    <row r="13">
      <c r="A13" s="4" t="inlineStr">
        <is>
          <t>Maximum</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Property and equipment, estimated useful life</t>
        </is>
      </c>
      <c r="B15" s="4" t="inlineStr">
        <is>
          <t>5 years</t>
        </is>
      </c>
      <c r="C15" s="4" t="inlineStr">
        <is>
          <t xml:space="preserve"> </t>
        </is>
      </c>
    </row>
    <row r="16">
      <c r="A16" s="4" t="inlineStr">
        <is>
          <t>Finite-lived intangible asset, estimated useful life</t>
        </is>
      </c>
      <c r="B16" s="4" t="inlineStr">
        <is>
          <t>15 years</t>
        </is>
      </c>
      <c r="C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inancial Assets Measured at Fair Value on a Recurring Basis by Level Within Fair Value Hierarchy (Details) - USD ($) $ in Thousands</t>
        </is>
      </c>
      <c r="B1" s="2" t="inlineStr">
        <is>
          <t>Dec. 31,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Financial Assets, Amortized Cost</t>
        </is>
      </c>
      <c r="B3" s="6" t="n">
        <v>2403183</v>
      </c>
      <c r="D3" s="6" t="n">
        <v>764540</v>
      </c>
    </row>
    <row r="4">
      <c r="A4" s="4" t="inlineStr">
        <is>
          <t>Financial Assets, Gross Unrealized Holding Gains</t>
        </is>
      </c>
      <c r="B4" s="5" t="n">
        <v>0</v>
      </c>
      <c r="D4" s="5" t="n">
        <v>0</v>
      </c>
    </row>
    <row r="5">
      <c r="A5" s="4" t="inlineStr">
        <is>
          <t>Financial Assets, Gross Unrealized Holding Losses</t>
        </is>
      </c>
      <c r="B5" s="5" t="n">
        <v>-8396</v>
      </c>
      <c r="D5" s="5" t="n">
        <v>-872</v>
      </c>
    </row>
    <row r="6">
      <c r="A6" s="4" t="inlineStr">
        <is>
          <t>Financial Assets, Aggregate Fair Value</t>
        </is>
      </c>
      <c r="B6" s="5" t="n">
        <v>2394787</v>
      </c>
      <c r="D6" s="5" t="n">
        <v>763668</v>
      </c>
    </row>
    <row r="7">
      <c r="A7" s="4" t="inlineStr">
        <is>
          <t>Level 1 | Money Market Fund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inancial Assets, Amortized Cost</t>
        </is>
      </c>
      <c r="B9" s="5" t="n">
        <v>909342</v>
      </c>
      <c r="C9" s="4" t="inlineStr">
        <is>
          <t>[1]</t>
        </is>
      </c>
      <c r="D9" s="5" t="n">
        <v>345098</v>
      </c>
      <c r="E9" s="4" t="inlineStr">
        <is>
          <t>[2]</t>
        </is>
      </c>
    </row>
    <row r="10">
      <c r="A10" s="4" t="inlineStr">
        <is>
          <t>Financial Assets, Gross Unrealized Holding Gains</t>
        </is>
      </c>
      <c r="B10" s="5" t="n">
        <v>0</v>
      </c>
      <c r="C10" s="4" t="inlineStr">
        <is>
          <t>[1]</t>
        </is>
      </c>
      <c r="D10" s="5" t="n">
        <v>0</v>
      </c>
      <c r="E10" s="4" t="inlineStr">
        <is>
          <t>[2]</t>
        </is>
      </c>
    </row>
    <row r="11">
      <c r="A11" s="4" t="inlineStr">
        <is>
          <t>Financial Assets, Gross Unrealized Holding Losses</t>
        </is>
      </c>
      <c r="B11" s="5" t="n">
        <v>0</v>
      </c>
      <c r="C11" s="4" t="inlineStr">
        <is>
          <t>[1]</t>
        </is>
      </c>
      <c r="D11" s="5" t="n">
        <v>0</v>
      </c>
      <c r="E11" s="4" t="inlineStr">
        <is>
          <t>[2]</t>
        </is>
      </c>
    </row>
    <row r="12">
      <c r="A12" s="4" t="inlineStr">
        <is>
          <t>Financial Assets, Aggregate Fair Value</t>
        </is>
      </c>
      <c r="B12" s="5" t="n">
        <v>909342</v>
      </c>
      <c r="C12" s="4" t="inlineStr">
        <is>
          <t>[1]</t>
        </is>
      </c>
      <c r="D12" s="5" t="n">
        <v>345098</v>
      </c>
      <c r="E12" s="4" t="inlineStr">
        <is>
          <t>[2]</t>
        </is>
      </c>
    </row>
    <row r="13">
      <c r="A13" s="4" t="inlineStr">
        <is>
          <t>Level 2 | U.S. Government Treasurie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inancial Assets, Amortized Cost</t>
        </is>
      </c>
      <c r="B15" s="5" t="n">
        <v>1493841</v>
      </c>
      <c r="D15" s="5" t="n">
        <v>419442</v>
      </c>
    </row>
    <row r="16">
      <c r="A16" s="4" t="inlineStr">
        <is>
          <t>Financial Assets, Gross Unrealized Holding Gains</t>
        </is>
      </c>
      <c r="B16" s="5" t="n">
        <v>0</v>
      </c>
      <c r="D16" s="5" t="n">
        <v>0</v>
      </c>
    </row>
    <row r="17">
      <c r="A17" s="4" t="inlineStr">
        <is>
          <t>Financial Assets, Gross Unrealized Holding Losses</t>
        </is>
      </c>
      <c r="B17" s="5" t="n">
        <v>-8396</v>
      </c>
      <c r="D17" s="5" t="n">
        <v>-872</v>
      </c>
    </row>
    <row r="18">
      <c r="A18" s="4" t="inlineStr">
        <is>
          <t>Financial Assets, Aggregate Fair Value</t>
        </is>
      </c>
      <c r="B18" s="6" t="n">
        <v>1485445</v>
      </c>
      <c r="D18" s="6" t="n">
        <v>418570</v>
      </c>
    </row>
    <row r="19"/>
    <row r="20">
      <c r="A20" s="4" t="inlineStr">
        <is>
          <t>[1] Includes $ 19.3 million of restricted cash equivalents. Includes $ 15.6 million of restricted cash equivalents.</t>
        </is>
      </c>
    </row>
  </sheetData>
  <mergeCells count="4">
    <mergeCell ref="B1:C1"/>
    <mergeCell ref="D1:E1"/>
    <mergeCell ref="A19:E19"/>
    <mergeCell ref="A20:E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by Level Within Fair Value Hierarchy (Parenthetical) (Details) - USD ($) $ in Millions</t>
        </is>
      </c>
      <c r="B1" s="2" t="inlineStr">
        <is>
          <t>Dec. 31, 2022</t>
        </is>
      </c>
      <c r="C1" s="2" t="inlineStr">
        <is>
          <t>Dec. 31, 2021</t>
        </is>
      </c>
    </row>
    <row r="2">
      <c r="A2" s="4" t="inlineStr">
        <is>
          <t>Level 1 | 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stricted cash equivalents</t>
        </is>
      </c>
      <c r="B4" s="11" t="n">
        <v>19.3</v>
      </c>
      <c r="C4" s="11" t="n">
        <v>1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Fair Value Measurements - Additional Information (Details) - USD ($)</t>
        </is>
      </c>
      <c r="B1" s="2" t="inlineStr">
        <is>
          <t>12 Months Ended</t>
        </is>
      </c>
    </row>
    <row r="2">
      <c r="B2" s="2" t="inlineStr">
        <is>
          <t>Dec. 31, 2022</t>
        </is>
      </c>
      <c r="C2" s="2" t="inlineStr">
        <is>
          <t>Dec. 31, 2021</t>
        </is>
      </c>
      <c r="D2" s="2" t="inlineStr">
        <is>
          <t>Feb. 28,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unrealized gains recorded in accumulated other comprehensive income (loss)</t>
        </is>
      </c>
      <c r="B4" s="6" t="n">
        <v>8400000</v>
      </c>
      <c r="C4" s="6" t="n">
        <v>900000</v>
      </c>
      <c r="D4" s="4" t="inlineStr">
        <is>
          <t xml:space="preserve"> </t>
        </is>
      </c>
    </row>
    <row r="5">
      <c r="A5" s="4" t="inlineStr">
        <is>
          <t>Accrued interest receivable excluded from fair value and amortized cost basis of available for sale securities</t>
        </is>
      </c>
      <c r="B5" s="5" t="n">
        <v>2500000</v>
      </c>
      <c r="C5" s="5" t="n">
        <v>1100000</v>
      </c>
      <c r="D5" s="4" t="inlineStr">
        <is>
          <t xml:space="preserve"> </t>
        </is>
      </c>
    </row>
    <row r="6">
      <c r="A6" s="4" t="inlineStr">
        <is>
          <t>Write off of accrued interest receivable</t>
        </is>
      </c>
      <c r="B6" s="5" t="n">
        <v>0</v>
      </c>
      <c r="C6" s="5" t="n">
        <v>0</v>
      </c>
      <c r="D6" s="4" t="inlineStr">
        <is>
          <t xml:space="preserve"> </t>
        </is>
      </c>
    </row>
    <row r="7">
      <c r="A7" s="4" t="inlineStr">
        <is>
          <t>Estimated fair value of contingent consideration</t>
        </is>
      </c>
      <c r="B7" s="5" t="n">
        <v>1500000</v>
      </c>
      <c r="C7" s="5" t="n">
        <v>5700000</v>
      </c>
      <c r="D7" s="4" t="inlineStr">
        <is>
          <t xml:space="preserve"> </t>
        </is>
      </c>
    </row>
    <row r="8">
      <c r="A8" s="4" t="inlineStr">
        <is>
          <t>Brii Bio Parent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 Owned At Fair Value</t>
        </is>
      </c>
      <c r="B10" s="5" t="n">
        <v>31900000</v>
      </c>
      <c r="C10" s="4" t="inlineStr">
        <is>
          <t xml:space="preserve"> </t>
        </is>
      </c>
      <c r="D10" s="4" t="inlineStr">
        <is>
          <t xml:space="preserve"> </t>
        </is>
      </c>
    </row>
    <row r="11">
      <c r="A11" s="4" t="inlineStr">
        <is>
          <t>Increase Decrease In Equity Securities Fv Ni</t>
        </is>
      </c>
      <c r="B11" s="5" t="n">
        <v>111100000</v>
      </c>
      <c r="C11" s="4" t="inlineStr">
        <is>
          <t xml:space="preserve"> </t>
        </is>
      </c>
      <c r="D11" s="4" t="inlineStr">
        <is>
          <t xml:space="preserve"> </t>
        </is>
      </c>
    </row>
    <row r="12">
      <c r="A12" s="4" t="inlineStr">
        <is>
          <t>Foreign Currency Transaction Gain Loss Unrealized</t>
        </is>
      </c>
      <c r="B12" s="6" t="n">
        <v>100000</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ecurities contractual term</t>
        </is>
      </c>
      <c r="B15" s="4" t="inlineStr">
        <is>
          <t>2 years</t>
        </is>
      </c>
      <c r="C15" s="4" t="inlineStr">
        <is>
          <t xml:space="preserve"> </t>
        </is>
      </c>
      <c r="D15" s="4" t="inlineStr">
        <is>
          <t xml:space="preserve"> </t>
        </is>
      </c>
    </row>
    <row r="16">
      <c r="A16" s="4" t="inlineStr">
        <is>
          <t>Humab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Estimated fair value of contingent consideration</t>
        </is>
      </c>
      <c r="B18" s="6" t="n">
        <v>23400000</v>
      </c>
      <c r="C18" s="6" t="n">
        <v>17100000</v>
      </c>
      <c r="D18" s="4" t="inlineStr">
        <is>
          <t xml:space="preserve"> </t>
        </is>
      </c>
    </row>
    <row r="19">
      <c r="A19" s="4" t="inlineStr">
        <is>
          <t>Contingent Consideration Liability | TomegaVax Letter Agreement | TomegaVax</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 acquisition milestone achieved</t>
        </is>
      </c>
      <c r="B21" s="4" t="inlineStr">
        <is>
          <t xml:space="preserve"> </t>
        </is>
      </c>
      <c r="C21" s="4" t="inlineStr">
        <is>
          <t xml:space="preserve"> </t>
        </is>
      </c>
      <c r="D21" s="6" t="n">
        <v>10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Estimated Fair Value of Significant Unobservable Inputs (Details)</t>
        </is>
      </c>
      <c r="B1" s="2" t="inlineStr">
        <is>
          <t>Dec. 31, 2022</t>
        </is>
      </c>
    </row>
    <row r="2">
      <c r="A2" s="4" t="inlineStr">
        <is>
          <t>Humabs | Clinical and Regulatory Milestones | Measurement Input, Discount Rate | Minimum</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contingent consideration measurement input</t>
        </is>
      </c>
      <c r="B4" s="12" t="n">
        <v>0.138</v>
      </c>
      <c r="C4" s="4" t="inlineStr">
        <is>
          <t>[1]</t>
        </is>
      </c>
    </row>
    <row r="5">
      <c r="A5" s="4" t="inlineStr">
        <is>
          <t>Humabs | Clinical and Regulatory Milestones | Measurement Input, Discount Rate | Maximum</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contingent consideration measurement input</t>
        </is>
      </c>
      <c r="B7" s="12" t="n">
        <v>0.151</v>
      </c>
      <c r="C7" s="4" t="inlineStr">
        <is>
          <t>[1]</t>
        </is>
      </c>
    </row>
    <row r="8">
      <c r="A8" s="4" t="inlineStr">
        <is>
          <t>Humabs | Clinical and Regulatory Milestones | Measurement Input, Discount Rate | Weighted Average</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contingent consideration measurement input</t>
        </is>
      </c>
      <c r="B10" s="12" t="n">
        <v>-0.145</v>
      </c>
      <c r="C10" s="4" t="inlineStr">
        <is>
          <t>[1]</t>
        </is>
      </c>
    </row>
    <row r="11">
      <c r="A11" s="4" t="inlineStr">
        <is>
          <t>Humabs | Clinical and Regulatory Milestones | Probability of Achievement | Minimum</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contingent consideration measurement input</t>
        </is>
      </c>
      <c r="B13" s="12" t="n">
        <v>0.144</v>
      </c>
      <c r="C13" s="4" t="inlineStr">
        <is>
          <t>[1]</t>
        </is>
      </c>
    </row>
    <row r="14">
      <c r="A14" s="4" t="inlineStr">
        <is>
          <t>Humabs | Clinical and Regulatory Milestones | Probability of Achievement | Max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contingent consideration measurement input</t>
        </is>
      </c>
      <c r="B16" s="12" t="n">
        <v>0.6</v>
      </c>
      <c r="C16" s="4" t="inlineStr">
        <is>
          <t>[1]</t>
        </is>
      </c>
    </row>
    <row r="17">
      <c r="A17" s="4" t="inlineStr">
        <is>
          <t>Humabs | Clinical and Regulatory Milestones | Probability of Achievement | Weighted Average</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contingent consideration measurement input</t>
        </is>
      </c>
      <c r="B19" s="12" t="n">
        <v>-0.436</v>
      </c>
      <c r="C19" s="4" t="inlineStr">
        <is>
          <t>[1]</t>
        </is>
      </c>
    </row>
    <row r="20">
      <c r="A20" s="4" t="inlineStr">
        <is>
          <t>Humabs | Commercial Milestones | Measurement Input, Discount Rate</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contingent consideration measurement input</t>
        </is>
      </c>
      <c r="B22" s="12" t="n">
        <v>0.12</v>
      </c>
    </row>
    <row r="23">
      <c r="A23" s="4" t="inlineStr">
        <is>
          <t>Humabs | Commercial Milestones | Probability of Achievement</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contingent consideration measurement input</t>
        </is>
      </c>
      <c r="B25" s="12" t="n">
        <v>0.259</v>
      </c>
    </row>
    <row r="26">
      <c r="A26" s="4" t="inlineStr">
        <is>
          <t>Humabs | Commercial Milestones | Measurement Input Expected Revenue Volatility</t>
        </is>
      </c>
      <c r="B26" s="4" t="inlineStr">
        <is>
          <t xml:space="preserve"> </t>
        </is>
      </c>
    </row>
    <row r="27">
      <c r="A27" s="3" t="inlineStr">
        <is>
          <t>Fair Value Assets And Liabilities Measured On Recurring And Nonrecurring Basis [Line Items]</t>
        </is>
      </c>
      <c r="B27" s="4" t="inlineStr">
        <is>
          <t xml:space="preserve"> </t>
        </is>
      </c>
    </row>
    <row r="28">
      <c r="A28" s="4" t="inlineStr">
        <is>
          <t>Fair value contingent consideration measurement input</t>
        </is>
      </c>
      <c r="B28" s="12" t="n">
        <v>0.8</v>
      </c>
    </row>
    <row r="29">
      <c r="A29" s="4" t="inlineStr">
        <is>
          <t>TomegaVax | Measurement Input Expected Volatility</t>
        </is>
      </c>
      <c r="B29" s="4" t="inlineStr">
        <is>
          <t xml:space="preserve"> </t>
        </is>
      </c>
    </row>
    <row r="30">
      <c r="A30" s="3" t="inlineStr">
        <is>
          <t>Fair Value Assets And Liabilities Measured On Recurring And Nonrecurring Basis [Line Items]</t>
        </is>
      </c>
      <c r="B30" s="4" t="inlineStr">
        <is>
          <t xml:space="preserve"> </t>
        </is>
      </c>
    </row>
    <row r="31">
      <c r="A31" s="4" t="inlineStr">
        <is>
          <t>Fair value contingent consideration measurement input</t>
        </is>
      </c>
      <c r="B31" s="12" t="n">
        <v>0.9</v>
      </c>
    </row>
    <row r="32">
      <c r="A32" s="4" t="inlineStr">
        <is>
          <t>TomegaVax | Measurement Input Risk Free Interest Rate</t>
        </is>
      </c>
      <c r="B32" s="4" t="inlineStr">
        <is>
          <t xml:space="preserve"> </t>
        </is>
      </c>
    </row>
    <row r="33">
      <c r="A33" s="3" t="inlineStr">
        <is>
          <t>Fair Value Assets And Liabilities Measured On Recurring And Nonrecurring Basis [Line Items]</t>
        </is>
      </c>
      <c r="B33" s="4" t="inlineStr">
        <is>
          <t xml:space="preserve"> </t>
        </is>
      </c>
    </row>
    <row r="34">
      <c r="A34" s="4" t="inlineStr">
        <is>
          <t>Fair value contingent consideration measurement input</t>
        </is>
      </c>
      <c r="B34" s="12" t="n">
        <v>0.044</v>
      </c>
    </row>
    <row r="35"/>
    <row r="36">
      <c r="A36" s="4" t="inlineStr">
        <is>
          <t>[1] Unobservable inputs were weighted based on the relative fair value of the clinical and regulatory milestone payments.</t>
        </is>
      </c>
    </row>
  </sheetData>
  <mergeCells count="3">
    <mergeCell ref="B1:C1"/>
    <mergeCell ref="A35:C35"/>
    <mergeCell ref="A36:C3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Estimated Fair Value of Financial Liabilities (Details) - Level 3 - Contingent Consideration Liability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Balance at December 31, 2020</t>
        </is>
      </c>
      <c r="B4" s="6" t="n">
        <v>22822</v>
      </c>
    </row>
    <row r="5">
      <c r="A5" s="4" t="inlineStr">
        <is>
          <t>Changes in fair value</t>
        </is>
      </c>
      <c r="B5" s="5" t="n">
        <v>2115</v>
      </c>
    </row>
    <row r="6">
      <c r="A6" s="4" t="inlineStr">
        <is>
          <t>Balance at December 31, 2021</t>
        </is>
      </c>
      <c r="B6" s="6" t="n">
        <v>249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32" customWidth="1" min="3" max="3"/>
    <col width="33" customWidth="1" min="4" max="4"/>
    <col width="80" customWidth="1" min="5" max="5"/>
    <col width="22" customWidth="1" min="6" max="6"/>
    <col width="32" customWidth="1" min="7" max="7"/>
    <col width="21" customWidth="1" min="8" max="8"/>
    <col width="22" customWidth="1" min="9" max="9"/>
  </cols>
  <sheetData>
    <row r="1">
      <c r="A1" s="1" t="inlineStr">
        <is>
          <t>Acquisitions - Additional Information (Details)</t>
        </is>
      </c>
      <c r="C1" s="2" t="inlineStr">
        <is>
          <t>1 Months Ended</t>
        </is>
      </c>
      <c r="E1" s="2" t="inlineStr">
        <is>
          <t>12 Months Ended</t>
        </is>
      </c>
    </row>
    <row r="2">
      <c r="B2" s="2" t="inlineStr">
        <is>
          <t>Jul. 01, 2021 USD ($)</t>
        </is>
      </c>
      <c r="C2" s="2" t="inlineStr">
        <is>
          <t>Feb. 28, 2021 USD ($) Milestone</t>
        </is>
      </c>
      <c r="D2" s="2" t="inlineStr">
        <is>
          <t>Sep. 30, 2016 USD ($) $ / shares</t>
        </is>
      </c>
      <c r="E2" s="2" t="inlineStr">
        <is>
          <t>Dec. 31, 2022 USD ($)</t>
        </is>
      </c>
      <c r="F2" s="2" t="inlineStr">
        <is>
          <t>Dec. 31, 2021 USD ($)</t>
        </is>
      </c>
      <c r="G2" s="2" t="inlineStr">
        <is>
          <t>Dec. 31, 2020 USD ($) Milestone</t>
        </is>
      </c>
      <c r="H2" s="2" t="inlineStr">
        <is>
          <t>Jul. 31, 2021 shares</t>
        </is>
      </c>
      <c r="I2" s="2" t="inlineStr">
        <is>
          <t>Aug. 31, 2017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recognized</t>
        </is>
      </c>
      <c r="B4" s="4" t="inlineStr">
        <is>
          <t xml:space="preserve"> </t>
        </is>
      </c>
      <c r="C4" s="4" t="inlineStr">
        <is>
          <t xml:space="preserve"> </t>
        </is>
      </c>
      <c r="D4" s="4" t="inlineStr">
        <is>
          <t xml:space="preserve"> </t>
        </is>
      </c>
      <c r="E4" s="6" t="n">
        <v>1500000</v>
      </c>
      <c r="F4" s="6" t="n">
        <v>5700000</v>
      </c>
      <c r="G4" s="4" t="inlineStr">
        <is>
          <t xml:space="preserve"> </t>
        </is>
      </c>
      <c r="H4" s="4" t="inlineStr">
        <is>
          <t xml:space="preserve"> </t>
        </is>
      </c>
      <c r="I4" s="4" t="inlineStr">
        <is>
          <t xml:space="preserve"> </t>
        </is>
      </c>
    </row>
    <row r="5">
      <c r="A5" s="4" t="inlineStr">
        <is>
          <t>TomegaV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 made for asset acquisition milestone</t>
        </is>
      </c>
      <c r="B7" s="6" t="n">
        <v>8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 for milestone payment|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2737</v>
      </c>
      <c r="I8" s="4" t="inlineStr">
        <is>
          <t xml:space="preserve"> </t>
        </is>
      </c>
    </row>
    <row r="9">
      <c r="A9" s="4" t="inlineStr">
        <is>
          <t>Value of common stock shares Issued for milestone payment</t>
        </is>
      </c>
      <c r="B9" s="5" t="n">
        <v>1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common stock price for milestone payments consideration | $ / shares</t>
        </is>
      </c>
      <c r="B10" s="4" t="inlineStr">
        <is>
          <t xml:space="preserve"> </t>
        </is>
      </c>
      <c r="C10" s="4" t="inlineStr">
        <is>
          <t xml:space="preserve"> </t>
        </is>
      </c>
      <c r="D10" s="6" t="n">
        <v>9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megaVax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maining payment for asset acquisition milestone, maximum</t>
        </is>
      </c>
      <c r="B13" s="6" t="n">
        <v>2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megaVax | Clinical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common stock price for milestone payments consideration | $ / shares</t>
        </is>
      </c>
      <c r="B16" s="4" t="inlineStr">
        <is>
          <t xml:space="preserve"> </t>
        </is>
      </c>
      <c r="C16" s="4" t="inlineStr">
        <is>
          <t xml:space="preserve"> </t>
        </is>
      </c>
      <c r="D16" s="6" t="n">
        <v>4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megaVax | TomegaVax Lette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lestone payments aggregate amount payable, maximum</t>
        </is>
      </c>
      <c r="B19" s="4" t="inlineStr">
        <is>
          <t xml:space="preserve"> </t>
        </is>
      </c>
      <c r="C19" s="4" t="inlineStr">
        <is>
          <t xml:space="preserve"> </t>
        </is>
      </c>
      <c r="D19" s="6" t="n">
        <v>3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lestone payments related terms</t>
        </is>
      </c>
      <c r="B20" s="4" t="inlineStr">
        <is>
          <t xml:space="preserve"> </t>
        </is>
      </c>
      <c r="C20" s="4" t="inlineStr">
        <is>
          <t xml:space="preserve"> </t>
        </is>
      </c>
      <c r="D20" s="4" t="inlineStr">
        <is>
          <t xml:space="preserve"> </t>
        </is>
      </c>
      <c r="E20" s="4" t="inlineStr">
        <is>
          <t>the Company will be required to pay to the former stockholders of TomegaVax milestone payments of up to an aggregate of $30.0 million if the per-share price of the Company’s publicly traded common stock, or implied price per share of the Company’s Series A-1 convertible preferred stock (or common stock upon conversion) upon a certain asset sale, merger or stock sale, is at least $45 (as adjusted in the case of any stock dividend, stock split or other similar recapitalization), with the amount of such payments determined by the share price and/or the stage of the Company’s clinical development at the time of the relevant event triggering the payment.</t>
        </is>
      </c>
      <c r="F20" s="4" t="inlineStr">
        <is>
          <t xml:space="preserve"> </t>
        </is>
      </c>
      <c r="G20" s="4" t="inlineStr">
        <is>
          <t xml:space="preserve"> </t>
        </is>
      </c>
      <c r="H20" s="4" t="inlineStr">
        <is>
          <t xml:space="preserve"> </t>
        </is>
      </c>
      <c r="I20" s="4" t="inlineStr">
        <is>
          <t xml:space="preserve"> </t>
        </is>
      </c>
    </row>
    <row r="21">
      <c r="A21" s="4" t="inlineStr">
        <is>
          <t>Contingent consideration recognized</t>
        </is>
      </c>
      <c r="B21" s="4" t="inlineStr">
        <is>
          <t xml:space="preserve"> </t>
        </is>
      </c>
      <c r="C21" s="6"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timated fair value of contingent consideration</t>
        </is>
      </c>
      <c r="B22" s="4" t="inlineStr">
        <is>
          <t xml:space="preserve"> </t>
        </is>
      </c>
      <c r="C22" s="4" t="inlineStr">
        <is>
          <t xml:space="preserve"> </t>
        </is>
      </c>
      <c r="D22" s="4" t="inlineStr">
        <is>
          <t xml:space="preserve"> </t>
        </is>
      </c>
      <c r="E22" s="6" t="n">
        <v>1500000</v>
      </c>
      <c r="F22" s="4" t="inlineStr">
        <is>
          <t xml:space="preserve"> </t>
        </is>
      </c>
      <c r="G22" s="4" t="inlineStr">
        <is>
          <t xml:space="preserve"> </t>
        </is>
      </c>
      <c r="H22" s="4" t="inlineStr">
        <is>
          <t xml:space="preserve"> </t>
        </is>
      </c>
      <c r="I22" s="4" t="inlineStr">
        <is>
          <t xml:space="preserve"> </t>
        </is>
      </c>
    </row>
    <row r="23">
      <c r="A23" s="4" t="inlineStr">
        <is>
          <t>Number of milestones achieved | Milestone</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common stock price for milestone payments consideration | $ / shares</t>
        </is>
      </c>
      <c r="B24" s="4" t="inlineStr">
        <is>
          <t xml:space="preserve"> </t>
        </is>
      </c>
      <c r="C24" s="4" t="inlineStr">
        <is>
          <t xml:space="preserve"> </t>
        </is>
      </c>
      <c r="D24" s="6" t="n">
        <v>4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Humab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consideration recognized</t>
        </is>
      </c>
      <c r="B27" s="4" t="inlineStr">
        <is>
          <t xml:space="preserve"> </t>
        </is>
      </c>
      <c r="C27" s="4" t="inlineStr">
        <is>
          <t xml:space="preserve"> </t>
        </is>
      </c>
      <c r="D27" s="4" t="inlineStr">
        <is>
          <t xml:space="preserve"> </t>
        </is>
      </c>
      <c r="E27" s="5" t="n">
        <v>23400000</v>
      </c>
      <c r="F27" s="5" t="n">
        <v>17100000</v>
      </c>
      <c r="G27" s="4" t="inlineStr">
        <is>
          <t xml:space="preserve"> </t>
        </is>
      </c>
      <c r="H27" s="4" t="inlineStr">
        <is>
          <t xml:space="preserve"> </t>
        </is>
      </c>
      <c r="I27" s="4" t="inlineStr">
        <is>
          <t xml:space="preserve"> </t>
        </is>
      </c>
    </row>
    <row r="28">
      <c r="A28" s="4" t="inlineStr">
        <is>
          <t>Impairment of intangible assets, excluding goodwill</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row>
    <row r="29">
      <c r="A29" s="4" t="inlineStr">
        <is>
          <t>Goodwill expected to be deductible for income tax purposes</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row>
    <row r="30">
      <c r="A30" s="4" t="inlineStr">
        <is>
          <t>Humabs | Developed Technologies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remaining useful lives</t>
        </is>
      </c>
      <c r="B32" s="4" t="inlineStr">
        <is>
          <t xml:space="preserve"> </t>
        </is>
      </c>
      <c r="C32" s="4" t="inlineStr">
        <is>
          <t xml:space="preserve"> </t>
        </is>
      </c>
      <c r="D32" s="4" t="inlineStr">
        <is>
          <t xml:space="preserve"> </t>
        </is>
      </c>
      <c r="E32" s="4" t="inlineStr">
        <is>
          <t>7 years</t>
        </is>
      </c>
      <c r="F32" s="4" t="inlineStr">
        <is>
          <t xml:space="preserve"> </t>
        </is>
      </c>
      <c r="G32" s="4" t="inlineStr">
        <is>
          <t xml:space="preserve"> </t>
        </is>
      </c>
      <c r="H32" s="4" t="inlineStr">
        <is>
          <t xml:space="preserve"> </t>
        </is>
      </c>
      <c r="I32" s="4" t="inlineStr">
        <is>
          <t xml:space="preserve"> </t>
        </is>
      </c>
    </row>
    <row r="33">
      <c r="A33" s="4" t="inlineStr">
        <is>
          <t>Humabs | Developed Technologi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remaining useful lives</t>
        </is>
      </c>
      <c r="B35" s="4" t="inlineStr">
        <is>
          <t xml:space="preserve"> </t>
        </is>
      </c>
      <c r="C35" s="4" t="inlineStr">
        <is>
          <t xml:space="preserve"> </t>
        </is>
      </c>
      <c r="D35" s="4" t="inlineStr">
        <is>
          <t xml:space="preserve"> </t>
        </is>
      </c>
      <c r="E35" s="4" t="inlineStr">
        <is>
          <t>12 years</t>
        </is>
      </c>
      <c r="F35" s="4" t="inlineStr">
        <is>
          <t xml:space="preserve"> </t>
        </is>
      </c>
      <c r="G35" s="4" t="inlineStr">
        <is>
          <t xml:space="preserve"> </t>
        </is>
      </c>
      <c r="H35" s="4" t="inlineStr">
        <is>
          <t xml:space="preserve"> </t>
        </is>
      </c>
      <c r="I35" s="4" t="inlineStr">
        <is>
          <t xml:space="preserve"> </t>
        </is>
      </c>
    </row>
    <row r="36">
      <c r="A36" s="4" t="inlineStr">
        <is>
          <t>Humabs | HBV produ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ingent consideration recognized</t>
        </is>
      </c>
      <c r="B38" s="4" t="inlineStr">
        <is>
          <t xml:space="preserve"> </t>
        </is>
      </c>
      <c r="C38" s="4" t="inlineStr">
        <is>
          <t xml:space="preserve"> </t>
        </is>
      </c>
      <c r="D38" s="4" t="inlineStr">
        <is>
          <t xml:space="preserve"> </t>
        </is>
      </c>
      <c r="E38" s="6" t="n">
        <v>23400000</v>
      </c>
      <c r="F38" s="4" t="inlineStr">
        <is>
          <t xml:space="preserve"> </t>
        </is>
      </c>
      <c r="G38" s="4" t="inlineStr">
        <is>
          <t xml:space="preserve"> </t>
        </is>
      </c>
      <c r="H38" s="4" t="inlineStr">
        <is>
          <t xml:space="preserve"> </t>
        </is>
      </c>
      <c r="I38" s="4" t="inlineStr">
        <is>
          <t xml:space="preserve"> </t>
        </is>
      </c>
    </row>
    <row r="39">
      <c r="A39" s="4" t="inlineStr">
        <is>
          <t>Additional consideration payable upon achievement of specified milestone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5000000</v>
      </c>
    </row>
    <row r="40">
      <c r="A40" s="4" t="inlineStr">
        <is>
          <t>Specified clinical development milestones payment</t>
        </is>
      </c>
      <c r="B40" s="4" t="inlineStr">
        <is>
          <t xml:space="preserve"> </t>
        </is>
      </c>
      <c r="C40" s="4" t="inlineStr">
        <is>
          <t xml:space="preserve"> </t>
        </is>
      </c>
      <c r="D40" s="4" t="inlineStr">
        <is>
          <t xml:space="preserve"> </t>
        </is>
      </c>
      <c r="E40" s="4" t="inlineStr">
        <is>
          <t xml:space="preserve"> </t>
        </is>
      </c>
      <c r="F40" s="4" t="inlineStr">
        <is>
          <t xml:space="preserve"> </t>
        </is>
      </c>
      <c r="G40" s="6" t="n">
        <v>20000000</v>
      </c>
      <c r="H40" s="4" t="inlineStr">
        <is>
          <t xml:space="preserve"> </t>
        </is>
      </c>
      <c r="I40" s="4" t="inlineStr">
        <is>
          <t xml:space="preserve"> </t>
        </is>
      </c>
    </row>
    <row r="41">
      <c r="A41" s="4" t="inlineStr">
        <is>
          <t>Humabs | Another Produ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consideration payable upon achievement of specified milestone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5000000</v>
      </c>
    </row>
    <row r="44">
      <c r="A44" s="4" t="inlineStr">
        <is>
          <t>Humabs | SARS-CoV-2 Produ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pecified clinical milestones achieved | Milestone</t>
        </is>
      </c>
      <c r="B46" s="4" t="inlineStr">
        <is>
          <t xml:space="preserve"> </t>
        </is>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4" t="inlineStr">
        <is>
          <t xml:space="preserve"> </t>
        </is>
      </c>
    </row>
    <row r="47">
      <c r="A47" s="4" t="inlineStr">
        <is>
          <t>Specified clinical development milestones payment</t>
        </is>
      </c>
      <c r="B47" s="4" t="inlineStr">
        <is>
          <t xml:space="preserve"> </t>
        </is>
      </c>
      <c r="C47" s="4" t="inlineStr">
        <is>
          <t xml:space="preserve"> </t>
        </is>
      </c>
      <c r="D47" s="4" t="inlineStr">
        <is>
          <t xml:space="preserve"> </t>
        </is>
      </c>
      <c r="E47" s="4" t="inlineStr">
        <is>
          <t xml:space="preserve"> </t>
        </is>
      </c>
      <c r="F47" s="4" t="inlineStr">
        <is>
          <t xml:space="preserve"> </t>
        </is>
      </c>
      <c r="G47" s="6" t="n">
        <v>20000000</v>
      </c>
      <c r="H47" s="4" t="inlineStr">
        <is>
          <t xml:space="preserve"> </t>
        </is>
      </c>
      <c r="I47" s="4" t="inlineStr">
        <is>
          <t xml:space="preserve"> </t>
        </is>
      </c>
    </row>
    <row r="48">
      <c r="A48" s="4" t="inlineStr">
        <is>
          <t>Regulatory milestones achieved</t>
        </is>
      </c>
      <c r="B48" s="4" t="inlineStr">
        <is>
          <t xml:space="preserve"> </t>
        </is>
      </c>
      <c r="C48" s="4" t="inlineStr">
        <is>
          <t xml:space="preserve"> </t>
        </is>
      </c>
      <c r="D48" s="4" t="inlineStr">
        <is>
          <t xml:space="preserve"> </t>
        </is>
      </c>
      <c r="E48" s="4" t="inlineStr">
        <is>
          <t xml:space="preserve"> </t>
        </is>
      </c>
      <c r="F48" s="5" t="n">
        <v>35000000</v>
      </c>
      <c r="G48" s="4" t="inlineStr">
        <is>
          <t xml:space="preserve"> </t>
        </is>
      </c>
      <c r="H48" s="4" t="inlineStr">
        <is>
          <t xml:space="preserve"> </t>
        </is>
      </c>
      <c r="I48" s="4" t="inlineStr">
        <is>
          <t xml:space="preserve"> </t>
        </is>
      </c>
    </row>
    <row r="49">
      <c r="A49" s="4" t="inlineStr">
        <is>
          <t>Sales milestone achieved</t>
        </is>
      </c>
      <c r="B49" s="4" t="inlineStr">
        <is>
          <t xml:space="preserve"> </t>
        </is>
      </c>
      <c r="C49" s="4" t="inlineStr">
        <is>
          <t xml:space="preserve"> </t>
        </is>
      </c>
      <c r="D49" s="4" t="inlineStr">
        <is>
          <t xml:space="preserve"> </t>
        </is>
      </c>
      <c r="E49" s="4" t="inlineStr">
        <is>
          <t xml:space="preserve"> </t>
        </is>
      </c>
      <c r="F49" s="6" t="n">
        <v>60000000</v>
      </c>
      <c r="G49" s="4" t="inlineStr">
        <is>
          <t xml:space="preserve"> </t>
        </is>
      </c>
      <c r="H49" s="4" t="inlineStr">
        <is>
          <t xml:space="preserve"> </t>
        </is>
      </c>
      <c r="I49" s="4" t="inlineStr">
        <is>
          <t xml:space="preserve"> </t>
        </is>
      </c>
    </row>
  </sheetData>
  <mergeCells count="3">
    <mergeCell ref="A1:A2"/>
    <mergeCell ref="C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1615797</v>
      </c>
      <c r="C4" s="6" t="n">
        <v>1095415</v>
      </c>
      <c r="D4" s="6" t="n">
        <v>76368</v>
      </c>
    </row>
    <row r="5">
      <c r="A5" s="3" t="inlineStr">
        <is>
          <t>Operating expenses:</t>
        </is>
      </c>
      <c r="B5" s="4" t="inlineStr">
        <is>
          <t xml:space="preserve"> </t>
        </is>
      </c>
      <c r="C5" s="4" t="inlineStr">
        <is>
          <t xml:space="preserve"> </t>
        </is>
      </c>
      <c r="D5" s="4" t="inlineStr">
        <is>
          <t xml:space="preserve"> </t>
        </is>
      </c>
    </row>
    <row r="6">
      <c r="A6" s="4" t="inlineStr">
        <is>
          <t>Cost of revenue</t>
        </is>
      </c>
      <c r="B6" s="5" t="n">
        <v>146319</v>
      </c>
      <c r="C6" s="5" t="n">
        <v>65865</v>
      </c>
      <c r="D6" s="5" t="n">
        <v>0</v>
      </c>
    </row>
    <row r="7">
      <c r="A7" s="4" t="inlineStr">
        <is>
          <t>Research and development</t>
        </is>
      </c>
      <c r="B7" s="5" t="n">
        <v>474648</v>
      </c>
      <c r="C7" s="5" t="n">
        <v>448006</v>
      </c>
      <c r="D7" s="5" t="n">
        <v>302411</v>
      </c>
    </row>
    <row r="8">
      <c r="A8" s="4" t="inlineStr">
        <is>
          <t>Selling, general and administrative</t>
        </is>
      </c>
      <c r="B8" s="5" t="n">
        <v>161762</v>
      </c>
      <c r="C8" s="5" t="n">
        <v>160793</v>
      </c>
      <c r="D8" s="5" t="n">
        <v>70937</v>
      </c>
    </row>
    <row r="9">
      <c r="A9" s="4" t="inlineStr">
        <is>
          <t>Total operating expenses</t>
        </is>
      </c>
      <c r="B9" s="5" t="n">
        <v>782729</v>
      </c>
      <c r="C9" s="5" t="n">
        <v>674664</v>
      </c>
      <c r="D9" s="5" t="n">
        <v>373348</v>
      </c>
    </row>
    <row r="10">
      <c r="A10" s="4" t="inlineStr">
        <is>
          <t>Income (loss) from operations</t>
        </is>
      </c>
      <c r="B10" s="5" t="n">
        <v>833068</v>
      </c>
      <c r="C10" s="5" t="n">
        <v>420751</v>
      </c>
      <c r="D10" s="5" t="n">
        <v>-296980</v>
      </c>
    </row>
    <row r="11">
      <c r="A11" s="3" t="inlineStr">
        <is>
          <t>Other income (expense):</t>
        </is>
      </c>
      <c r="B11" s="4" t="inlineStr">
        <is>
          <t xml:space="preserve"> </t>
        </is>
      </c>
      <c r="C11" s="4" t="inlineStr">
        <is>
          <t xml:space="preserve"> </t>
        </is>
      </c>
      <c r="D11" s="4" t="inlineStr">
        <is>
          <t xml:space="preserve"> </t>
        </is>
      </c>
    </row>
    <row r="12">
      <c r="A12" s="4" t="inlineStr">
        <is>
          <t>Change in fair value of equity investments</t>
        </is>
      </c>
      <c r="B12" s="5" t="n">
        <v>-111140</v>
      </c>
      <c r="C12" s="5" t="n">
        <v>138049</v>
      </c>
      <c r="D12" s="5" t="n">
        <v>0</v>
      </c>
    </row>
    <row r="13">
      <c r="A13" s="4" t="inlineStr">
        <is>
          <t>Interest income</t>
        </is>
      </c>
      <c r="B13" s="5" t="n">
        <v>28092</v>
      </c>
      <c r="C13" s="5" t="n">
        <v>439</v>
      </c>
      <c r="D13" s="5" t="n">
        <v>2836</v>
      </c>
    </row>
    <row r="14">
      <c r="A14" s="4" t="inlineStr">
        <is>
          <t>Other expense, net</t>
        </is>
      </c>
      <c r="B14" s="5" t="n">
        <v>4260</v>
      </c>
      <c r="C14" s="5" t="n">
        <v>-9437</v>
      </c>
      <c r="D14" s="5" t="n">
        <v>-4467</v>
      </c>
    </row>
    <row r="15">
      <c r="A15" s="4" t="inlineStr">
        <is>
          <t>Total other income (expense)</t>
        </is>
      </c>
      <c r="B15" s="5" t="n">
        <v>-78788</v>
      </c>
      <c r="C15" s="5" t="n">
        <v>129051</v>
      </c>
      <c r="D15" s="5" t="n">
        <v>-1631</v>
      </c>
    </row>
    <row r="16">
      <c r="A16" s="4" t="inlineStr">
        <is>
          <t>Income (loss) before provision for income taxes</t>
        </is>
      </c>
      <c r="B16" s="5" t="n">
        <v>754280</v>
      </c>
      <c r="C16" s="5" t="n">
        <v>549802</v>
      </c>
      <c r="D16" s="5" t="n">
        <v>-298611</v>
      </c>
    </row>
    <row r="17">
      <c r="A17" s="4" t="inlineStr">
        <is>
          <t>Provision for income taxes</t>
        </is>
      </c>
      <c r="B17" s="5" t="n">
        <v>-238443</v>
      </c>
      <c r="C17" s="5" t="n">
        <v>-21218</v>
      </c>
      <c r="D17" s="5" t="n">
        <v>-54</v>
      </c>
    </row>
    <row r="18">
      <c r="A18" s="4" t="inlineStr">
        <is>
          <t>Net income (loss)</t>
        </is>
      </c>
      <c r="B18" s="6" t="n">
        <v>515837</v>
      </c>
      <c r="C18" s="6" t="n">
        <v>528584</v>
      </c>
      <c r="D18" s="6" t="n">
        <v>-298665</v>
      </c>
    </row>
    <row r="19">
      <c r="A19" s="4" t="inlineStr">
        <is>
          <t>Net income (loss) per share, basic</t>
        </is>
      </c>
      <c r="B19" s="8" t="n">
        <v>3.89</v>
      </c>
      <c r="C19" s="8" t="n">
        <v>4.07</v>
      </c>
      <c r="D19" s="8" t="n">
        <v>-2.51</v>
      </c>
    </row>
    <row r="20">
      <c r="A20" s="4" t="inlineStr">
        <is>
          <t>Net income (loss) per share, diluted</t>
        </is>
      </c>
      <c r="B20" s="8" t="n">
        <v>3.83</v>
      </c>
      <c r="C20" s="8" t="n">
        <v>3.96</v>
      </c>
      <c r="D20" s="8" t="n">
        <v>-2.51</v>
      </c>
    </row>
    <row r="21">
      <c r="A21" s="4" t="inlineStr">
        <is>
          <t>Weighted-average shares outstanding, basic</t>
        </is>
      </c>
      <c r="B21" s="5" t="n">
        <v>132606767</v>
      </c>
      <c r="C21" s="5" t="n">
        <v>129884967</v>
      </c>
      <c r="D21" s="5" t="n">
        <v>119159424</v>
      </c>
    </row>
    <row r="22">
      <c r="A22" s="4" t="inlineStr">
        <is>
          <t>Weighted-average shares outstanding, diluted</t>
        </is>
      </c>
      <c r="B22" s="5" t="n">
        <v>134810908</v>
      </c>
      <c r="C22" s="5" t="n">
        <v>133437126</v>
      </c>
      <c r="D22" s="5" t="n">
        <v>119159424</v>
      </c>
    </row>
    <row r="23">
      <c r="A23" s="4" t="inlineStr">
        <is>
          <t>Collaboration Revenue [Member]</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 from contract with customers</t>
        </is>
      </c>
      <c r="B25" s="6" t="n">
        <v>1505469</v>
      </c>
      <c r="C25" s="6" t="n">
        <v>917194</v>
      </c>
      <c r="D25" s="6" t="n">
        <v>0</v>
      </c>
    </row>
    <row r="26">
      <c r="A26" s="4" t="inlineStr">
        <is>
          <t>Contract Revenue [Memb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 from contract with customers</t>
        </is>
      </c>
      <c r="B28" s="5" t="n">
        <v>52714</v>
      </c>
      <c r="C28" s="5" t="n">
        <v>169874</v>
      </c>
      <c r="D28" s="5" t="n">
        <v>44498</v>
      </c>
    </row>
    <row r="29">
      <c r="A29" s="4" t="inlineStr">
        <is>
          <t>Grant Revenue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 not from contract</t>
        </is>
      </c>
      <c r="B31" s="5" t="n">
        <v>35325</v>
      </c>
      <c r="C31" s="5" t="n">
        <v>8347</v>
      </c>
      <c r="D31" s="5" t="n">
        <v>9123</v>
      </c>
    </row>
    <row r="32">
      <c r="A32" s="4" t="inlineStr">
        <is>
          <t>License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 from contract with customers</t>
        </is>
      </c>
      <c r="B34" s="6" t="n">
        <v>22289</v>
      </c>
      <c r="C34" s="6" t="n">
        <v>0</v>
      </c>
      <c r="D34" s="6" t="n">
        <v>227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2</t>
        </is>
      </c>
      <c r="C2" s="2" t="inlineStr">
        <is>
          <t>Dec. 31, 2021</t>
        </is>
      </c>
      <c r="D2" s="2" t="inlineStr">
        <is>
          <t>Dec. 31, 2020</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Goodwill</t>
        </is>
      </c>
      <c r="B4" s="6" t="n">
        <v>16937000</v>
      </c>
      <c r="C4" s="6" t="n">
        <v>16937000</v>
      </c>
      <c r="D4" s="4" t="inlineStr">
        <is>
          <t xml:space="preserve"> </t>
        </is>
      </c>
    </row>
    <row r="5">
      <c r="A5" s="4" t="inlineStr">
        <is>
          <t>Goodwill impairment loss</t>
        </is>
      </c>
      <c r="B5" s="5" t="n">
        <v>0</v>
      </c>
      <c r="C5" s="4" t="inlineStr">
        <is>
          <t xml:space="preserve"> </t>
        </is>
      </c>
      <c r="D5" s="4" t="inlineStr">
        <is>
          <t xml:space="preserve"> </t>
        </is>
      </c>
    </row>
    <row r="6">
      <c r="A6" s="4" t="inlineStr">
        <is>
          <t>Amortization expense of intangible assets</t>
        </is>
      </c>
      <c r="B6" s="5" t="n">
        <v>532000</v>
      </c>
      <c r="C6" s="5" t="n">
        <v>533000</v>
      </c>
      <c r="D6" s="6" t="n">
        <v>1042000</v>
      </c>
    </row>
    <row r="7">
      <c r="A7" s="4" t="inlineStr">
        <is>
          <t>Impairment of intangible assets</t>
        </is>
      </c>
      <c r="B7" s="5" t="n">
        <v>0</v>
      </c>
      <c r="C7" s="5" t="n">
        <v>0</v>
      </c>
      <c r="D7" s="5" t="n">
        <v>832000</v>
      </c>
    </row>
    <row r="8">
      <c r="A8" s="4" t="inlineStr">
        <is>
          <t>Impairment of indefinite-lived intangible assets</t>
        </is>
      </c>
      <c r="B8" s="5" t="n">
        <v>0</v>
      </c>
      <c r="C8" s="4" t="inlineStr">
        <is>
          <t xml:space="preserve"> </t>
        </is>
      </c>
      <c r="D8" s="4" t="inlineStr">
        <is>
          <t xml:space="preserve"> </t>
        </is>
      </c>
    </row>
    <row r="9">
      <c r="A9" s="4" t="inlineStr">
        <is>
          <t>Humabs</t>
        </is>
      </c>
      <c r="B9" s="4" t="inlineStr">
        <is>
          <t xml:space="preserve"> </t>
        </is>
      </c>
      <c r="C9" s="4" t="inlineStr">
        <is>
          <t xml:space="preserve"> </t>
        </is>
      </c>
      <c r="D9" s="4" t="inlineStr">
        <is>
          <t xml:space="preserve"> </t>
        </is>
      </c>
    </row>
    <row r="10">
      <c r="A10" s="3" t="inlineStr">
        <is>
          <t>Schedule of Goodwill and Intangible Assets [Line Items]</t>
        </is>
      </c>
      <c r="B10" s="4" t="inlineStr">
        <is>
          <t xml:space="preserve"> </t>
        </is>
      </c>
      <c r="C10" s="4" t="inlineStr">
        <is>
          <t xml:space="preserve"> </t>
        </is>
      </c>
      <c r="D10" s="4" t="inlineStr">
        <is>
          <t xml:space="preserve"> </t>
        </is>
      </c>
    </row>
    <row r="11">
      <c r="A11" s="4" t="inlineStr">
        <is>
          <t>Indefinite-lived intangible assets IPR&amp;D</t>
        </is>
      </c>
      <c r="B11" s="5" t="n">
        <v>30700000</v>
      </c>
      <c r="C11" s="5" t="n">
        <v>30700000</v>
      </c>
      <c r="D11" s="4" t="inlineStr">
        <is>
          <t xml:space="preserve"> </t>
        </is>
      </c>
    </row>
    <row r="12">
      <c r="A12" s="4" t="inlineStr">
        <is>
          <t>Impairment of indefinite-lived intangible assets</t>
        </is>
      </c>
      <c r="B12" s="6" t="n">
        <v>0</v>
      </c>
      <c r="C12" s="6" t="n">
        <v>0</v>
      </c>
      <c r="D12" s="4" t="inlineStr">
        <is>
          <t xml:space="preserve"> </t>
        </is>
      </c>
    </row>
    <row r="13">
      <c r="A13" s="4" t="inlineStr">
        <is>
          <t>Research and Development Expense</t>
        </is>
      </c>
      <c r="B13" s="4" t="inlineStr">
        <is>
          <t xml:space="preserve"> </t>
        </is>
      </c>
      <c r="C13" s="4" t="inlineStr">
        <is>
          <t xml:space="preserve"> </t>
        </is>
      </c>
      <c r="D13" s="4" t="inlineStr">
        <is>
          <t xml:space="preserve"> </t>
        </is>
      </c>
    </row>
    <row r="14">
      <c r="A14" s="3" t="inlineStr">
        <is>
          <t>Schedule of Goodwill and Intangible Assets [Line Items]</t>
        </is>
      </c>
      <c r="B14" s="4" t="inlineStr">
        <is>
          <t xml:space="preserve"> </t>
        </is>
      </c>
      <c r="C14" s="4" t="inlineStr">
        <is>
          <t xml:space="preserve"> </t>
        </is>
      </c>
      <c r="D14" s="4" t="inlineStr">
        <is>
          <t xml:space="preserve"> </t>
        </is>
      </c>
    </row>
    <row r="15">
      <c r="A15" s="4" t="inlineStr">
        <is>
          <t>Amortization expense of intangible assets</t>
        </is>
      </c>
      <c r="B15" s="4" t="inlineStr">
        <is>
          <t xml:space="preserve"> </t>
        </is>
      </c>
      <c r="C15" s="4" t="inlineStr">
        <is>
          <t xml:space="preserve"> </t>
        </is>
      </c>
      <c r="D15" s="6" t="n">
        <v>1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 Schedule of Finite Lived Intangible Assets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Finite-lived intangible assets, gross</t>
        </is>
      </c>
      <c r="B4" s="6" t="n">
        <v>4762</v>
      </c>
      <c r="C4" s="6" t="n">
        <v>7502</v>
      </c>
    </row>
    <row r="5">
      <c r="A5" s="4" t="inlineStr">
        <is>
          <t>Less accumulated amortization</t>
        </is>
      </c>
      <c r="B5" s="5" t="n">
        <v>-2738</v>
      </c>
      <c r="C5" s="5" t="n">
        <v>-4114</v>
      </c>
    </row>
    <row r="6">
      <c r="A6" s="4" t="inlineStr">
        <is>
          <t>Less impairment of intangible assets</t>
        </is>
      </c>
      <c r="B6" s="5" t="n">
        <v>0</v>
      </c>
      <c r="C6" s="5" t="n">
        <v>-832</v>
      </c>
    </row>
    <row r="7">
      <c r="A7" s="4" t="inlineStr">
        <is>
          <t>Finite-lived intangible assets, net</t>
        </is>
      </c>
      <c r="B7" s="5" t="n">
        <v>2024</v>
      </c>
      <c r="C7" s="5" t="n">
        <v>2556</v>
      </c>
    </row>
    <row r="8">
      <c r="A8" s="4" t="inlineStr">
        <is>
          <t>Developed Technology</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Finite-lived intangible assets, gross</t>
        </is>
      </c>
      <c r="B10" s="6" t="n">
        <v>4260</v>
      </c>
      <c r="C10" s="5" t="n">
        <v>7000</v>
      </c>
    </row>
    <row r="11">
      <c r="A11" s="4" t="inlineStr">
        <is>
          <t>Weighted-Average Remaining Useful Life (Years)</t>
        </is>
      </c>
      <c r="B11" s="4" t="inlineStr">
        <is>
          <t>5 years 6 months</t>
        </is>
      </c>
      <c r="C11" s="4" t="inlineStr">
        <is>
          <t xml:space="preserve"> </t>
        </is>
      </c>
    </row>
    <row r="12">
      <c r="A12" s="4" t="inlineStr">
        <is>
          <t>Contract-Based Intangible Asset</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Finite-lived intangible assets, gross</t>
        </is>
      </c>
      <c r="B14" s="6" t="n">
        <v>502</v>
      </c>
      <c r="C14" s="6" t="n">
        <v>502</v>
      </c>
    </row>
    <row r="15">
      <c r="A15" s="4" t="inlineStr">
        <is>
          <t>Weighted-Average Remaining Useful Life (Years)</t>
        </is>
      </c>
      <c r="B15" s="4" t="inlineStr">
        <is>
          <t>12 years 10 months 24 days</t>
        </is>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6" t="n">
        <v>532</v>
      </c>
    </row>
    <row r="4">
      <c r="A4" s="4" t="inlineStr">
        <is>
          <t>2024</t>
        </is>
      </c>
      <c r="B4" s="5" t="n">
        <v>260</v>
      </c>
    </row>
    <row r="5">
      <c r="A5" s="4" t="inlineStr">
        <is>
          <t>2025</t>
        </is>
      </c>
      <c r="B5" s="5" t="n">
        <v>213</v>
      </c>
    </row>
    <row r="6">
      <c r="A6" s="4" t="inlineStr">
        <is>
          <t>2026</t>
        </is>
      </c>
      <c r="B6" s="5" t="n">
        <v>213</v>
      </c>
    </row>
    <row r="7">
      <c r="A7" s="4" t="inlineStr">
        <is>
          <t>2027</t>
        </is>
      </c>
      <c r="B7" s="5" t="n">
        <v>213</v>
      </c>
    </row>
    <row r="8">
      <c r="A8" s="4" t="inlineStr">
        <is>
          <t>Total</t>
        </is>
      </c>
      <c r="B8" s="6" t="n">
        <v>1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Grant Agreements - Additional Information (Details) - USD ($) $ / shares in Units, $ in Thousands</t>
        </is>
      </c>
      <c r="D1" s="2" t="inlineStr">
        <is>
          <t>12 Months Ended</t>
        </is>
      </c>
    </row>
    <row r="2">
      <c r="B2" s="2" t="inlineStr">
        <is>
          <t>Sep. 01, 2022</t>
        </is>
      </c>
      <c r="C2" s="2" t="inlineStr">
        <is>
          <t>Jan. 13, 2022</t>
        </is>
      </c>
      <c r="D2" s="2" t="inlineStr">
        <is>
          <t>Dec. 31, 2022</t>
        </is>
      </c>
      <c r="E2" s="2" t="inlineStr">
        <is>
          <t>Dec. 31, 2021</t>
        </is>
      </c>
      <c r="F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and other liabilities</t>
        </is>
      </c>
      <c r="B4" s="4" t="inlineStr">
        <is>
          <t xml:space="preserve"> </t>
        </is>
      </c>
      <c r="C4" s="4" t="inlineStr">
        <is>
          <t xml:space="preserve"> </t>
        </is>
      </c>
      <c r="D4" s="6" t="n">
        <v>489090</v>
      </c>
      <c r="E4" s="6" t="n">
        <v>236512</v>
      </c>
      <c r="F4" s="4" t="inlineStr">
        <is>
          <t xml:space="preserve"> </t>
        </is>
      </c>
    </row>
    <row r="5">
      <c r="A5" s="4" t="inlineStr">
        <is>
          <t>Other Current Assets</t>
        </is>
      </c>
      <c r="B5" s="4" t="inlineStr">
        <is>
          <t xml:space="preserve"> </t>
        </is>
      </c>
      <c r="C5" s="4" t="inlineStr">
        <is>
          <t xml:space="preserve"> </t>
        </is>
      </c>
      <c r="D5" s="5" t="n">
        <v>26400</v>
      </c>
      <c r="E5" s="4" t="inlineStr">
        <is>
          <t xml:space="preserve"> </t>
        </is>
      </c>
      <c r="F5" s="4" t="inlineStr">
        <is>
          <t xml:space="preserve"> </t>
        </is>
      </c>
    </row>
    <row r="6">
      <c r="A6" s="4" t="inlineStr">
        <is>
          <t>G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grants</t>
        </is>
      </c>
      <c r="B8" s="4" t="inlineStr">
        <is>
          <t xml:space="preserve"> </t>
        </is>
      </c>
      <c r="C8" s="4" t="inlineStr">
        <is>
          <t xml:space="preserve"> </t>
        </is>
      </c>
      <c r="D8" s="5" t="n">
        <v>35325</v>
      </c>
      <c r="E8" s="5" t="n">
        <v>8347</v>
      </c>
      <c r="F8" s="6" t="n">
        <v>9123</v>
      </c>
    </row>
    <row r="9">
      <c r="A9" s="4" t="inlineStr">
        <is>
          <t>National Institutes of Health | G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grants</t>
        </is>
      </c>
      <c r="B11" s="4" t="inlineStr">
        <is>
          <t xml:space="preserve"> </t>
        </is>
      </c>
      <c r="C11" s="4" t="inlineStr">
        <is>
          <t xml:space="preserve"> </t>
        </is>
      </c>
      <c r="D11" s="5" t="n">
        <v>26400</v>
      </c>
      <c r="E11" s="4" t="inlineStr">
        <is>
          <t xml:space="preserve"> </t>
        </is>
      </c>
      <c r="F11" s="4" t="inlineStr">
        <is>
          <t xml:space="preserve"> </t>
        </is>
      </c>
    </row>
    <row r="12">
      <c r="A12" s="4" t="inlineStr">
        <is>
          <t>Human Immunodeficiency Virus ("HIV") Grant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 awarded amount. maximum</t>
        </is>
      </c>
      <c r="B14" s="4" t="inlineStr">
        <is>
          <t xml:space="preserve"> </t>
        </is>
      </c>
      <c r="C14" s="4" t="inlineStr">
        <is>
          <t xml:space="preserve"> </t>
        </is>
      </c>
      <c r="D14" s="5" t="n">
        <v>55700</v>
      </c>
      <c r="E14" s="4" t="inlineStr">
        <is>
          <t xml:space="preserve"> </t>
        </is>
      </c>
      <c r="F14" s="4" t="inlineStr">
        <is>
          <t xml:space="preserve"> </t>
        </is>
      </c>
    </row>
    <row r="15">
      <c r="A15" s="4" t="inlineStr">
        <is>
          <t>Vaccinal Antibody Grant [Member] | G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grants</t>
        </is>
      </c>
      <c r="B17" s="4" t="inlineStr">
        <is>
          <t xml:space="preserve"> </t>
        </is>
      </c>
      <c r="C17" s="4" t="inlineStr">
        <is>
          <t xml:space="preserve"> </t>
        </is>
      </c>
      <c r="D17" s="5" t="n">
        <v>8600</v>
      </c>
      <c r="E17" s="5" t="n">
        <v>8200</v>
      </c>
      <c r="F17" s="6" t="n">
        <v>8600</v>
      </c>
    </row>
    <row r="18">
      <c r="A18" s="4" t="inlineStr">
        <is>
          <t>Vaccinal Antibody Grant [Member] | Bill &amp; Melinda Gates Found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Purchased</t>
        </is>
      </c>
      <c r="B20" s="4" t="inlineStr">
        <is>
          <t xml:space="preserve"> </t>
        </is>
      </c>
      <c r="C20" s="5" t="n">
        <v>881365</v>
      </c>
      <c r="D20" s="4" t="inlineStr">
        <is>
          <t xml:space="preserve"> </t>
        </is>
      </c>
      <c r="E20" s="4" t="inlineStr">
        <is>
          <t xml:space="preserve"> </t>
        </is>
      </c>
      <c r="F20" s="4" t="inlineStr">
        <is>
          <t xml:space="preserve"> </t>
        </is>
      </c>
    </row>
    <row r="21">
      <c r="A21" s="4" t="inlineStr">
        <is>
          <t>Common Stock, Shares Purchased, Share Price</t>
        </is>
      </c>
      <c r="B21" s="4" t="inlineStr">
        <is>
          <t xml:space="preserve"> </t>
        </is>
      </c>
      <c r="C21" s="8" t="n">
        <v>45.38</v>
      </c>
      <c r="D21" s="4" t="inlineStr">
        <is>
          <t xml:space="preserve"> </t>
        </is>
      </c>
      <c r="E21" s="4" t="inlineStr">
        <is>
          <t xml:space="preserve"> </t>
        </is>
      </c>
      <c r="F21" s="4" t="inlineStr">
        <is>
          <t xml:space="preserve"> </t>
        </is>
      </c>
    </row>
    <row r="22">
      <c r="A22" s="4" t="inlineStr">
        <is>
          <t>Common Stock, Shares Purchased , Aggregate Purchase Price</t>
        </is>
      </c>
      <c r="B22" s="4" t="inlineStr">
        <is>
          <t xml:space="preserve"> </t>
        </is>
      </c>
      <c r="C22" s="6" t="n">
        <v>40000</v>
      </c>
      <c r="D22" s="4" t="inlineStr">
        <is>
          <t xml:space="preserve"> </t>
        </is>
      </c>
      <c r="E22" s="4" t="inlineStr">
        <is>
          <t xml:space="preserve"> </t>
        </is>
      </c>
      <c r="F22" s="4" t="inlineStr">
        <is>
          <t xml:space="preserve"> </t>
        </is>
      </c>
    </row>
    <row r="23">
      <c r="A23" s="4" t="inlineStr">
        <is>
          <t>Common stock, shares issued, fair market value</t>
        </is>
      </c>
      <c r="B23" s="4" t="inlineStr">
        <is>
          <t xml:space="preserve"> </t>
        </is>
      </c>
      <c r="C23" s="6" t="n">
        <v>28500</v>
      </c>
      <c r="D23" s="4" t="inlineStr">
        <is>
          <t xml:space="preserve"> </t>
        </is>
      </c>
      <c r="E23" s="4" t="inlineStr">
        <is>
          <t xml:space="preserve"> </t>
        </is>
      </c>
      <c r="F23" s="4" t="inlineStr">
        <is>
          <t xml:space="preserve"> </t>
        </is>
      </c>
    </row>
    <row r="24">
      <c r="A24" s="4" t="inlineStr">
        <is>
          <t>Closing stock price</t>
        </is>
      </c>
      <c r="B24" s="4" t="inlineStr">
        <is>
          <t xml:space="preserve"> </t>
        </is>
      </c>
      <c r="C24" s="8" t="n">
        <v>37.65</v>
      </c>
      <c r="D24" s="4" t="inlineStr">
        <is>
          <t xml:space="preserve"> </t>
        </is>
      </c>
      <c r="E24" s="4" t="inlineStr">
        <is>
          <t xml:space="preserve"> </t>
        </is>
      </c>
      <c r="F24" s="4" t="inlineStr">
        <is>
          <t xml:space="preserve"> </t>
        </is>
      </c>
    </row>
    <row r="25">
      <c r="A25" s="4" t="inlineStr">
        <is>
          <t>Underlying shares, Premium received</t>
        </is>
      </c>
      <c r="B25" s="4" t="inlineStr">
        <is>
          <t xml:space="preserve"> </t>
        </is>
      </c>
      <c r="C25" s="6" t="n">
        <v>11300</v>
      </c>
      <c r="D25" s="4" t="inlineStr">
        <is>
          <t xml:space="preserve"> </t>
        </is>
      </c>
      <c r="E25" s="4" t="inlineStr">
        <is>
          <t xml:space="preserve"> </t>
        </is>
      </c>
      <c r="F25" s="4" t="inlineStr">
        <is>
          <t xml:space="preserve"> </t>
        </is>
      </c>
    </row>
    <row r="26">
      <c r="A26" s="4" t="inlineStr">
        <is>
          <t>Accrued and other liabilities</t>
        </is>
      </c>
      <c r="B26" s="4" t="inlineStr">
        <is>
          <t xml:space="preserve"> </t>
        </is>
      </c>
      <c r="C26" s="4" t="inlineStr">
        <is>
          <t xml:space="preserve"> </t>
        </is>
      </c>
      <c r="D26" s="5" t="n">
        <v>7700</v>
      </c>
      <c r="E26" s="5" t="n">
        <v>1800</v>
      </c>
      <c r="F26" s="4" t="inlineStr">
        <is>
          <t xml:space="preserve"> </t>
        </is>
      </c>
    </row>
    <row r="27">
      <c r="A27" s="4" t="inlineStr">
        <is>
          <t>Transaction Price Upon Option Exercise</t>
        </is>
      </c>
      <c r="B27" s="4" t="inlineStr">
        <is>
          <t xml:space="preserve"> </t>
        </is>
      </c>
      <c r="C27" s="4" t="inlineStr">
        <is>
          <t xml:space="preserve"> </t>
        </is>
      </c>
      <c r="D27" s="6" t="n">
        <v>15500</v>
      </c>
      <c r="E27" s="6" t="n">
        <v>6800</v>
      </c>
      <c r="F27" s="4" t="inlineStr">
        <is>
          <t xml:space="preserve"> </t>
        </is>
      </c>
    </row>
    <row r="28">
      <c r="A28" s="4" t="inlineStr">
        <is>
          <t>BARD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tential maximum amount of grant</t>
        </is>
      </c>
      <c r="B30" s="6" t="n">
        <v>1000000</v>
      </c>
      <c r="C30" s="4" t="inlineStr">
        <is>
          <t xml:space="preserve"> </t>
        </is>
      </c>
      <c r="D30" s="4" t="inlineStr">
        <is>
          <t xml:space="preserve"> </t>
        </is>
      </c>
      <c r="E30" s="4" t="inlineStr">
        <is>
          <t xml:space="preserve"> </t>
        </is>
      </c>
      <c r="F30" s="4" t="inlineStr">
        <is>
          <t xml:space="preserve"> </t>
        </is>
      </c>
    </row>
    <row r="31">
      <c r="A31" s="4" t="inlineStr">
        <is>
          <t>Maximum amount of grant during the base period</t>
        </is>
      </c>
      <c r="B31" s="6" t="n">
        <v>55000</v>
      </c>
      <c r="C31" s="4" t="inlineStr">
        <is>
          <t xml:space="preserve"> </t>
        </is>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X228"/>
  <sheetViews>
    <sheetView workbookViewId="0">
      <selection activeCell="A1" sqref="A1"/>
    </sheetView>
  </sheetViews>
  <sheetFormatPr baseColWidth="8" defaultRowHeight="15"/>
  <cols>
    <col width="80" customWidth="1" min="1" max="1"/>
    <col width="33" customWidth="1" min="2" max="2"/>
    <col width="30" customWidth="1" min="3" max="3"/>
    <col width="22" customWidth="1" min="4" max="4"/>
    <col width="45" customWidth="1" min="5" max="5"/>
    <col width="80" customWidth="1" min="6" max="6"/>
    <col width="80" customWidth="1" min="7" max="7"/>
    <col width="26" customWidth="1" min="8" max="8"/>
    <col width="80" customWidth="1" min="9" max="9"/>
    <col width="29" customWidth="1" min="10" max="10"/>
    <col width="26" customWidth="1" min="11" max="11"/>
    <col width="80" customWidth="1" min="12" max="12"/>
    <col width="80" customWidth="1" min="13" max="13"/>
    <col width="29" customWidth="1" min="14" max="14"/>
    <col width="49" customWidth="1" min="15" max="15"/>
    <col width="22" customWidth="1" min="16" max="16"/>
    <col width="21" customWidth="1" min="17" max="17"/>
    <col width="22" customWidth="1" min="18" max="18"/>
    <col width="22" customWidth="1" min="19" max="19"/>
    <col width="22" customWidth="1" min="20" max="20"/>
    <col width="80" customWidth="1" min="21" max="21"/>
    <col width="22" customWidth="1" min="22" max="22"/>
    <col width="22" customWidth="1" min="23" max="23"/>
    <col width="21" customWidth="1" min="24" max="24"/>
  </cols>
  <sheetData>
    <row r="1">
      <c r="A1" s="1" t="inlineStr">
        <is>
          <t>Collaboration and License Agreements - Additional Information (Details)</t>
        </is>
      </c>
      <c r="H1" s="2" t="inlineStr">
        <is>
          <t>1 Months Ended</t>
        </is>
      </c>
      <c r="P1" s="2" t="inlineStr">
        <is>
          <t>3 Months Ended</t>
        </is>
      </c>
      <c r="T1" s="2" t="inlineStr">
        <is>
          <t>6 Months Ended</t>
        </is>
      </c>
      <c r="U1" s="2" t="inlineStr">
        <is>
          <t>12 Months Ended</t>
        </is>
      </c>
    </row>
    <row r="2">
      <c r="B2" s="2" t="inlineStr">
        <is>
          <t>Mar. 25, 2021 USD ($) $ / shares</t>
        </is>
      </c>
      <c r="C2" s="2" t="inlineStr">
        <is>
          <t>Feb. 14, 2021 USD ($) Program</t>
        </is>
      </c>
      <c r="D2" s="2" t="inlineStr">
        <is>
          <t>Feb. 14, 2021 USD ($)</t>
        </is>
      </c>
      <c r="E2" s="2" t="inlineStr">
        <is>
          <t>Apr. 29, 2020 USD ($) Unit $ / shares shares</t>
        </is>
      </c>
      <c r="F2" s="2" t="inlineStr">
        <is>
          <t>May 31, 2018 USD ($)</t>
        </is>
      </c>
      <c r="G2" s="2" t="inlineStr">
        <is>
          <t>Oct. 31, 2017 shares</t>
        </is>
      </c>
      <c r="H2" s="2" t="inlineStr">
        <is>
          <t>Jul. 31, 2022 USD ($)</t>
        </is>
      </c>
      <c r="I2" s="2" t="inlineStr">
        <is>
          <t>Jun. 30, 2020 USD ($)</t>
        </is>
      </c>
      <c r="J2" s="2" t="inlineStr">
        <is>
          <t>Mar. 31, 2020 USD ($) shares</t>
        </is>
      </c>
      <c r="K2" s="2" t="inlineStr">
        <is>
          <t>Aug. 31, 2019 USD ($)</t>
        </is>
      </c>
      <c r="L2" s="2" t="inlineStr">
        <is>
          <t>Sep. 30, 2018 USD ($) Antibodies</t>
        </is>
      </c>
      <c r="M2" s="2" t="inlineStr">
        <is>
          <t>Jul. 31, 2018 USD ($) Product</t>
        </is>
      </c>
      <c r="N2" s="2" t="inlineStr">
        <is>
          <t>May 31, 2018 USD ($) Program</t>
        </is>
      </c>
      <c r="O2" s="2" t="inlineStr">
        <is>
          <t>Oct. 31, 2017 USD ($) shares</t>
        </is>
      </c>
      <c r="P2" s="2" t="inlineStr">
        <is>
          <t>Jun. 30, 2021 USD ($)</t>
        </is>
      </c>
      <c r="Q2" s="2" t="inlineStr">
        <is>
          <t>Mar. 31, 2021 shares</t>
        </is>
      </c>
      <c r="R2" s="2" t="inlineStr">
        <is>
          <t>Jun. 30, 2020 USD ($)</t>
        </is>
      </c>
      <c r="S2" s="2" t="inlineStr">
        <is>
          <t>Mar. 31, 2020 USD ($)</t>
        </is>
      </c>
      <c r="T2" s="2" t="inlineStr">
        <is>
          <t>Jun. 30, 2020 USD ($)</t>
        </is>
      </c>
      <c r="U2" s="2" t="inlineStr">
        <is>
          <t>Dec. 31, 2022 USD ($)</t>
        </is>
      </c>
      <c r="V2" s="2" t="inlineStr">
        <is>
          <t>Dec. 31, 2021 USD ($)</t>
        </is>
      </c>
      <c r="W2" s="2" t="inlineStr">
        <is>
          <t>Dec. 31, 2020 USD ($)</t>
        </is>
      </c>
      <c r="X2" s="2" t="inlineStr">
        <is>
          <t>May 27,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Value of shares agreed to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323214000</v>
      </c>
      <c r="X4" s="4" t="inlineStr">
        <is>
          <t xml:space="preserve"> </t>
        </is>
      </c>
    </row>
    <row r="5">
      <c r="A5" s="4" t="inlineStr">
        <is>
          <t>Profit sharing amount constrain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369678000</v>
      </c>
      <c r="V5" s="6" t="n">
        <v>0</v>
      </c>
      <c r="W5" s="4" t="inlineStr">
        <is>
          <t xml:space="preserve"> </t>
        </is>
      </c>
      <c r="X5" s="4" t="inlineStr">
        <is>
          <t xml:space="preserve"> </t>
        </is>
      </c>
    </row>
    <row r="6">
      <c r="A6" s="4" t="inlineStr">
        <is>
          <t>Deferred revenue,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53207000</v>
      </c>
      <c r="V6" s="5" t="n">
        <v>3815000</v>
      </c>
      <c r="W6" s="4" t="inlineStr">
        <is>
          <t xml:space="preserve"> </t>
        </is>
      </c>
      <c r="X6" s="4" t="inlineStr">
        <is>
          <t xml:space="preserve"> </t>
        </is>
      </c>
    </row>
    <row r="7">
      <c r="A7" s="4" t="inlineStr">
        <is>
          <t>Cost of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46319000</v>
      </c>
      <c r="V7" s="5" t="n">
        <v>65865000</v>
      </c>
      <c r="W7" s="5" t="n">
        <v>0</v>
      </c>
      <c r="X7" s="4" t="inlineStr">
        <is>
          <t xml:space="preserve"> </t>
        </is>
      </c>
    </row>
    <row r="8">
      <c r="A8" s="4" t="inlineStr">
        <is>
          <t>Receivable from collab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0</v>
      </c>
      <c r="V8" s="5" t="n">
        <v>773079000</v>
      </c>
      <c r="W8" s="4" t="inlineStr">
        <is>
          <t xml:space="preserve"> </t>
        </is>
      </c>
      <c r="X8" s="4" t="inlineStr">
        <is>
          <t xml:space="preserve"> </t>
        </is>
      </c>
    </row>
    <row r="9">
      <c r="A9" s="4" t="inlineStr">
        <is>
          <t>Contrac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venues from contract with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52714000</v>
      </c>
      <c r="V11" s="5" t="n">
        <v>169874000</v>
      </c>
      <c r="W11" s="5" t="n">
        <v>44498000</v>
      </c>
      <c r="X11" s="4" t="inlineStr">
        <is>
          <t xml:space="preserve"> </t>
        </is>
      </c>
    </row>
    <row r="12">
      <c r="A12" s="4" t="inlineStr">
        <is>
          <t>Lic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evenues from contract with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22289000</v>
      </c>
      <c r="V14" s="5" t="n">
        <v>0</v>
      </c>
      <c r="W14" s="5" t="n">
        <v>22747000</v>
      </c>
      <c r="X14" s="4" t="inlineStr">
        <is>
          <t xml:space="preserve"> </t>
        </is>
      </c>
    </row>
    <row r="15">
      <c r="A15" s="4" t="inlineStr">
        <is>
          <t>Collaboration Reven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evenues from contract with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505469000</v>
      </c>
      <c r="V17" s="5" t="n">
        <v>917194000</v>
      </c>
      <c r="W17" s="5" t="n">
        <v>0</v>
      </c>
      <c r="X17" s="4" t="inlineStr">
        <is>
          <t xml:space="preserve"> </t>
        </is>
      </c>
    </row>
    <row r="18">
      <c r="A18" s="4" t="inlineStr">
        <is>
          <t>2020 G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ofit sharing amount constrai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369700000</v>
      </c>
      <c r="V20" s="4" t="inlineStr">
        <is>
          <t xml:space="preserve"> </t>
        </is>
      </c>
      <c r="W20" s="4" t="inlineStr">
        <is>
          <t xml:space="preserve"> </t>
        </is>
      </c>
      <c r="X20" s="4" t="inlineStr">
        <is>
          <t xml:space="preserve"> </t>
        </is>
      </c>
    </row>
    <row r="21">
      <c r="A21" s="4" t="inlineStr">
        <is>
          <t>2021 G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classified deferred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51700000</v>
      </c>
      <c r="V23" s="4" t="inlineStr">
        <is>
          <t xml:space="preserve"> </t>
        </is>
      </c>
      <c r="W23" s="4" t="inlineStr">
        <is>
          <t xml:space="preserve"> </t>
        </is>
      </c>
      <c r="X23" s="4" t="inlineStr">
        <is>
          <t xml:space="preserve"> </t>
        </is>
      </c>
    </row>
    <row r="24">
      <c r="A24" s="4" t="inlineStr">
        <is>
          <t>Deferred revenue, non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51700000</v>
      </c>
      <c r="V24" s="4" t="inlineStr">
        <is>
          <t xml:space="preserve"> </t>
        </is>
      </c>
      <c r="W24" s="4" t="inlineStr">
        <is>
          <t xml:space="preserve"> </t>
        </is>
      </c>
      <c r="X24" s="4" t="inlineStr">
        <is>
          <t xml:space="preserve"> </t>
        </is>
      </c>
    </row>
    <row r="25">
      <c r="A25" s="4" t="inlineStr">
        <is>
          <t>Brii Bio | Development Programs Exercised by Brii | VIR-343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ange of royalty payment to be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mid-teens to mid-twentie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2020 Stock Purchase Agreement | 2020 G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ssuance of common stock, shares | shares</t>
        </is>
      </c>
      <c r="B30" s="4" t="inlineStr">
        <is>
          <t xml:space="preserve"> </t>
        </is>
      </c>
      <c r="C30" s="4" t="inlineStr">
        <is>
          <t xml:space="preserve"> </t>
        </is>
      </c>
      <c r="D30" s="4" t="inlineStr">
        <is>
          <t xml:space="preserve"> </t>
        </is>
      </c>
      <c r="E30" s="5" t="n">
        <v>662602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 purchase price per share | $ / shares</t>
        </is>
      </c>
      <c r="B31" s="4" t="inlineStr">
        <is>
          <t xml:space="preserve"> </t>
        </is>
      </c>
      <c r="C31" s="4" t="inlineStr">
        <is>
          <t xml:space="preserve"> </t>
        </is>
      </c>
      <c r="D31" s="4" t="inlineStr">
        <is>
          <t xml:space="preserve"> </t>
        </is>
      </c>
      <c r="E31" s="8" t="n">
        <v>37.7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Value of shares agreed to purchase</t>
        </is>
      </c>
      <c r="B32" s="4" t="inlineStr">
        <is>
          <t xml:space="preserve"> </t>
        </is>
      </c>
      <c r="C32" s="4" t="inlineStr">
        <is>
          <t xml:space="preserve"> </t>
        </is>
      </c>
      <c r="D32" s="4" t="inlineStr">
        <is>
          <t xml:space="preserve"> </t>
        </is>
      </c>
      <c r="E32" s="6" t="n">
        <v>25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eliminary Collaboration Agreement | 2020 G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umber of years conduct certain research and development activities under mutually agreed development plans</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Maximum percentage of right to perform details in connection with antibody product</t>
        </is>
      </c>
      <c r="B36" s="4" t="inlineStr">
        <is>
          <t xml:space="preserve"> </t>
        </is>
      </c>
      <c r="C36" s="4" t="inlineStr">
        <is>
          <t xml:space="preserve"> </t>
        </is>
      </c>
      <c r="D36" s="4" t="inlineStr">
        <is>
          <t xml:space="preserve"> </t>
        </is>
      </c>
      <c r="E36" s="10" t="n">
        <v>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Termination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Either party has the right to terminate the 2020 GSK Agreement in the case of the insolvency of the other party, an uncured material breach of the other party with respect to a collaboration program or collaboration product, or as mutually agreed by the parties.</t>
        </is>
      </c>
      <c r="V37" s="4" t="inlineStr">
        <is>
          <t xml:space="preserve"> </t>
        </is>
      </c>
      <c r="W37" s="4" t="inlineStr">
        <is>
          <t xml:space="preserve"> </t>
        </is>
      </c>
      <c r="X37" s="4" t="inlineStr">
        <is>
          <t xml:space="preserve"> </t>
        </is>
      </c>
    </row>
    <row r="38">
      <c r="A38" s="4" t="inlineStr">
        <is>
          <t>Number of units of account | Unit</t>
        </is>
      </c>
      <c r="B38" s="4" t="inlineStr">
        <is>
          <t xml:space="preserve"> </t>
        </is>
      </c>
      <c r="C38" s="4" t="inlineStr">
        <is>
          <t xml:space="preserve"> </t>
        </is>
      </c>
      <c r="D38" s="4" t="inlineStr">
        <is>
          <t xml:space="preserve"> </t>
        </is>
      </c>
      <c r="E38" s="5" t="n">
        <v>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Research and develop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31400000</v>
      </c>
      <c r="V39" s="5" t="n">
        <v>77300000</v>
      </c>
      <c r="W39" s="5" t="n">
        <v>25400000</v>
      </c>
      <c r="X39" s="4" t="inlineStr">
        <is>
          <t xml:space="preserve"> </t>
        </is>
      </c>
    </row>
    <row r="40">
      <c r="A40" s="4" t="inlineStr">
        <is>
          <t>Collaboration type and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The collaboration initially focused on the development and commercialization of three types of collaboration products under three programs: (1) antibodies targeting SARS-CoV-2 and potentially other coronaviruses (the “Antibody Program”); (2) vaccines targeting SARS-CoV-2 and potentially other coronaviruses (the “Vaccine Program”), and (3) products based on genome-wide CRISPR screening of host targets expressed in connection with exposure to SARS-CoV-2 and potentially other coronaviruses (the “Functional Genomics Program”)</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eliminary Collaboration Agreement | 2020 GSK | Antibody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ercentage of development costs</t>
        </is>
      </c>
      <c r="B43" s="4" t="inlineStr">
        <is>
          <t xml:space="preserve"> </t>
        </is>
      </c>
      <c r="C43" s="4" t="inlineStr">
        <is>
          <t xml:space="preserve"> </t>
        </is>
      </c>
      <c r="D43" s="4" t="inlineStr">
        <is>
          <t xml:space="preserve"> </t>
        </is>
      </c>
      <c r="E43" s="13" t="n">
        <v>0.7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ntibody license transaction price</t>
        </is>
      </c>
      <c r="B44" s="4" t="inlineStr">
        <is>
          <t xml:space="preserve"> </t>
        </is>
      </c>
      <c r="C44" s="4" t="inlineStr">
        <is>
          <t xml:space="preserve"> </t>
        </is>
      </c>
      <c r="D44" s="4" t="inlineStr">
        <is>
          <t xml:space="preserve"> </t>
        </is>
      </c>
      <c r="E44" s="6" t="n">
        <v>433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evenues from contract with custom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4330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eliminary Collaboration Agreement | 2020 GSK | Vaccine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ercentage of development costs</t>
        </is>
      </c>
      <c r="B48" s="4" t="inlineStr">
        <is>
          <t xml:space="preserve"> </t>
        </is>
      </c>
      <c r="C48" s="4" t="inlineStr">
        <is>
          <t xml:space="preserve"> </t>
        </is>
      </c>
      <c r="D48" s="4" t="inlineStr">
        <is>
          <t xml:space="preserve"> </t>
        </is>
      </c>
      <c r="E48" s="13" t="n">
        <v>0.2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eliminary Collaboration Agreement | 2021 G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umber of separate programs | Program</t>
        </is>
      </c>
      <c r="B51" s="4" t="inlineStr">
        <is>
          <t xml:space="preserve"> </t>
        </is>
      </c>
      <c r="C51" s="5" t="n">
        <v>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Upfront payment received</t>
        </is>
      </c>
      <c r="B52" s="4" t="inlineStr">
        <is>
          <t xml:space="preserve"> </t>
        </is>
      </c>
      <c r="C52" s="6" t="n">
        <v>225000000</v>
      </c>
      <c r="D52" s="6" t="n">
        <v>22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Option exercise fee to be received</t>
        </is>
      </c>
      <c r="B53" s="4" t="inlineStr">
        <is>
          <t xml:space="preserve"> </t>
        </is>
      </c>
      <c r="C53" s="5" t="n">
        <v>300000000</v>
      </c>
      <c r="D53" s="5" t="n">
        <v>3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eliminary Collaboration Agreement | 2021 GSK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e Defined Regulatory Milestone Consideration To Be Received</t>
        </is>
      </c>
      <c r="B56" s="4" t="inlineStr">
        <is>
          <t xml:space="preserve"> </t>
        </is>
      </c>
      <c r="C56" s="6" t="n">
        <v>200000000</v>
      </c>
      <c r="D56" s="5" t="n">
        <v>20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2020 Preliminary Collaboration Agreement and Stock Purchase Agreement | GGL | ASC 60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Fair market value of the common stock issued</t>
        </is>
      </c>
      <c r="B59" s="4" t="inlineStr">
        <is>
          <t xml:space="preserve"> </t>
        </is>
      </c>
      <c r="C59" s="4" t="inlineStr">
        <is>
          <t xml:space="preserve"> </t>
        </is>
      </c>
      <c r="D59" s="4" t="inlineStr">
        <is>
          <t xml:space="preserve"> </t>
        </is>
      </c>
      <c r="E59" s="6" t="n">
        <v>2067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mmon stock price per share | $ / shares</t>
        </is>
      </c>
      <c r="B60" s="4" t="inlineStr">
        <is>
          <t xml:space="preserve"> </t>
        </is>
      </c>
      <c r="C60" s="4" t="inlineStr">
        <is>
          <t xml:space="preserve"> </t>
        </is>
      </c>
      <c r="D60" s="4" t="inlineStr">
        <is>
          <t xml:space="preserve"> </t>
        </is>
      </c>
      <c r="E60" s="8" t="n">
        <v>36.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emium received on sale price of common stock</t>
        </is>
      </c>
      <c r="B61" s="4" t="inlineStr">
        <is>
          <t xml:space="preserve"> </t>
        </is>
      </c>
      <c r="C61" s="4" t="inlineStr">
        <is>
          <t xml:space="preserve"> </t>
        </is>
      </c>
      <c r="D61" s="4" t="inlineStr">
        <is>
          <t xml:space="preserve"> </t>
        </is>
      </c>
      <c r="E61" s="6" t="n">
        <v>433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mendment Number One Member | 2020 G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Upfront payment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7000000</v>
      </c>
    </row>
    <row r="65">
      <c r="A65" s="4" t="inlineStr">
        <is>
          <t>Contract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7000000</v>
      </c>
      <c r="V65" s="4" t="inlineStr">
        <is>
          <t xml:space="preserve"> </t>
        </is>
      </c>
      <c r="W65" s="4" t="inlineStr">
        <is>
          <t xml:space="preserve"> </t>
        </is>
      </c>
      <c r="X65" s="4" t="inlineStr">
        <is>
          <t xml:space="preserve"> </t>
        </is>
      </c>
    </row>
    <row r="66">
      <c r="A66" s="4" t="inlineStr">
        <is>
          <t>2021 Stock Purchase Agreement | GG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Issuance of common stock,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924927</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Value of shares agreed to purchase</t>
        </is>
      </c>
      <c r="B69" s="4" t="inlineStr">
        <is>
          <t xml:space="preserve"> </t>
        </is>
      </c>
      <c r="C69" s="4" t="inlineStr">
        <is>
          <t xml:space="preserve"> </t>
        </is>
      </c>
      <c r="D69" s="6" t="n">
        <v>12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2021 Preliminary Collaboration Agreement and Stock Purchase Agreement | GGL | ASC 60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Fair market value of the common stock issued</t>
        </is>
      </c>
      <c r="B72" s="6" t="n">
        <v>852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ommon stock price per share | $ / shares</t>
        </is>
      </c>
      <c r="B73" s="8" t="n">
        <v>52.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remium received on sale price of common stock</t>
        </is>
      </c>
      <c r="B74" s="6" t="n">
        <v>348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2021 GSK Collabo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Collaborative Arrangements And Noncollaborative Arrangement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Number of years conduct certain research and development activities under mutually agreed development plans</t>
        </is>
      </c>
      <c r="B77" s="4" t="inlineStr">
        <is>
          <t xml:space="preserve"> </t>
        </is>
      </c>
      <c r="C77" s="4" t="inlineStr">
        <is>
          <t xml:space="preserve"> </t>
        </is>
      </c>
      <c r="D77" s="4" t="inlineStr">
        <is>
          <t>3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ercentage of share development costs</t>
        </is>
      </c>
      <c r="B78" s="4" t="inlineStr">
        <is>
          <t xml:space="preserve"> </t>
        </is>
      </c>
      <c r="C78" s="10" t="n">
        <v>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ercentage of share Profit and loss</t>
        </is>
      </c>
      <c r="B79" s="4" t="inlineStr">
        <is>
          <t xml:space="preserve"> </t>
        </is>
      </c>
      <c r="C79" s="10" t="n">
        <v>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2020 GSK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Collaborative Arrangements And Noncollaborative Arrangement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Receivable from collabo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773100000</v>
      </c>
      <c r="W82" s="4" t="inlineStr">
        <is>
          <t xml:space="preserve"> </t>
        </is>
      </c>
      <c r="X82" s="4" t="inlineStr">
        <is>
          <t xml:space="preserve"> </t>
        </is>
      </c>
    </row>
    <row r="83">
      <c r="A83" s="4" t="inlineStr">
        <is>
          <t>2021 GSK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Collaborative Arrangements And Noncollaborative Arrangement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emium received on sale price of common stock</t>
        </is>
      </c>
      <c r="B85" s="4" t="inlineStr">
        <is>
          <t xml:space="preserve"> </t>
        </is>
      </c>
      <c r="C85" s="6" t="n">
        <v>348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Research and development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2300000</v>
      </c>
      <c r="V86" s="5" t="n">
        <v>500000</v>
      </c>
      <c r="W86" s="4" t="inlineStr">
        <is>
          <t xml:space="preserve"> </t>
        </is>
      </c>
      <c r="X86" s="4" t="inlineStr">
        <is>
          <t xml:space="preserve"> </t>
        </is>
      </c>
    </row>
    <row r="87">
      <c r="A87" s="4" t="inlineStr">
        <is>
          <t>Upfront fee</t>
        </is>
      </c>
      <c r="B87" s="4" t="inlineStr">
        <is>
          <t xml:space="preserve"> </t>
        </is>
      </c>
      <c r="C87" s="4" t="inlineStr">
        <is>
          <t xml:space="preserve"> </t>
        </is>
      </c>
      <c r="D87" s="6" t="n">
        <v>225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llaboration Agreement Transaction Price Consideration</t>
        </is>
      </c>
      <c r="B88" s="4" t="inlineStr">
        <is>
          <t xml:space="preserve"> </t>
        </is>
      </c>
      <c r="C88" s="4" t="inlineStr">
        <is>
          <t xml:space="preserve"> </t>
        </is>
      </c>
      <c r="D88" s="6" t="n">
        <v>2598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2021 GSK Agreement | Contract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Collaborative Arrangements And Noncollaborative Arrangement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Revenues from contract with custom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6830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2021 GSK Agreement | GS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Collaborative Arrangements And Noncollaborative Arrangement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Transaction Price Upon Option Exerci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39800000</v>
      </c>
      <c r="V94" s="4" t="inlineStr">
        <is>
          <t xml:space="preserve"> </t>
        </is>
      </c>
      <c r="W94" s="4" t="inlineStr">
        <is>
          <t xml:space="preserve"> </t>
        </is>
      </c>
      <c r="X94" s="4" t="inlineStr">
        <is>
          <t xml:space="preserve"> </t>
        </is>
      </c>
    </row>
    <row r="95">
      <c r="A95" s="4" t="inlineStr">
        <is>
          <t>Contract with Customer, Liability, Revenue Recogn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39800</v>
      </c>
      <c r="V95" s="4" t="inlineStr">
        <is>
          <t xml:space="preserve"> </t>
        </is>
      </c>
      <c r="W95" s="4" t="inlineStr">
        <is>
          <t xml:space="preserve"> </t>
        </is>
      </c>
      <c r="X95" s="4" t="inlineStr">
        <is>
          <t xml:space="preserve"> </t>
        </is>
      </c>
    </row>
    <row r="96">
      <c r="A96" s="4" t="inlineStr">
        <is>
          <t>Brii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Collaborative Arrangements And Noncollaborative Arrangement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Termination description</t>
        </is>
      </c>
      <c r="B98" s="4" t="inlineStr">
        <is>
          <t xml:space="preserve"> </t>
        </is>
      </c>
      <c r="C98" s="4" t="inlineStr">
        <is>
          <t xml:space="preserve"> </t>
        </is>
      </c>
      <c r="D98" s="4" t="inlineStr">
        <is>
          <t xml:space="preserve"> </t>
        </is>
      </c>
      <c r="E98" s="4" t="inlineStr">
        <is>
          <t xml:space="preserve"> </t>
        </is>
      </c>
      <c r="F98" s="4" t="inlineStr">
        <is>
          <t>Each party may terminate for convenience all rights and obligations with respect to any program for which it has an option, with 30 days’ written notice (if the terminating party has not exercised an option for such program) or 180 days’ notice (following the exercise of an option for such program). The Brii Agreement may also be terminated by either party for insolvency of the other party, and either party may terminate the Brii Agreement in its entirety or on a program-by-program basis for the other party’s uncured material breach on 60 days’ written notice (or 30 days’ notice following failure to make payment).</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Written notice period to terminate licensed program for uncured material breac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60 days</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Written notice to terminate licensed program if exerci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180 days</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Written notice to terminate licensed program if not exerci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30 days</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Written notice period to terminate licensed program for failure to make pay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30 days</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Brii Agreement | Development Programs Exercised by Vi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Collaborative Arrangements And Noncollaborative Arrangement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Option exercise fee, low end of the range</t>
        </is>
      </c>
      <c r="B105" s="4" t="inlineStr">
        <is>
          <t xml:space="preserve"> </t>
        </is>
      </c>
      <c r="C105" s="4" t="inlineStr">
        <is>
          <t xml:space="preserve"> </t>
        </is>
      </c>
      <c r="D105" s="4" t="inlineStr">
        <is>
          <t xml:space="preserve"> </t>
        </is>
      </c>
      <c r="E105" s="4" t="inlineStr">
        <is>
          <t xml:space="preserve"> </t>
        </is>
      </c>
      <c r="F105" s="4" t="inlineStr">
        <is>
          <t>low tens of millions</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Regulatory milestone payment on licensed product, low end of the ran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low tens of millions</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Regulatory milestone payment on licensed product, high end of the range</t>
        </is>
      </c>
      <c r="B107" s="4" t="inlineStr">
        <is>
          <t xml:space="preserve"> </t>
        </is>
      </c>
      <c r="C107" s="4" t="inlineStr">
        <is>
          <t xml:space="preserve"> </t>
        </is>
      </c>
      <c r="D107" s="4" t="inlineStr">
        <is>
          <t xml:space="preserve"> </t>
        </is>
      </c>
      <c r="E107" s="4" t="inlineStr">
        <is>
          <t xml:space="preserve"> </t>
        </is>
      </c>
      <c r="F107" s="6" t="n">
        <v>100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00000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Option exercise fee, high end of the range</t>
        </is>
      </c>
      <c r="B108" s="4" t="inlineStr">
        <is>
          <t xml:space="preserve"> </t>
        </is>
      </c>
      <c r="C108" s="4" t="inlineStr">
        <is>
          <t xml:space="preserve"> </t>
        </is>
      </c>
      <c r="D108" s="4" t="inlineStr">
        <is>
          <t xml:space="preserve"> </t>
        </is>
      </c>
      <c r="E108" s="4" t="inlineStr">
        <is>
          <t xml:space="preserve"> </t>
        </is>
      </c>
      <c r="F108" s="5" t="n">
        <v>500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50000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Maximum Aggregate Sales Milestone Pay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17500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Brii Agreement | Development Programs Exercised by Brii</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Collaborative Arrangements And Noncollaborative Arrangement Transac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Range of royalty payment to be receiv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high-teens to high-twenties</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Regulatory milestone payment to be receiv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300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Maximum Sales Milestone Payment To Be Receiv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750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175000000</v>
      </c>
      <c r="S114" s="4" t="inlineStr">
        <is>
          <t xml:space="preserve"> </t>
        </is>
      </c>
      <c r="T114" s="6" t="n">
        <v>175000000</v>
      </c>
      <c r="U114" s="4" t="inlineStr">
        <is>
          <t xml:space="preserve"> </t>
        </is>
      </c>
      <c r="V114" s="4" t="inlineStr">
        <is>
          <t xml:space="preserve"> </t>
        </is>
      </c>
      <c r="W114" s="4" t="inlineStr">
        <is>
          <t xml:space="preserve"> </t>
        </is>
      </c>
      <c r="X114" s="4" t="inlineStr">
        <is>
          <t xml:space="preserve"> </t>
        </is>
      </c>
    </row>
    <row r="115">
      <c r="A115" s="4" t="inlineStr">
        <is>
          <t>Option exercise fee, low end of the ran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mid-single-digit millions</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Regulatory milestone payment on licensed product, low end of the ran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mid-single-digit millions</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Regulatory milestone payment on licensed product, high end of the range</t>
        </is>
      </c>
      <c r="B117" s="4" t="inlineStr">
        <is>
          <t xml:space="preserve"> </t>
        </is>
      </c>
      <c r="C117" s="4" t="inlineStr">
        <is>
          <t xml:space="preserve"> </t>
        </is>
      </c>
      <c r="D117" s="4" t="inlineStr">
        <is>
          <t xml:space="preserve"> </t>
        </is>
      </c>
      <c r="E117" s="4" t="inlineStr">
        <is>
          <t xml:space="preserve"> </t>
        </is>
      </c>
      <c r="F117" s="5" t="n">
        <v>30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30000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Option exercise fee, high end of the range</t>
        </is>
      </c>
      <c r="B118" s="4" t="inlineStr">
        <is>
          <t xml:space="preserve"> </t>
        </is>
      </c>
      <c r="C118" s="4" t="inlineStr">
        <is>
          <t xml:space="preserve"> </t>
        </is>
      </c>
      <c r="D118" s="4" t="inlineStr">
        <is>
          <t xml:space="preserve"> </t>
        </is>
      </c>
      <c r="E118" s="4" t="inlineStr">
        <is>
          <t xml:space="preserve"> </t>
        </is>
      </c>
      <c r="F118" s="6" t="n">
        <v>20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200000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Maximum Aggregate Sales Milestone Pay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175000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Brii Agreement | Development Programs Exercised by Brii | VIR-3434</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Collaborative Arrangements And Noncollaborative Arrangement Transac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Option exercise fee receiv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200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Brii Agreement | Brii Bio Par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Collaborative Arrangements And Noncollaborative Arrangement Transaction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ayment to collaborator resulting from program option exerci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5" t="n">
        <v>10000000</v>
      </c>
      <c r="U125" s="4" t="inlineStr">
        <is>
          <t xml:space="preserve"> </t>
        </is>
      </c>
      <c r="V125" s="4" t="inlineStr">
        <is>
          <t xml:space="preserve"> </t>
        </is>
      </c>
      <c r="W125" s="4" t="inlineStr">
        <is>
          <t xml:space="preserve"> </t>
        </is>
      </c>
      <c r="X125" s="4" t="inlineStr">
        <is>
          <t xml:space="preserve"> </t>
        </is>
      </c>
    </row>
    <row r="126">
      <c r="A126" s="4" t="inlineStr">
        <is>
          <t>Maximum number of development program granted from Vir to Brii | Program | Progra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4</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Maximum number of development program granted from Brii to Vir | Program | Progra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4</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Percentage of ordinary share equal to outstanding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13" t="n">
        <v>0.099</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Carrying value of investment at co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5700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Option exercise fee receiv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2000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Brii Agreement | Brii Bio Parent | VIR-3434</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Collaborative Arrangements And Noncollaborative Arrangement Transac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Deferred reven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3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5" t="n">
        <v>2300000</v>
      </c>
      <c r="S133" s="4" t="inlineStr">
        <is>
          <t xml:space="preserve"> </t>
        </is>
      </c>
      <c r="T133" s="6" t="n">
        <v>2300000</v>
      </c>
      <c r="U133" s="4" t="inlineStr">
        <is>
          <t xml:space="preserve"> </t>
        </is>
      </c>
      <c r="V133" s="4" t="inlineStr">
        <is>
          <t xml:space="preserve"> </t>
        </is>
      </c>
      <c r="W133" s="4" t="inlineStr">
        <is>
          <t xml:space="preserve"> </t>
        </is>
      </c>
      <c r="X133" s="4" t="inlineStr">
        <is>
          <t xml:space="preserve"> </t>
        </is>
      </c>
    </row>
    <row r="134">
      <c r="A134" s="4" t="inlineStr">
        <is>
          <t>Options Transaction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2230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Brii Agreement | Brii Bio Parent | Lic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Collaborative Arrangements And Noncollaborative Arrangement Transac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Revenue from Related Par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5" t="n">
        <v>22300000</v>
      </c>
      <c r="V137" s="6" t="n">
        <v>0</v>
      </c>
      <c r="W137" s="5" t="n">
        <v>22700000</v>
      </c>
      <c r="X137" s="4" t="inlineStr">
        <is>
          <t xml:space="preserve"> </t>
        </is>
      </c>
    </row>
    <row r="138">
      <c r="A138" s="4" t="inlineStr">
        <is>
          <t>Payment to collaborator resulting from program option exerci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5" t="n">
        <v>10000000</v>
      </c>
      <c r="X138" s="4" t="inlineStr">
        <is>
          <t xml:space="preserve"> </t>
        </is>
      </c>
    </row>
    <row r="139">
      <c r="A139" s="4" t="inlineStr">
        <is>
          <t>Brii Agreement | Brii Bio Parent | Vir 2218</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Collaborative Arrangements And Noncollaborative Arrangement Transac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Deferred reven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2700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Options Transaction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2270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Option exercise fee receiv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20000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Brii Agreement | Brii Bio Parent | Vir 2218 | VIR-3434</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Collaborative Arrangements And Noncollaborative Arrangement Transaction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Option exercise fee receiv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20000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Brii Agreement | Brii Bi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Collaborative Arrangements And Noncollaborative Arrangement Transactio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Range of royalty payment to be paid</t>
        </is>
      </c>
      <c r="B149" s="4" t="inlineStr">
        <is>
          <t xml:space="preserve"> </t>
        </is>
      </c>
      <c r="C149" s="4" t="inlineStr">
        <is>
          <t xml:space="preserve"> </t>
        </is>
      </c>
      <c r="D149" s="4" t="inlineStr">
        <is>
          <t xml:space="preserve"> </t>
        </is>
      </c>
      <c r="E149" s="4" t="inlineStr">
        <is>
          <t xml:space="preserve"> </t>
        </is>
      </c>
      <c r="F149" s="4" t="inlineStr">
        <is>
          <t>mid-teens to high-twenties</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Royalty payment obligation expiration period after first commercial sales</t>
        </is>
      </c>
      <c r="B150" s="4" t="inlineStr">
        <is>
          <t xml:space="preserve"> </t>
        </is>
      </c>
      <c r="C150" s="4" t="inlineStr">
        <is>
          <t xml:space="preserve"> </t>
        </is>
      </c>
      <c r="D150" s="4" t="inlineStr">
        <is>
          <t xml:space="preserve"> </t>
        </is>
      </c>
      <c r="E150" s="4" t="inlineStr">
        <is>
          <t xml:space="preserve"> </t>
        </is>
      </c>
      <c r="F150" s="4" t="inlineStr">
        <is>
          <t>10 years</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Deferred revenue, noncurr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5" t="n">
        <v>1500000</v>
      </c>
      <c r="V151" s="4" t="inlineStr">
        <is>
          <t xml:space="preserve"> </t>
        </is>
      </c>
      <c r="W151" s="4" t="inlineStr">
        <is>
          <t xml:space="preserve"> </t>
        </is>
      </c>
      <c r="X151" s="4" t="inlineStr">
        <is>
          <t xml:space="preserve"> </t>
        </is>
      </c>
    </row>
    <row r="152">
      <c r="A152" s="4" t="inlineStr">
        <is>
          <t>Brii Agreement | Brii Bio | Development Programs Exercised by Brii | VIR-3434</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Collaborative Arrangements And Noncollaborative Arrangement Transaction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Regulatory milestone payment to be receiv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30000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Maximum sales milestone to be receiv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175000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Alnylam Agreement | Alnylam Pharmaceuticals Inc</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Collaborative Arrangements And Noncollaborative Arrangement Transaction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Issuance of common stock,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1111111</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Written notice period to terminate licensed program for uncured material breach</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60 days</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Written Notice period to terminate licensed program if under challen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30 days</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Royalty payment obligation expiration period after first commercial sal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10 years</t>
        </is>
      </c>
      <c r="W161" s="4" t="inlineStr">
        <is>
          <t xml:space="preserve"> </t>
        </is>
      </c>
      <c r="X161" s="4" t="inlineStr">
        <is>
          <t xml:space="preserve"> </t>
        </is>
      </c>
    </row>
    <row r="162">
      <c r="A162" s="4" t="inlineStr">
        <is>
          <t>Maximum shares to be issued | shares</t>
        </is>
      </c>
      <c r="B162" s="4" t="inlineStr">
        <is>
          <t xml:space="preserve"> </t>
        </is>
      </c>
      <c r="C162" s="4" t="inlineStr">
        <is>
          <t xml:space="preserve"> </t>
        </is>
      </c>
      <c r="D162" s="4" t="inlineStr">
        <is>
          <t xml:space="preserve"> </t>
        </is>
      </c>
      <c r="E162" s="4" t="inlineStr">
        <is>
          <t xml:space="preserve"> </t>
        </is>
      </c>
      <c r="F162" s="4" t="inlineStr">
        <is>
          <t xml:space="preserve"> </t>
        </is>
      </c>
      <c r="G162" s="5" t="n">
        <v>1111111</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1111111</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Estimated fair value of the derivative liabil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292000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6" t="n">
        <v>29200000</v>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Milestone payments pai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6" t="n">
        <v>15000000</v>
      </c>
      <c r="S164" s="6" t="n">
        <v>15000000</v>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Expenses incurred under agree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5" t="n">
        <v>1400000</v>
      </c>
      <c r="V165" s="6" t="n">
        <v>11200000</v>
      </c>
      <c r="W165" s="5" t="n">
        <v>11500000</v>
      </c>
      <c r="X165" s="4" t="inlineStr">
        <is>
          <t xml:space="preserve"> </t>
        </is>
      </c>
    </row>
    <row r="166">
      <c r="A166" s="4" t="inlineStr">
        <is>
          <t>Written notice period for termination of licensed progra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90 days</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Written notice period to terminate licensed program for payment breach</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30 days</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Alnylam Agreement | Alnylam Pharmaceuticals Inc | First siRNA Product HBV</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Collaborative Arrangements And Noncollaborative Arrangement Transaction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Range of tiered royalties to pay on net sales of produc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The Company may also be required to pay Alnylam tiered royalties at percentages ranging from the low double-digits to mid-teens on annual net sales of HBV products, and tiered royalties at percentages ranging from the high single-digits to the sub-teen double-digits on annual net sales of licensed infectious disease products, in each case subject to specified reductions and offsets.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low double-digits to mid-teens</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Maximum milestone payment for achievement of specified mileston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6" t="n">
        <v>190000000</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Maximum aggregate sales milestone pay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250000000</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Alnylam Agreement | Alnylam Pharmaceuticals Inc | Each Infectious Disease siRNA</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3" t="inlineStr">
        <is>
          <t>Collaborative Arrangements And Noncollaborative Arrangement Transaction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Range of tiered royalties to pay on net sales of produc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high single-digits to the sub-teen double-digits</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Maximum milestone payment for achievement of specified mileston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6" t="n">
        <v>115000000</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Maximum sales milestone pay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6" t="n">
        <v>100000000</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Rockefeller Agreement | Rockefell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3" t="inlineStr">
        <is>
          <t>Collaborative Arrangements And Noncollaborative Arrangement Transaction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Termination descrip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The Company has the right to terminate the Rockefeller Agreement in its entirety, or in part, for any reason on 60 days’ written notice to Rockefeller. Rockefeller may terminate the Rockefeller Agreement on 90 days’ written notice for the Company’s uncured material breach, or if the Company challenges the validity or enforceability of any of the licensed patents, or immediately in the event of the Company’s insolvency. Rockefeller may also terminate the Rockefeller Agreement if the Company ceases to carry on business with respect to the rights granted to the Company under the Rockefeller Agreement.</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Written notice period to terminate agreement by compan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60 days</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Annual License Maintenance Fe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1000000</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Written notice period to terminate agreement by counterpar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90 days</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Royalty obligation period from date of first commercial sal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12 years</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Research and development expense under license agree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6" t="n">
        <v>1300000</v>
      </c>
      <c r="V185" s="5" t="n">
        <v>4700000</v>
      </c>
      <c r="W185" s="6" t="n">
        <v>1300000</v>
      </c>
      <c r="X185" s="4" t="inlineStr">
        <is>
          <t xml:space="preserve"> </t>
        </is>
      </c>
    </row>
    <row r="186">
      <c r="A186" s="4" t="inlineStr">
        <is>
          <t>Rockefeller Agreement | Rockefeller | Infectious Disease Produ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3" t="inlineStr">
        <is>
          <t>Collaborative Arrangements And Noncollaborative Arrangement Transaction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Maximum aggregate milestone payment for achievement of specified mileston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6" t="n">
        <v>80300000</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Rockefeller Agreement | Rockefeller | Infectious Disease Produc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3" t="inlineStr">
        <is>
          <t>Collaborative Arrangements And Noncollaborative Arrangement Transaction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Maximum number of products covered against milestone payment | Produ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5" t="n">
        <v>6</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MedImmune Agreement | Influenza A and Influenza B</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3" t="inlineStr">
        <is>
          <t>Collaborative Arrangements And Noncollaborative Arrangement Transaction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Royalties payment range on net sales of licensed produ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mid-single-digits to sub-teen double-digits</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MedImmune Agreement | MedImmun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3" t="inlineStr">
        <is>
          <t>Collaborative Arrangements And Noncollaborative Arrangement Transaction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Number of antibodies to develop | Antibod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5" t="n">
        <v>2</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MedImmune Agreement | MedImmune | Influenza A and Influenza B</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3" t="inlineStr">
        <is>
          <t>Collaborative Arrangements And Noncollaborative Arrangement Transaction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Termination descrip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The Company may terminate the MedImmune Agreement in its entirety or on a product-by-product basis, for convenience, upon 120 days’ notice. Either party may terminate the MedImmune Agreement for cause for the other party’s uncured material breach on 60 days’ notice or immediately in the event of bankruptcy of the other party. Additionally, MedImmune may terminate the MedImmune Agreement for cause on 30 days’ written notice if the Company challenges the validity or enforceability of the patents to which the Company has obtained a license under the MedImmune Agreement.</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Written notice period to terminate licensed program for uncured material breach</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60 days</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Maximum aggregate milestone payment for achievement of specified mileston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331500000</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Written notice period for termination of licensed progra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120 days</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Written Notice period to terminate licensed program if under challeng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30 days</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2019 Xencor Agreement | Xencor | HBV Progra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3" t="inlineStr">
        <is>
          <t>Collaborative Arrangements And Noncollaborative Arrangement Transaction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Maximum aggregate milestone paymen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77800000</v>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2019 Xencor Agreement | Xencor | Influenza A Research Progra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3" t="inlineStr">
        <is>
          <t>Collaborative Arrangements And Noncollaborative Arrangement Transaction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Maximum aggregate milestone paymen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77800000</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2019 Xencor Agreement | Xencor | Influenza A and HBV Research Progra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3" t="inlineStr">
        <is>
          <t>Collaborative Arrangements And Noncollaborative Arrangement Transaction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Royalties payment range on net sales of licensed produ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low- to mid-single-digits</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Maximum aggregate milestone payme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6" t="n">
        <v>155500000</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Maximum aggregate development and regulatory milestone paymen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5" t="n">
        <v>17800000</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Maximum aggregate commercial sales milestone paymen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60000000</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2020 Xencor Agreement | Xenco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3" t="inlineStr">
        <is>
          <t>Collaborative Arrangements And Noncollaborative Arrangement Transaction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Royalties payment expiration perio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12 years</t>
        </is>
      </c>
      <c r="V219" s="4" t="inlineStr">
        <is>
          <t xml:space="preserve"> </t>
        </is>
      </c>
      <c r="W219" s="4" t="inlineStr">
        <is>
          <t xml:space="preserve"> </t>
        </is>
      </c>
      <c r="X219" s="4" t="inlineStr">
        <is>
          <t xml:space="preserve"> </t>
        </is>
      </c>
    </row>
    <row r="220">
      <c r="A220" s="4" t="inlineStr">
        <is>
          <t>Royalties based on net sales of licensed produc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mid-single-digits</t>
        </is>
      </c>
      <c r="V220" s="4" t="inlineStr">
        <is>
          <t xml:space="preserve"> </t>
        </is>
      </c>
      <c r="W220" s="4" t="inlineStr">
        <is>
          <t xml:space="preserve"> </t>
        </is>
      </c>
      <c r="X220" s="4" t="inlineStr">
        <is>
          <t xml:space="preserve"> </t>
        </is>
      </c>
    </row>
    <row r="221">
      <c r="A221" s="4" t="inlineStr">
        <is>
          <t>Cost of reven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6" t="n">
        <v>114500000</v>
      </c>
      <c r="V221" s="6" t="n">
        <v>52700000</v>
      </c>
      <c r="W221" s="4" t="inlineStr">
        <is>
          <t xml:space="preserve"> </t>
        </is>
      </c>
      <c r="X221" s="4" t="inlineStr">
        <is>
          <t xml:space="preserve"> </t>
        </is>
      </c>
    </row>
    <row r="222">
      <c r="A222" s="4" t="inlineStr">
        <is>
          <t>2019 and 2020 Xencor Agreement member | Xenco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3" t="inlineStr">
        <is>
          <t>Collaborative Arrangements And Noncollaborative Arrangement Transaction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Termination descrip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The Company may terminate each agreement in its entirety, or on a target-by-target basis, for convenience upon 60 days’ written notice. Either party may terminate each agreement for the other party’s uncured material breach upon 60 days’ written notice (or 30 days in the case of non-payment) or in the event of bankruptcy of the other party immediately upon written notice. Xencor may terminate each agreement immediately upon written notice if the Company challenges, or upon 30 days’ written notice if any of the Company’s sublicensees challenge, the validity or enforceability of any patent licensed to the Company under each respective agreement.</t>
        </is>
      </c>
      <c r="V224" s="4" t="inlineStr">
        <is>
          <t xml:space="preserve"> </t>
        </is>
      </c>
      <c r="W224" s="4" t="inlineStr">
        <is>
          <t xml:space="preserve"> </t>
        </is>
      </c>
      <c r="X224" s="4" t="inlineStr">
        <is>
          <t xml:space="preserve"> </t>
        </is>
      </c>
    </row>
    <row r="225">
      <c r="A225" s="4" t="inlineStr">
        <is>
          <t>Written notice period for uncured material breach</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60 days</t>
        </is>
      </c>
      <c r="V225" s="4" t="inlineStr">
        <is>
          <t xml:space="preserve"> </t>
        </is>
      </c>
      <c r="W225" s="4" t="inlineStr">
        <is>
          <t xml:space="preserve"> </t>
        </is>
      </c>
      <c r="X225" s="4" t="inlineStr">
        <is>
          <t xml:space="preserve"> </t>
        </is>
      </c>
    </row>
    <row r="226">
      <c r="A226" s="4" t="inlineStr">
        <is>
          <t>Written notice period for termination of licensed program</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60 days</t>
        </is>
      </c>
      <c r="V226" s="4" t="inlineStr">
        <is>
          <t xml:space="preserve"> </t>
        </is>
      </c>
      <c r="W226" s="4" t="inlineStr">
        <is>
          <t xml:space="preserve"> </t>
        </is>
      </c>
      <c r="X226" s="4" t="inlineStr">
        <is>
          <t xml:space="preserve"> </t>
        </is>
      </c>
    </row>
    <row r="227">
      <c r="A227" s="4" t="inlineStr">
        <is>
          <t>Written Notice period to terminate licensed program if under challeng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30 days</t>
        </is>
      </c>
      <c r="V227" s="4" t="inlineStr">
        <is>
          <t xml:space="preserve"> </t>
        </is>
      </c>
      <c r="W227" s="4" t="inlineStr">
        <is>
          <t xml:space="preserve"> </t>
        </is>
      </c>
      <c r="X227" s="4" t="inlineStr">
        <is>
          <t xml:space="preserve"> </t>
        </is>
      </c>
    </row>
    <row r="228">
      <c r="A228" s="4" t="inlineStr">
        <is>
          <t>Written notice period to terminate licensed program for failure to make paym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30 days</t>
        </is>
      </c>
      <c r="V228" s="4" t="inlineStr">
        <is>
          <t xml:space="preserve"> </t>
        </is>
      </c>
      <c r="W228" s="4" t="inlineStr">
        <is>
          <t xml:space="preserve"> </t>
        </is>
      </c>
      <c r="X228" s="4" t="inlineStr">
        <is>
          <t xml:space="preserve"> </t>
        </is>
      </c>
    </row>
  </sheetData>
  <mergeCells count="5">
    <mergeCell ref="A1:A2"/>
    <mergeCell ref="C1:D1"/>
    <mergeCell ref="H1:O1"/>
    <mergeCell ref="P1:S1"/>
    <mergeCell ref="U1:W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Collaboration Collaboration revenue (Details) - USD ($) $ in Thousands</t>
        </is>
      </c>
      <c r="B1" s="2" t="inlineStr">
        <is>
          <t>12 Months Ended</t>
        </is>
      </c>
    </row>
    <row r="2">
      <c r="B2" s="2" t="inlineStr">
        <is>
          <t>Dec. 31, 2022</t>
        </is>
      </c>
      <c r="C2" s="2" t="inlineStr">
        <is>
          <t>Dec. 31, 2021</t>
        </is>
      </c>
    </row>
    <row r="3">
      <c r="A3" s="3" t="inlineStr">
        <is>
          <t>Collaboration revenue, net</t>
        </is>
      </c>
      <c r="B3" s="4" t="inlineStr">
        <is>
          <t xml:space="preserve"> </t>
        </is>
      </c>
      <c r="C3" s="4" t="inlineStr">
        <is>
          <t xml:space="preserve"> </t>
        </is>
      </c>
    </row>
    <row r="4">
      <c r="A4" s="4" t="inlineStr">
        <is>
          <t>Profit-sharing amount</t>
        </is>
      </c>
      <c r="B4" s="6" t="n">
        <v>1875147</v>
      </c>
      <c r="C4" s="6" t="n">
        <v>917194</v>
      </c>
    </row>
    <row r="5">
      <c r="A5" s="4" t="inlineStr">
        <is>
          <t>Profit-sharing amount constrained</t>
        </is>
      </c>
      <c r="B5" s="5" t="n">
        <v>-369678</v>
      </c>
      <c r="C5" s="5" t="n">
        <v>0</v>
      </c>
    </row>
    <row r="6">
      <c r="A6" s="4" t="inlineStr">
        <is>
          <t>Total collaboration revenue, net</t>
        </is>
      </c>
      <c r="B6" s="6" t="n">
        <v>1505469</v>
      </c>
      <c r="C6" s="6" t="n">
        <v>9171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26352</v>
      </c>
      <c r="C3" s="6" t="n">
        <v>57326</v>
      </c>
    </row>
    <row r="4">
      <c r="A4" s="4" t="inlineStr">
        <is>
          <t>Less accumulated depreciation and amortization</t>
        </is>
      </c>
      <c r="B4" s="5" t="n">
        <v>-20743</v>
      </c>
      <c r="C4" s="5" t="n">
        <v>-14492</v>
      </c>
    </row>
    <row r="5">
      <c r="A5" s="4" t="inlineStr">
        <is>
          <t>Total property and equipment, net</t>
        </is>
      </c>
      <c r="B5" s="5" t="n">
        <v>105609</v>
      </c>
      <c r="C5" s="5" t="n">
        <v>4283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6533</v>
      </c>
      <c r="C8" s="5" t="n">
        <v>2001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45</v>
      </c>
      <c r="C11" s="5" t="n">
        <v>111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852</v>
      </c>
      <c r="C14" s="5" t="n">
        <v>144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4422</v>
      </c>
      <c r="C17" s="5" t="n">
        <v>783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0</v>
      </c>
      <c r="C20" s="6" t="n">
        <v>269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 expenses</t>
        </is>
      </c>
      <c r="B4" s="6" t="n">
        <v>6251</v>
      </c>
      <c r="C4" s="6" t="n">
        <v>5278</v>
      </c>
      <c r="D4" s="6" t="n">
        <v>44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Milestone payable</t>
        </is>
      </c>
      <c r="B3" s="6" t="n">
        <v>0</v>
      </c>
      <c r="C3" s="6" t="n">
        <v>95000</v>
      </c>
    </row>
    <row r="4">
      <c r="A4" s="4" t="inlineStr">
        <is>
          <t>Net profit-sharing constrained</t>
        </is>
      </c>
      <c r="B4" s="5" t="n">
        <v>357762</v>
      </c>
      <c r="C4" s="4" t="inlineStr">
        <is>
          <t xml:space="preserve"> </t>
        </is>
      </c>
    </row>
    <row r="5">
      <c r="A5" s="4" t="inlineStr">
        <is>
          <t>Accrued royalties</t>
        </is>
      </c>
      <c r="B5" s="5" t="n">
        <v>10447</v>
      </c>
      <c r="C5" s="5" t="n">
        <v>58672</v>
      </c>
    </row>
    <row r="6">
      <c r="A6" s="4" t="inlineStr">
        <is>
          <t>Research and development expenses</t>
        </is>
      </c>
      <c r="B6" s="5" t="n">
        <v>48880</v>
      </c>
      <c r="C6" s="5" t="n">
        <v>28073</v>
      </c>
    </row>
    <row r="7">
      <c r="A7" s="4" t="inlineStr">
        <is>
          <t>Payroll and related expenses</t>
        </is>
      </c>
      <c r="B7" s="5" t="n">
        <v>28286</v>
      </c>
      <c r="C7" s="5" t="n">
        <v>29753</v>
      </c>
    </row>
    <row r="8">
      <c r="A8" s="4" t="inlineStr">
        <is>
          <t>Accrued income taxes</t>
        </is>
      </c>
      <c r="B8" s="5" t="n">
        <v>15228</v>
      </c>
      <c r="C8" s="5" t="n">
        <v>6217</v>
      </c>
    </row>
    <row r="9">
      <c r="A9" s="4" t="inlineStr">
        <is>
          <t>Excess funds payable under grant agreements</t>
        </is>
      </c>
      <c r="B9" s="5" t="n">
        <v>7652</v>
      </c>
      <c r="C9" s="5" t="n">
        <v>1825</v>
      </c>
    </row>
    <row r="10">
      <c r="A10" s="4" t="inlineStr">
        <is>
          <t>Operating lease liabilities, current</t>
        </is>
      </c>
      <c r="B10" s="5" t="n">
        <v>4137</v>
      </c>
      <c r="C10" s="5" t="n">
        <v>3927</v>
      </c>
    </row>
    <row r="11">
      <c r="A11" s="4" t="inlineStr">
        <is>
          <t>Other professional and consulting expenses</t>
        </is>
      </c>
      <c r="B11" s="5" t="n">
        <v>3987</v>
      </c>
      <c r="C11" s="5" t="n">
        <v>2791</v>
      </c>
    </row>
    <row r="12">
      <c r="A12" s="4" t="inlineStr">
        <is>
          <t>Other accrued expenses</t>
        </is>
      </c>
      <c r="B12" s="5" t="n">
        <v>12711</v>
      </c>
      <c r="C12" s="5" t="n">
        <v>10254</v>
      </c>
    </row>
    <row r="13">
      <c r="A13" s="4" t="inlineStr">
        <is>
          <t>Total accrued and other liabilities</t>
        </is>
      </c>
      <c r="B13" s="6" t="n">
        <v>489090</v>
      </c>
      <c r="C13" s="6" t="n">
        <v>2365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80" customWidth="1" min="3" max="3"/>
    <col width="26" customWidth="1" min="4" max="4"/>
    <col width="22" customWidth="1" min="5" max="5"/>
    <col width="22" customWidth="1" min="6" max="6"/>
  </cols>
  <sheetData>
    <row r="1">
      <c r="A1" s="1" t="inlineStr">
        <is>
          <t>Commitments and Contingencies - Additional Information (Details) $ in Thousands</t>
        </is>
      </c>
      <c r="B1" s="2" t="inlineStr">
        <is>
          <t>1 Months Ended</t>
        </is>
      </c>
      <c r="C1" s="2" t="inlineStr">
        <is>
          <t>12 Months Ended</t>
        </is>
      </c>
    </row>
    <row r="2">
      <c r="B2" s="2" t="inlineStr">
        <is>
          <t>Aug. 31, 2020</t>
        </is>
      </c>
      <c r="C2" s="2" t="inlineStr">
        <is>
          <t>Dec. 31, 2022 USD ($)</t>
        </is>
      </c>
      <c r="D2" s="2" t="inlineStr">
        <is>
          <t>Dec. 31, 2021 USD ($) ft²</t>
        </is>
      </c>
      <c r="E2" s="2" t="inlineStr">
        <is>
          <t>Dec. 31, 2020 USD ($)</t>
        </is>
      </c>
      <c r="F2" s="2" t="inlineStr">
        <is>
          <t>Oct.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rrangement, contractual expiration period, ending year</t>
        </is>
      </c>
      <c r="B4" s="4" t="inlineStr">
        <is>
          <t xml:space="preserve"> </t>
        </is>
      </c>
      <c r="C4" s="4" t="inlineStr">
        <is>
          <t>2033</t>
        </is>
      </c>
      <c r="D4" s="4" t="inlineStr">
        <is>
          <t xml:space="preserve"> </t>
        </is>
      </c>
      <c r="E4" s="4" t="inlineStr">
        <is>
          <t xml:space="preserve"> </t>
        </is>
      </c>
      <c r="F4" s="4" t="inlineStr">
        <is>
          <t xml:space="preserve"> </t>
        </is>
      </c>
    </row>
    <row r="5">
      <c r="A5" s="4" t="inlineStr">
        <is>
          <t>Lessee, Operating Lease, Existence of Option to Extend [true false]</t>
        </is>
      </c>
      <c r="B5" s="4" t="inlineStr">
        <is>
          <t xml:space="preserve"> </t>
        </is>
      </c>
      <c r="C5" s="4" t="inlineStr">
        <is>
          <t>true</t>
        </is>
      </c>
      <c r="D5" s="4" t="inlineStr">
        <is>
          <t xml:space="preserve"> </t>
        </is>
      </c>
      <c r="E5" s="4" t="inlineStr">
        <is>
          <t xml:space="preserve"> </t>
        </is>
      </c>
      <c r="F5" s="4" t="inlineStr">
        <is>
          <t xml:space="preserve"> </t>
        </is>
      </c>
    </row>
    <row r="6">
      <c r="A6" s="4" t="inlineStr">
        <is>
          <t>Gain from a sublease termination</t>
        </is>
      </c>
      <c r="B6" s="4" t="inlineStr">
        <is>
          <t xml:space="preserve"> </t>
        </is>
      </c>
      <c r="C6" s="6" t="n">
        <v>0</v>
      </c>
      <c r="D6" s="6" t="n">
        <v>4844</v>
      </c>
      <c r="E6" s="6" t="n">
        <v>0</v>
      </c>
      <c r="F6" s="4" t="inlineStr">
        <is>
          <t xml:space="preserve"> </t>
        </is>
      </c>
    </row>
    <row r="7">
      <c r="A7" s="4" t="inlineStr">
        <is>
          <t>Lessee, operating lease, option to extend</t>
        </is>
      </c>
      <c r="B7" s="4" t="inlineStr">
        <is>
          <t xml:space="preserve"> </t>
        </is>
      </c>
      <c r="C7" s="4" t="inlineStr">
        <is>
          <t>These leases require monthly lease payments that may be subject to annual increases throughout the lease term. Certain lease agreements also provide the Company with the option to renew for additional periods ranging from one to five years.</t>
        </is>
      </c>
      <c r="D7" s="4" t="inlineStr">
        <is>
          <t xml:space="preserve"> </t>
        </is>
      </c>
      <c r="E7" s="4" t="inlineStr">
        <is>
          <t xml:space="preserve"> </t>
        </is>
      </c>
      <c r="F7" s="4" t="inlineStr">
        <is>
          <t xml:space="preserve"> </t>
        </is>
      </c>
    </row>
    <row r="8">
      <c r="A8" s="4" t="inlineStr">
        <is>
          <t>Other expense, net</t>
        </is>
      </c>
      <c r="B8" s="4" t="inlineStr">
        <is>
          <t xml:space="preserve"> </t>
        </is>
      </c>
      <c r="C8" s="6" t="n">
        <v>4260</v>
      </c>
      <c r="D8" s="5" t="n">
        <v>-9437</v>
      </c>
      <c r="E8" s="5" t="n">
        <v>-4467</v>
      </c>
      <c r="F8" s="4" t="inlineStr">
        <is>
          <t xml:space="preserve"> </t>
        </is>
      </c>
    </row>
    <row r="9">
      <c r="A9" s="4" t="inlineStr">
        <is>
          <t>Tenant improvement allowance</t>
        </is>
      </c>
      <c r="B9" s="4" t="inlineStr">
        <is>
          <t xml:space="preserve"> </t>
        </is>
      </c>
      <c r="C9" s="4" t="inlineStr">
        <is>
          <t xml:space="preserve"> </t>
        </is>
      </c>
      <c r="D9" s="5" t="n">
        <v>37500</v>
      </c>
      <c r="E9" s="4" t="inlineStr">
        <is>
          <t xml:space="preserve"> </t>
        </is>
      </c>
      <c r="F9" s="6" t="n">
        <v>14700</v>
      </c>
    </row>
    <row r="10">
      <c r="A10" s="4" t="inlineStr">
        <is>
          <t>Cash paid for operating lease liabilities</t>
        </is>
      </c>
      <c r="B10" s="4" t="inlineStr">
        <is>
          <t xml:space="preserve"> </t>
        </is>
      </c>
      <c r="C10" s="5" t="n">
        <v>12716</v>
      </c>
      <c r="D10" s="5" t="n">
        <v>6250</v>
      </c>
      <c r="E10" s="5" t="n">
        <v>5081</v>
      </c>
      <c r="F10" s="4" t="inlineStr">
        <is>
          <t xml:space="preserve"> </t>
        </is>
      </c>
    </row>
    <row r="11">
      <c r="A11" s="4" t="inlineStr">
        <is>
          <t>ROU assets in exchange for operating lease liabilities</t>
        </is>
      </c>
      <c r="B11" s="4" t="inlineStr">
        <is>
          <t xml:space="preserve"> </t>
        </is>
      </c>
      <c r="C11" s="6" t="n">
        <v>4046</v>
      </c>
      <c r="D11" s="6" t="n">
        <v>77187</v>
      </c>
      <c r="E11" s="6" t="n">
        <v>48495</v>
      </c>
      <c r="F11" s="4" t="inlineStr">
        <is>
          <t xml:space="preserve"> </t>
        </is>
      </c>
    </row>
    <row r="12">
      <c r="A12" s="4" t="inlineStr">
        <is>
          <t>Lea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ntable Area | ft²</t>
        </is>
      </c>
      <c r="B14" s="4" t="inlineStr">
        <is>
          <t xml:space="preserve"> </t>
        </is>
      </c>
      <c r="C14" s="4" t="inlineStr">
        <is>
          <t xml:space="preserve"> </t>
        </is>
      </c>
      <c r="D14" s="5" t="n">
        <v>133896</v>
      </c>
      <c r="E14" s="4" t="inlineStr">
        <is>
          <t xml:space="preserve"> </t>
        </is>
      </c>
      <c r="F14" s="4" t="inlineStr">
        <is>
          <t xml:space="preserve"> </t>
        </is>
      </c>
    </row>
    <row r="15">
      <c r="A15" s="4" t="inlineStr">
        <is>
          <t>GSKTSL | WuXi Biologics MSA and Samsung MSA | Antibody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development costs</t>
        </is>
      </c>
      <c r="B17" s="13" t="n">
        <v>0.725</v>
      </c>
      <c r="C17" s="4" t="inlineStr">
        <is>
          <t xml:space="preserve"> </t>
        </is>
      </c>
      <c r="D17" s="4" t="inlineStr">
        <is>
          <t xml:space="preserve"> </t>
        </is>
      </c>
      <c r="E17" s="4" t="inlineStr">
        <is>
          <t xml:space="preserve"> </t>
        </is>
      </c>
      <c r="F17" s="4" t="inlineStr">
        <is>
          <t xml:space="preserve"> </t>
        </is>
      </c>
    </row>
    <row r="18">
      <c r="A18" s="4" t="inlineStr">
        <is>
          <t>GSK | WuXi Biologics MSA and Samsung MSA | Antibody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development costs responsible by GSK</t>
        </is>
      </c>
      <c r="B20" s="13" t="n">
        <v>0.275</v>
      </c>
      <c r="C20" s="4" t="inlineStr">
        <is>
          <t xml:space="preserve"> </t>
        </is>
      </c>
      <c r="D20" s="4" t="inlineStr">
        <is>
          <t xml:space="preserve"> </t>
        </is>
      </c>
      <c r="E20" s="4" t="inlineStr">
        <is>
          <t xml:space="preserve"> </t>
        </is>
      </c>
      <c r="F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ssee, operating lease, renewal term</t>
        </is>
      </c>
      <c r="B23" s="4" t="inlineStr">
        <is>
          <t xml:space="preserve"> </t>
        </is>
      </c>
      <c r="C23" s="4" t="inlineStr">
        <is>
          <t>1 year</t>
        </is>
      </c>
      <c r="D23" s="4" t="inlineStr">
        <is>
          <t xml:space="preserve"> </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ee, operating lease, renewal term</t>
        </is>
      </c>
      <c r="B26" s="4" t="inlineStr">
        <is>
          <t xml:space="preserve"> </t>
        </is>
      </c>
      <c r="C26" s="4" t="inlineStr">
        <is>
          <t>5 years</t>
        </is>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 (loss)</t>
        </is>
      </c>
      <c r="B4" s="6" t="n">
        <v>515837</v>
      </c>
      <c r="C4" s="6" t="n">
        <v>528584</v>
      </c>
      <c r="D4" s="6" t="n">
        <v>-298665</v>
      </c>
    </row>
    <row r="5">
      <c r="A5" s="3" t="inlineStr">
        <is>
          <t>Other comprehensive income (loss):</t>
        </is>
      </c>
      <c r="B5" s="4" t="inlineStr">
        <is>
          <t xml:space="preserve"> </t>
        </is>
      </c>
      <c r="C5" s="4" t="inlineStr">
        <is>
          <t xml:space="preserve"> </t>
        </is>
      </c>
      <c r="D5" s="4" t="inlineStr">
        <is>
          <t xml:space="preserve"> </t>
        </is>
      </c>
    </row>
    <row r="6">
      <c r="A6" s="4" t="inlineStr">
        <is>
          <t>Unrealized losses on investments</t>
        </is>
      </c>
      <c r="B6" s="5" t="n">
        <v>-7524</v>
      </c>
      <c r="C6" s="5" t="n">
        <v>-957</v>
      </c>
      <c r="D6" s="5" t="n">
        <v>-50</v>
      </c>
    </row>
    <row r="7">
      <c r="A7" s="4" t="inlineStr">
        <is>
          <t>Amortization of actuarial loss</t>
        </is>
      </c>
      <c r="B7" s="5" t="n">
        <v>-499</v>
      </c>
      <c r="C7" s="5" t="n">
        <v>55</v>
      </c>
      <c r="D7" s="5" t="n">
        <v>23</v>
      </c>
    </row>
    <row r="8">
      <c r="A8" s="4" t="inlineStr">
        <is>
          <t>Adjustment to projected benefit obligations, net of tax</t>
        </is>
      </c>
      <c r="B8" s="5" t="n">
        <v>0</v>
      </c>
      <c r="C8" s="5" t="n">
        <v>1081</v>
      </c>
      <c r="D8" s="5" t="n">
        <v>-650</v>
      </c>
    </row>
    <row r="9">
      <c r="A9" s="4" t="inlineStr">
        <is>
          <t>Other comprehensive income (loss)</t>
        </is>
      </c>
      <c r="B9" s="5" t="n">
        <v>-8023</v>
      </c>
      <c r="C9" s="5" t="n">
        <v>179</v>
      </c>
      <c r="D9" s="5" t="n">
        <v>-677</v>
      </c>
    </row>
    <row r="10">
      <c r="A10" s="4" t="inlineStr">
        <is>
          <t>Comprehensive income (loss)</t>
        </is>
      </c>
      <c r="B10" s="6" t="n">
        <v>507814</v>
      </c>
      <c r="C10" s="6" t="n">
        <v>528763</v>
      </c>
      <c r="D10" s="6" t="n">
        <v>-2993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6" customWidth="1" min="3" max="3"/>
    <col width="25" customWidth="1" min="4" max="4"/>
  </cols>
  <sheetData>
    <row r="1">
      <c r="A1" s="1" t="inlineStr">
        <is>
          <t>Commitments and Contingencies - Summary of Lease Costs and Additional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6" t="n">
        <v>15910</v>
      </c>
      <c r="C4" s="6" t="n">
        <v>11921</v>
      </c>
      <c r="D4" s="6" t="n">
        <v>4591</v>
      </c>
    </row>
    <row r="5">
      <c r="A5" s="4" t="inlineStr">
        <is>
          <t>Short-term lease cost</t>
        </is>
      </c>
      <c r="B5" s="5" t="n">
        <v>239</v>
      </c>
      <c r="C5" s="5" t="n">
        <v>261</v>
      </c>
      <c r="D5" s="5" t="n">
        <v>459</v>
      </c>
    </row>
    <row r="6">
      <c r="A6" s="4" t="inlineStr">
        <is>
          <t>Variable lease cost</t>
        </is>
      </c>
      <c r="B6" s="5" t="n">
        <v>9937</v>
      </c>
      <c r="C6" s="5" t="n">
        <v>4256</v>
      </c>
      <c r="D6" s="5" t="n">
        <v>2299</v>
      </c>
    </row>
    <row r="7">
      <c r="A7" s="4" t="inlineStr">
        <is>
          <t>Total lease cost</t>
        </is>
      </c>
      <c r="B7" s="6" t="n">
        <v>26086</v>
      </c>
      <c r="C7" s="6" t="n">
        <v>16438</v>
      </c>
      <c r="D7" s="6" t="n">
        <v>7349</v>
      </c>
    </row>
    <row r="8">
      <c r="A8" s="3" t="inlineStr">
        <is>
          <t>Other Information</t>
        </is>
      </c>
      <c r="B8" s="4" t="inlineStr">
        <is>
          <t xml:space="preserve"> </t>
        </is>
      </c>
      <c r="C8" s="4" t="inlineStr">
        <is>
          <t xml:space="preserve"> </t>
        </is>
      </c>
      <c r="D8" s="4" t="inlineStr">
        <is>
          <t xml:space="preserve"> </t>
        </is>
      </c>
    </row>
    <row r="9">
      <c r="A9" s="4" t="inlineStr">
        <is>
          <t>Weighted average remaining lease term (in years)</t>
        </is>
      </c>
      <c r="B9" s="4" t="inlineStr">
        <is>
          <t>10 years</t>
        </is>
      </c>
      <c r="C9" s="4" t="inlineStr">
        <is>
          <t>10 years 4 months 24 days</t>
        </is>
      </c>
      <c r="D9" s="4" t="inlineStr">
        <is>
          <t>10 years 7 months 6 days</t>
        </is>
      </c>
    </row>
    <row r="10">
      <c r="A10" s="4" t="inlineStr">
        <is>
          <t>Weighted average incremental borrowing rate</t>
        </is>
      </c>
      <c r="B10" s="13" t="n">
        <v>0.052</v>
      </c>
      <c r="C10" s="13" t="n">
        <v>0.052</v>
      </c>
      <c r="D10" s="13" t="n">
        <v>0.077</v>
      </c>
    </row>
    <row r="11">
      <c r="A11" s="4" t="inlineStr">
        <is>
          <t>Cash paid for amounts included in the measurement of operating lease liabilities</t>
        </is>
      </c>
      <c r="B11" s="6" t="n">
        <v>12716</v>
      </c>
      <c r="C11" s="6" t="n">
        <v>6250</v>
      </c>
      <c r="D11" s="6" t="n">
        <v>5081</v>
      </c>
    </row>
    <row r="12">
      <c r="A12" s="4" t="inlineStr">
        <is>
          <t>ROU assets in exchange for operating lease liabilities</t>
        </is>
      </c>
      <c r="B12" s="6" t="n">
        <v>4046</v>
      </c>
      <c r="C12" s="6" t="n">
        <v>77187</v>
      </c>
      <c r="D12" s="6" t="n">
        <v>4849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Dec. 31, 2022 USD ($)</t>
        </is>
      </c>
    </row>
    <row r="2">
      <c r="A2" s="3" t="inlineStr">
        <is>
          <t>Commitments and Contingencies Disclosure [Abstract]</t>
        </is>
      </c>
      <c r="B2" s="4" t="inlineStr">
        <is>
          <t xml:space="preserve"> </t>
        </is>
      </c>
    </row>
    <row r="3">
      <c r="A3" s="4" t="inlineStr">
        <is>
          <t>2023</t>
        </is>
      </c>
      <c r="B3" s="6" t="n">
        <v>19450</v>
      </c>
    </row>
    <row r="4">
      <c r="A4" s="4" t="inlineStr">
        <is>
          <t>2024</t>
        </is>
      </c>
      <c r="B4" s="5" t="n">
        <v>18610</v>
      </c>
    </row>
    <row r="5">
      <c r="A5" s="4" t="inlineStr">
        <is>
          <t>2025</t>
        </is>
      </c>
      <c r="B5" s="5" t="n">
        <v>16303</v>
      </c>
    </row>
    <row r="6">
      <c r="A6" s="4" t="inlineStr">
        <is>
          <t>2026</t>
        </is>
      </c>
      <c r="B6" s="5" t="n">
        <v>16747</v>
      </c>
    </row>
    <row r="7">
      <c r="A7" s="4" t="inlineStr">
        <is>
          <t>2027</t>
        </is>
      </c>
      <c r="B7" s="5" t="n">
        <v>16927</v>
      </c>
    </row>
    <row r="8">
      <c r="A8" s="4" t="inlineStr">
        <is>
          <t>Thereafter</t>
        </is>
      </c>
      <c r="B8" s="5" t="n">
        <v>86994</v>
      </c>
    </row>
    <row r="9">
      <c r="A9" s="4" t="inlineStr">
        <is>
          <t>Total lease payments</t>
        </is>
      </c>
      <c r="B9" s="5" t="n">
        <v>175031</v>
      </c>
    </row>
    <row r="10">
      <c r="A10" s="4" t="inlineStr">
        <is>
          <t>Less: imputed interest</t>
        </is>
      </c>
      <c r="B10" s="5" t="n">
        <v>-38379</v>
      </c>
    </row>
    <row r="11">
      <c r="A11" s="4" t="inlineStr">
        <is>
          <t>Less: net tenant improvement allowance yet to be received</t>
        </is>
      </c>
      <c r="B11" s="5" t="n">
        <v>-26294</v>
      </c>
    </row>
    <row r="12">
      <c r="A12" s="4" t="inlineStr">
        <is>
          <t>Present value of operating lease liabilities</t>
        </is>
      </c>
      <c r="B12" s="6" t="n">
        <v>1103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mmitments and Contingencies - Schedule of Operating Lease Amounts Recorded in Condensed Consolidated Balance Sheet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Prepaid expenses and other current assets</t>
        </is>
      </c>
      <c r="B3" s="6" t="n">
        <v>17616</v>
      </c>
      <c r="C3" s="6" t="n">
        <v>49536</v>
      </c>
    </row>
    <row r="4">
      <c r="A4" s="4" t="inlineStr">
        <is>
          <t>Operating ROU assets</t>
        </is>
      </c>
      <c r="B4" s="6" t="n">
        <v>82557</v>
      </c>
      <c r="C4" s="6" t="n">
        <v>87220</v>
      </c>
    </row>
    <row r="5">
      <c r="A5" s="4" t="inlineStr">
        <is>
          <t>Operating Lease, Liability, Current, Statement of Financial Position [Extensible Enumeration]</t>
        </is>
      </c>
      <c r="B5" s="4" t="inlineStr">
        <is>
          <t>Accrued Liabilities and Other Liabilities</t>
        </is>
      </c>
      <c r="C5" s="4" t="inlineStr">
        <is>
          <t>Accrued Liabilities and Other Liabilities</t>
        </is>
      </c>
    </row>
    <row r="6">
      <c r="A6" s="4" t="inlineStr">
        <is>
          <t>Operating lease liabilities, current</t>
        </is>
      </c>
      <c r="B6" s="6" t="n">
        <v>4137</v>
      </c>
      <c r="C6" s="6" t="n">
        <v>3927</v>
      </c>
    </row>
    <row r="7">
      <c r="A7" s="4" t="inlineStr">
        <is>
          <t>Operating lease liabilities, noncurrent</t>
        </is>
      </c>
      <c r="B7" s="5" t="n">
        <v>123837</v>
      </c>
      <c r="C7" s="5" t="n">
        <v>133561</v>
      </c>
    </row>
    <row r="8">
      <c r="A8" s="4" t="inlineStr">
        <is>
          <t>Total operating lease liabilities</t>
        </is>
      </c>
      <c r="B8" s="6" t="n">
        <v>127974</v>
      </c>
      <c r="C8" s="6" t="n">
        <v>1374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Stock-Based Awards - Additional Information (Details) - USD ($)</t>
        </is>
      </c>
      <c r="B1" s="2" t="inlineStr">
        <is>
          <t>1 Months Ended</t>
        </is>
      </c>
      <c r="E1" s="2" t="inlineStr">
        <is>
          <t>12 Months Ended</t>
        </is>
      </c>
    </row>
    <row r="2">
      <c r="B2" s="2" t="inlineStr">
        <is>
          <t>Jun. 30, 2021</t>
        </is>
      </c>
      <c r="C2" s="2" t="inlineStr">
        <is>
          <t>Sep. 30, 2019</t>
        </is>
      </c>
      <c r="D2" s="2" t="inlineStr">
        <is>
          <t>Sep. 30, 2016</t>
        </is>
      </c>
      <c r="E2" s="2" t="inlineStr">
        <is>
          <t>Dec. 31, 2022</t>
        </is>
      </c>
      <c r="F2" s="2" t="inlineStr">
        <is>
          <t>Dec. 31, 2021</t>
        </is>
      </c>
      <c r="G2" s="2" t="inlineStr">
        <is>
          <t>Dec. 31, 2020</t>
        </is>
      </c>
    </row>
    <row r="3">
      <c r="A3" s="4" t="inlineStr">
        <is>
          <t>Employee Stock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intrinsic value of options exercised</t>
        </is>
      </c>
      <c r="B5" s="4" t="inlineStr">
        <is>
          <t xml:space="preserve"> </t>
        </is>
      </c>
      <c r="C5" s="4" t="inlineStr">
        <is>
          <t xml:space="preserve"> </t>
        </is>
      </c>
      <c r="D5" s="4" t="inlineStr">
        <is>
          <t xml:space="preserve"> </t>
        </is>
      </c>
      <c r="E5" s="6" t="n">
        <v>12100</v>
      </c>
      <c r="F5" s="6" t="n">
        <v>65100000</v>
      </c>
      <c r="G5" s="6" t="n">
        <v>53100000</v>
      </c>
    </row>
    <row r="6">
      <c r="A6" s="4" t="inlineStr">
        <is>
          <t>Weighted average grant date fair value of options granted</t>
        </is>
      </c>
      <c r="B6" s="4" t="inlineStr">
        <is>
          <t xml:space="preserve"> </t>
        </is>
      </c>
      <c r="C6" s="4" t="inlineStr">
        <is>
          <t xml:space="preserve"> </t>
        </is>
      </c>
      <c r="D6" s="4" t="inlineStr">
        <is>
          <t xml:space="preserve"> </t>
        </is>
      </c>
      <c r="E6" s="8" t="n">
        <v>22.69</v>
      </c>
      <c r="F6" s="8" t="n">
        <v>47.62</v>
      </c>
      <c r="G6" s="8" t="n">
        <v>25.49</v>
      </c>
    </row>
    <row r="7">
      <c r="A7" s="4" t="inlineStr">
        <is>
          <t>Unamortized stock-based compensation expense related to stock option</t>
        </is>
      </c>
      <c r="B7" s="4" t="inlineStr">
        <is>
          <t xml:space="preserve"> </t>
        </is>
      </c>
      <c r="C7" s="4" t="inlineStr">
        <is>
          <t xml:space="preserve"> </t>
        </is>
      </c>
      <c r="D7" s="4" t="inlineStr">
        <is>
          <t xml:space="preserve"> </t>
        </is>
      </c>
      <c r="E7" s="6" t="n">
        <v>127400000</v>
      </c>
      <c r="F7" s="4" t="inlineStr">
        <is>
          <t xml:space="preserve"> </t>
        </is>
      </c>
      <c r="G7" s="4" t="inlineStr">
        <is>
          <t xml:space="preserve"> </t>
        </is>
      </c>
    </row>
    <row r="8">
      <c r="A8" s="4" t="inlineStr">
        <is>
          <t>Estimated weighted average period</t>
        </is>
      </c>
      <c r="B8" s="4" t="inlineStr">
        <is>
          <t xml:space="preserve"> </t>
        </is>
      </c>
      <c r="C8" s="4" t="inlineStr">
        <is>
          <t xml:space="preserve"> </t>
        </is>
      </c>
      <c r="D8" s="4" t="inlineStr">
        <is>
          <t xml:space="preserve"> </t>
        </is>
      </c>
      <c r="E8" s="4" t="inlineStr">
        <is>
          <t>2 years 2 months 12 days</t>
        </is>
      </c>
      <c r="F8" s="4" t="inlineStr">
        <is>
          <t xml:space="preserve"> </t>
        </is>
      </c>
      <c r="G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weighted average period</t>
        </is>
      </c>
      <c r="B11" s="4" t="inlineStr">
        <is>
          <t xml:space="preserve"> </t>
        </is>
      </c>
      <c r="C11" s="4" t="inlineStr">
        <is>
          <t xml:space="preserve"> </t>
        </is>
      </c>
      <c r="D11" s="4" t="inlineStr">
        <is>
          <t xml:space="preserve"> </t>
        </is>
      </c>
      <c r="E11" s="4" t="inlineStr">
        <is>
          <t>2 years 9 months 18 days</t>
        </is>
      </c>
      <c r="F11" s="4" t="inlineStr">
        <is>
          <t xml:space="preserve"> </t>
        </is>
      </c>
      <c r="G11" s="4" t="inlineStr">
        <is>
          <t xml:space="preserve"> </t>
        </is>
      </c>
    </row>
    <row r="12">
      <c r="A12" s="4" t="inlineStr">
        <is>
          <t>Unrecognized compensation cost related to unvested restricted stock</t>
        </is>
      </c>
      <c r="B12" s="4" t="inlineStr">
        <is>
          <t xml:space="preserve"> </t>
        </is>
      </c>
      <c r="C12" s="4" t="inlineStr">
        <is>
          <t xml:space="preserve"> </t>
        </is>
      </c>
      <c r="D12" s="4" t="inlineStr">
        <is>
          <t xml:space="preserve"> </t>
        </is>
      </c>
      <c r="E12" s="6" t="n">
        <v>77000000</v>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issued under plan</t>
        </is>
      </c>
      <c r="B15" s="4" t="inlineStr">
        <is>
          <t xml:space="preserve"> </t>
        </is>
      </c>
      <c r="C15" s="4" t="inlineStr">
        <is>
          <t xml:space="preserve"> </t>
        </is>
      </c>
      <c r="D15" s="4" t="inlineStr">
        <is>
          <t xml:space="preserve"> </t>
        </is>
      </c>
      <c r="E15" s="5" t="n">
        <v>147459</v>
      </c>
      <c r="F15" s="5" t="n">
        <v>65021</v>
      </c>
      <c r="G15" s="4" t="inlineStr">
        <is>
          <t xml:space="preserve"> </t>
        </is>
      </c>
    </row>
    <row r="16">
      <c r="A16" s="4" t="inlineStr">
        <is>
          <t>Vesting of restricted common stock</t>
        </is>
      </c>
      <c r="B16" s="4" t="inlineStr">
        <is>
          <t xml:space="preserve"> </t>
        </is>
      </c>
      <c r="C16" s="4" t="inlineStr">
        <is>
          <t xml:space="preserve"> </t>
        </is>
      </c>
      <c r="D16" s="4" t="inlineStr">
        <is>
          <t xml:space="preserve"> </t>
        </is>
      </c>
      <c r="E16" s="5" t="n">
        <v>349496</v>
      </c>
      <c r="F16" s="5" t="n">
        <v>89261</v>
      </c>
      <c r="G16" s="5" t="n">
        <v>1986250</v>
      </c>
    </row>
    <row r="17">
      <c r="A17" s="4" t="inlineStr">
        <is>
          <t>2016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 price as a percentage of estimated fair value on the date of grant</t>
        </is>
      </c>
      <c r="B19" s="4" t="inlineStr">
        <is>
          <t xml:space="preserve"> </t>
        </is>
      </c>
      <c r="C19" s="4" t="inlineStr">
        <is>
          <t xml:space="preserve"> </t>
        </is>
      </c>
      <c r="D19" s="10" t="n">
        <v>1</v>
      </c>
      <c r="E19" s="4" t="inlineStr">
        <is>
          <t xml:space="preserve"> </t>
        </is>
      </c>
      <c r="F19" s="4" t="inlineStr">
        <is>
          <t xml:space="preserve"> </t>
        </is>
      </c>
      <c r="G19" s="4" t="inlineStr">
        <is>
          <t xml:space="preserve"> </t>
        </is>
      </c>
    </row>
    <row r="20">
      <c r="A20" s="4" t="inlineStr">
        <is>
          <t>Options vesting period</t>
        </is>
      </c>
      <c r="B20" s="4" t="inlineStr">
        <is>
          <t xml:space="preserve"> </t>
        </is>
      </c>
      <c r="C20" s="4" t="inlineStr">
        <is>
          <t xml:space="preserve"> </t>
        </is>
      </c>
      <c r="D20" s="4" t="inlineStr">
        <is>
          <t>4 years</t>
        </is>
      </c>
      <c r="E20" s="4" t="inlineStr">
        <is>
          <t xml:space="preserve"> </t>
        </is>
      </c>
      <c r="F20" s="4" t="inlineStr">
        <is>
          <t xml:space="preserve"> </t>
        </is>
      </c>
      <c r="G20" s="4" t="inlineStr">
        <is>
          <t xml:space="preserve"> </t>
        </is>
      </c>
    </row>
    <row r="21">
      <c r="A21" s="4" t="inlineStr">
        <is>
          <t>2016 Equity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iration period of awards from issuance date</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row>
    <row r="24">
      <c r="A24" s="4" t="inlineStr">
        <is>
          <t>2019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 price as a percentage of estimated fair value on the date of grant</t>
        </is>
      </c>
      <c r="B26" s="4" t="inlineStr">
        <is>
          <t xml:space="preserve"> </t>
        </is>
      </c>
      <c r="C26" s="10" t="n">
        <v>1</v>
      </c>
      <c r="D26" s="4" t="inlineStr">
        <is>
          <t xml:space="preserve"> </t>
        </is>
      </c>
      <c r="E26" s="4" t="inlineStr">
        <is>
          <t xml:space="preserve"> </t>
        </is>
      </c>
      <c r="F26" s="4" t="inlineStr">
        <is>
          <t xml:space="preserve"> </t>
        </is>
      </c>
      <c r="G26" s="4" t="inlineStr">
        <is>
          <t xml:space="preserve"> </t>
        </is>
      </c>
    </row>
    <row r="27">
      <c r="A27" s="4" t="inlineStr">
        <is>
          <t>Options vesting period</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row>
    <row r="28">
      <c r="A28" s="4" t="inlineStr">
        <is>
          <t>Shares available for grant</t>
        </is>
      </c>
      <c r="B28" s="4" t="inlineStr">
        <is>
          <t xml:space="preserve"> </t>
        </is>
      </c>
      <c r="C28" s="4" t="inlineStr">
        <is>
          <t xml:space="preserve"> </t>
        </is>
      </c>
      <c r="D28" s="4" t="inlineStr">
        <is>
          <t xml:space="preserve"> </t>
        </is>
      </c>
      <c r="E28" s="5" t="n">
        <v>12911263</v>
      </c>
      <c r="F28" s="4" t="inlineStr">
        <is>
          <t xml:space="preserve"> </t>
        </is>
      </c>
      <c r="G28" s="4" t="inlineStr">
        <is>
          <t xml:space="preserve"> </t>
        </is>
      </c>
    </row>
    <row r="29">
      <c r="A29" s="4" t="inlineStr">
        <is>
          <t>2019 Equity Incentive Pla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iration period of awards from issuance date</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row>
    <row r="32">
      <c r="A32" s="4" t="inlineStr">
        <is>
          <t>2019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ffering period</t>
        </is>
      </c>
      <c r="B34" s="4" t="inlineStr">
        <is>
          <t>6 months</t>
        </is>
      </c>
      <c r="C34" s="4" t="inlineStr">
        <is>
          <t>27 months</t>
        </is>
      </c>
      <c r="D34" s="4" t="inlineStr">
        <is>
          <t xml:space="preserve"> </t>
        </is>
      </c>
      <c r="E34" s="4" t="inlineStr">
        <is>
          <t xml:space="preserve"> </t>
        </is>
      </c>
      <c r="F34" s="4" t="inlineStr">
        <is>
          <t xml:space="preserve"> </t>
        </is>
      </c>
      <c r="G34" s="4" t="inlineStr">
        <is>
          <t xml:space="preserve"> </t>
        </is>
      </c>
    </row>
    <row r="35">
      <c r="A35" s="4" t="inlineStr">
        <is>
          <t>Share issued under plan</t>
        </is>
      </c>
      <c r="B35" s="4" t="inlineStr">
        <is>
          <t xml:space="preserve"> </t>
        </is>
      </c>
      <c r="C35" s="4" t="inlineStr">
        <is>
          <t xml:space="preserve"> </t>
        </is>
      </c>
      <c r="D35" s="4" t="inlineStr">
        <is>
          <t xml:space="preserve"> </t>
        </is>
      </c>
      <c r="E35" s="5" t="n">
        <v>118288</v>
      </c>
      <c r="F35" s="4" t="inlineStr">
        <is>
          <t xml:space="preserve"> </t>
        </is>
      </c>
      <c r="G35" s="4" t="inlineStr">
        <is>
          <t xml:space="preserve"> </t>
        </is>
      </c>
    </row>
    <row r="36">
      <c r="A36" s="4" t="inlineStr">
        <is>
          <t>Weighted average grant date fair value of options granted</t>
        </is>
      </c>
      <c r="B36" s="4" t="inlineStr">
        <is>
          <t xml:space="preserve"> </t>
        </is>
      </c>
      <c r="C36" s="4" t="inlineStr">
        <is>
          <t xml:space="preserve"> </t>
        </is>
      </c>
      <c r="D36" s="4" t="inlineStr">
        <is>
          <t xml:space="preserve"> </t>
        </is>
      </c>
      <c r="E36" s="8" t="n">
        <v>9.09</v>
      </c>
      <c r="F36" s="8" t="n">
        <v>19.85</v>
      </c>
      <c r="G36" s="4" t="inlineStr">
        <is>
          <t xml:space="preserve"> </t>
        </is>
      </c>
    </row>
    <row r="37">
      <c r="A37" s="4" t="inlineStr">
        <is>
          <t>2019 Employee Stock Purchase Plan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tion price as a percentage of estimated fair value on the date of grant</t>
        </is>
      </c>
      <c r="B39" s="4" t="inlineStr">
        <is>
          <t xml:space="preserve"> </t>
        </is>
      </c>
      <c r="C39" s="10" t="n">
        <v>0.85</v>
      </c>
      <c r="D39" s="4" t="inlineStr">
        <is>
          <t xml:space="preserve"> </t>
        </is>
      </c>
      <c r="E39" s="4" t="inlineStr">
        <is>
          <t xml:space="preserve"> </t>
        </is>
      </c>
      <c r="F39" s="4" t="inlineStr">
        <is>
          <t xml:space="preserve"> </t>
        </is>
      </c>
      <c r="G39" s="4" t="inlineStr">
        <is>
          <t xml:space="preserve"> </t>
        </is>
      </c>
    </row>
    <row r="40">
      <c r="A40" s="4" t="inlineStr">
        <is>
          <t>Shares authorized to issue under purchase rights granted</t>
        </is>
      </c>
      <c r="B40" s="4" t="inlineStr">
        <is>
          <t xml:space="preserve"> </t>
        </is>
      </c>
      <c r="C40" s="5" t="n">
        <v>1280000</v>
      </c>
      <c r="D40" s="4" t="inlineStr">
        <is>
          <t xml:space="preserve"> </t>
        </is>
      </c>
      <c r="E40" s="4" t="inlineStr">
        <is>
          <t xml:space="preserve"> </t>
        </is>
      </c>
      <c r="F40" s="4" t="inlineStr">
        <is>
          <t xml:space="preserve"> </t>
        </is>
      </c>
      <c r="G40" s="4" t="inlineStr">
        <is>
          <t xml:space="preserve"> </t>
        </is>
      </c>
    </row>
    <row r="41">
      <c r="A41" s="4" t="inlineStr">
        <is>
          <t>Percentage of employee payroll deduction on earnings, maximum</t>
        </is>
      </c>
      <c r="B41" s="4" t="inlineStr">
        <is>
          <t xml:space="preserve"> </t>
        </is>
      </c>
      <c r="C41" s="10" t="n">
        <v>0.15</v>
      </c>
      <c r="D41" s="4" t="inlineStr">
        <is>
          <t xml:space="preserve"> </t>
        </is>
      </c>
      <c r="E41" s="4" t="inlineStr">
        <is>
          <t xml:space="preserve"> </t>
        </is>
      </c>
      <c r="F41" s="4" t="inlineStr">
        <is>
          <t xml:space="preserve"> </t>
        </is>
      </c>
      <c r="G41" s="4" t="inlineStr">
        <is>
          <t xml:space="preserve"> </t>
        </is>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Awards - Summary of Stock Option Plans Activity (Details) - Employee Stock Option [Member]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Options,Outstanding, Beginning Balance</t>
        </is>
      </c>
      <c r="B4" s="5" t="n">
        <v>10308928</v>
      </c>
      <c r="C4" s="4" t="inlineStr">
        <is>
          <t xml:space="preserve"> </t>
        </is>
      </c>
    </row>
    <row r="5">
      <c r="A5" s="4" t="inlineStr">
        <is>
          <t>Number of Options,Granted</t>
        </is>
      </c>
      <c r="B5" s="5" t="n">
        <v>2051535</v>
      </c>
      <c r="C5" s="4" t="inlineStr">
        <is>
          <t xml:space="preserve"> </t>
        </is>
      </c>
    </row>
    <row r="6">
      <c r="A6" s="4" t="inlineStr">
        <is>
          <t>Number of Options,Exercised</t>
        </is>
      </c>
      <c r="B6" s="5" t="n">
        <v>-696963</v>
      </c>
      <c r="C6" s="4" t="inlineStr">
        <is>
          <t xml:space="preserve"> </t>
        </is>
      </c>
    </row>
    <row r="7">
      <c r="A7" s="4" t="inlineStr">
        <is>
          <t>Number of Options,Forfeited</t>
        </is>
      </c>
      <c r="B7" s="5" t="n">
        <v>-1059133</v>
      </c>
      <c r="C7" s="4" t="inlineStr">
        <is>
          <t xml:space="preserve"> </t>
        </is>
      </c>
    </row>
    <row r="8">
      <c r="A8" s="4" t="inlineStr">
        <is>
          <t>Number of Options,Outstanding, Ending Balance</t>
        </is>
      </c>
      <c r="B8" s="5" t="n">
        <v>10604367</v>
      </c>
      <c r="C8" s="5" t="n">
        <v>10308928</v>
      </c>
    </row>
    <row r="9">
      <c r="A9" s="4" t="inlineStr">
        <is>
          <t>Number of Options,Vested and expected to vest</t>
        </is>
      </c>
      <c r="B9" s="5" t="n">
        <v>10604367</v>
      </c>
      <c r="C9" s="4" t="inlineStr">
        <is>
          <t xml:space="preserve"> </t>
        </is>
      </c>
    </row>
    <row r="10">
      <c r="A10" s="4" t="inlineStr">
        <is>
          <t>Number of Options,Vested and exercisable</t>
        </is>
      </c>
      <c r="B10" s="5" t="n">
        <v>6069564</v>
      </c>
      <c r="C10" s="4" t="inlineStr">
        <is>
          <t xml:space="preserve"> </t>
        </is>
      </c>
    </row>
    <row r="11">
      <c r="A11" s="4" t="inlineStr">
        <is>
          <t>Weighted Average Exercise Price, Beginning Balance</t>
        </is>
      </c>
      <c r="B11" s="8" t="n">
        <v>31.75</v>
      </c>
      <c r="C11" s="4" t="inlineStr">
        <is>
          <t xml:space="preserve"> </t>
        </is>
      </c>
    </row>
    <row r="12">
      <c r="A12" s="4" t="inlineStr">
        <is>
          <t>Weighted Average Exercise Price, Granted</t>
        </is>
      </c>
      <c r="B12" s="14" t="n">
        <v>28.07</v>
      </c>
      <c r="C12" s="4" t="inlineStr">
        <is>
          <t xml:space="preserve"> </t>
        </is>
      </c>
    </row>
    <row r="13">
      <c r="A13" s="4" t="inlineStr">
        <is>
          <t>Weighted Average Exercise Price, Exercised</t>
        </is>
      </c>
      <c r="B13" s="14" t="n">
        <v>6.51</v>
      </c>
      <c r="C13" s="4" t="inlineStr">
        <is>
          <t xml:space="preserve"> </t>
        </is>
      </c>
    </row>
    <row r="14">
      <c r="A14" s="4" t="inlineStr">
        <is>
          <t>Weighted Average Exercise Price, Forfeited</t>
        </is>
      </c>
      <c r="B14" s="14" t="n">
        <v>41.67</v>
      </c>
      <c r="C14" s="4" t="inlineStr">
        <is>
          <t xml:space="preserve"> </t>
        </is>
      </c>
    </row>
    <row r="15">
      <c r="A15" s="4" t="inlineStr">
        <is>
          <t>Weighted Average Exercise Price, Ending Balance</t>
        </is>
      </c>
      <c r="B15" s="14" t="n">
        <v>31.7</v>
      </c>
      <c r="C15" s="8" t="n">
        <v>31.75</v>
      </c>
    </row>
    <row r="16">
      <c r="A16" s="4" t="inlineStr">
        <is>
          <t>Weighted Average Exercise Price,Vested and expected to vest</t>
        </is>
      </c>
      <c r="B16" s="14" t="n">
        <v>31.7</v>
      </c>
      <c r="C16" s="4" t="inlineStr">
        <is>
          <t xml:space="preserve"> </t>
        </is>
      </c>
    </row>
    <row r="17">
      <c r="A17" s="4" t="inlineStr">
        <is>
          <t>Weighted Average Exercise Price,Vested and exercisable</t>
        </is>
      </c>
      <c r="B17" s="8" t="n">
        <v>27.06</v>
      </c>
      <c r="C17" s="4" t="inlineStr">
        <is>
          <t xml:space="preserve"> </t>
        </is>
      </c>
    </row>
    <row r="18">
      <c r="A18" s="4" t="inlineStr">
        <is>
          <t>Weighted Average Remaining Contractual Term</t>
        </is>
      </c>
      <c r="B18" s="4" t="inlineStr">
        <is>
          <t>7 years 7 months 6 days</t>
        </is>
      </c>
      <c r="C18" s="4" t="inlineStr">
        <is>
          <t>8 years 2 months 12 days</t>
        </is>
      </c>
    </row>
    <row r="19">
      <c r="A19" s="4" t="inlineStr">
        <is>
          <t>Weighted Average Remaining Contractual Term,Vested and expected to vest</t>
        </is>
      </c>
      <c r="B19" s="4" t="inlineStr">
        <is>
          <t>7 years 7 months 6 days</t>
        </is>
      </c>
      <c r="C19" s="4" t="inlineStr">
        <is>
          <t xml:space="preserve"> </t>
        </is>
      </c>
    </row>
    <row r="20">
      <c r="A20" s="4" t="inlineStr">
        <is>
          <t>Weighted Average Remaining Contractual Term,Vested and exercisable</t>
        </is>
      </c>
      <c r="B20" s="4" t="inlineStr">
        <is>
          <t>7 years</t>
        </is>
      </c>
      <c r="C20" s="4" t="inlineStr">
        <is>
          <t xml:space="preserve"> </t>
        </is>
      </c>
    </row>
    <row r="21">
      <c r="A21" s="4" t="inlineStr">
        <is>
          <t>Aggregate Intrinsic Value, Balance</t>
        </is>
      </c>
      <c r="B21" s="6" t="n">
        <v>52307</v>
      </c>
      <c r="C21" s="4" t="inlineStr">
        <is>
          <t xml:space="preserve"> </t>
        </is>
      </c>
    </row>
    <row r="22">
      <c r="A22" s="4" t="inlineStr">
        <is>
          <t>Aggregate Intrinsic Value, Vested and expected to vest</t>
        </is>
      </c>
      <c r="B22" s="5" t="n">
        <v>52307</v>
      </c>
      <c r="C22" s="4" t="inlineStr">
        <is>
          <t xml:space="preserve"> </t>
        </is>
      </c>
    </row>
    <row r="23">
      <c r="A23" s="4" t="inlineStr">
        <is>
          <t>Aggregate Intrinsic Value, Vested and exercisable</t>
        </is>
      </c>
      <c r="B23" s="6" t="n">
        <v>48178</v>
      </c>
      <c r="C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Awards - Summary of Assumptions Used for Estimating the Fair Value of Stock Options Granted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stock price volatility,minimum</t>
        </is>
      </c>
      <c r="B4" s="13" t="n">
        <v>1.014</v>
      </c>
      <c r="C4" s="13" t="n">
        <v>1.031</v>
      </c>
      <c r="D4" s="13" t="n">
        <v>0.888</v>
      </c>
    </row>
    <row r="5">
      <c r="A5" s="4" t="inlineStr">
        <is>
          <t>Expected stock price volatility,maximum</t>
        </is>
      </c>
      <c r="B5" s="13" t="n">
        <v>1.112</v>
      </c>
      <c r="C5" s="13" t="n">
        <v>1.121</v>
      </c>
      <c r="D5" s="13" t="n">
        <v>1.086</v>
      </c>
    </row>
    <row r="6">
      <c r="A6" s="4" t="inlineStr">
        <is>
          <t>Risk-free interest rate, minimum</t>
        </is>
      </c>
      <c r="B6" s="13" t="n">
        <v>0.016</v>
      </c>
      <c r="C6" s="13" t="n">
        <v>0.006</v>
      </c>
      <c r="D6" s="13" t="n">
        <v>0.003</v>
      </c>
    </row>
    <row r="7">
      <c r="A7" s="4" t="inlineStr">
        <is>
          <t>Risk-free interest rate, maximum</t>
        </is>
      </c>
      <c r="B7" s="13" t="n">
        <v>0.043</v>
      </c>
      <c r="C7" s="13" t="n">
        <v>0.013</v>
      </c>
      <c r="D7" s="13" t="n">
        <v>0.012</v>
      </c>
    </row>
    <row r="8">
      <c r="A8" s="4" t="inlineStr">
        <is>
          <t>Expected dividend yield</t>
        </is>
      </c>
      <c r="B8" s="10" t="n">
        <v>0</v>
      </c>
      <c r="C8" s="10" t="n">
        <v>0</v>
      </c>
      <c r="D8" s="10" t="n">
        <v>0</v>
      </c>
    </row>
    <row r="9">
      <c r="A9" s="4" t="inlineStr">
        <is>
          <t>Minimum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of options (in years)</t>
        </is>
      </c>
      <c r="B11" s="4" t="inlineStr">
        <is>
          <t>5 years 3 months 18 days</t>
        </is>
      </c>
      <c r="C11" s="4" t="inlineStr">
        <is>
          <t>5 years 3 months 18 days</t>
        </is>
      </c>
      <c r="D11" s="4" t="inlineStr">
        <is>
          <t>5 years</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of options (in years)</t>
        </is>
      </c>
      <c r="B14" s="4" t="inlineStr">
        <is>
          <t>6 years 1 month 6 days</t>
        </is>
      </c>
      <c r="C14" s="4" t="inlineStr">
        <is>
          <t>6 years 1 month 6 days</t>
        </is>
      </c>
      <c r="D14" s="4" t="inlineStr">
        <is>
          <t>6 years 1 month 6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Awards -Summary of Employees Stock Purchase Plan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stock price volatility,minimum</t>
        </is>
      </c>
      <c r="B4" s="13" t="n">
        <v>1.014</v>
      </c>
      <c r="C4" s="13" t="n">
        <v>1.031</v>
      </c>
      <c r="D4" s="13" t="n">
        <v>0.888</v>
      </c>
    </row>
    <row r="5">
      <c r="A5" s="4" t="inlineStr">
        <is>
          <t>Expected stock price volatility,maximum</t>
        </is>
      </c>
      <c r="B5" s="13" t="n">
        <v>1.112</v>
      </c>
      <c r="C5" s="13" t="n">
        <v>1.121</v>
      </c>
      <c r="D5" s="13" t="n">
        <v>1.086</v>
      </c>
    </row>
    <row r="6">
      <c r="A6" s="4" t="inlineStr">
        <is>
          <t>Risk-free interest rate, minimum</t>
        </is>
      </c>
      <c r="B6" s="13" t="n">
        <v>0.016</v>
      </c>
      <c r="C6" s="13" t="n">
        <v>0.006</v>
      </c>
      <c r="D6" s="13" t="n">
        <v>0.003</v>
      </c>
    </row>
    <row r="7">
      <c r="A7" s="4" t="inlineStr">
        <is>
          <t>Risk-free interest rate, maximum</t>
        </is>
      </c>
      <c r="B7" s="13" t="n">
        <v>0.043</v>
      </c>
      <c r="C7" s="13" t="n">
        <v>0.013</v>
      </c>
      <c r="D7" s="13" t="n">
        <v>0.012</v>
      </c>
    </row>
    <row r="8">
      <c r="A8" s="4" t="inlineStr">
        <is>
          <t>Expected dividend yield</t>
        </is>
      </c>
      <c r="B8" s="10" t="n">
        <v>0</v>
      </c>
      <c r="C8" s="10" t="n">
        <v>0</v>
      </c>
      <c r="D8" s="10" t="n">
        <v>0</v>
      </c>
    </row>
    <row r="9">
      <c r="A9" s="4" t="inlineStr">
        <is>
          <t>2019 Employee Stock Purchas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of ESPP (in years)</t>
        </is>
      </c>
      <c r="B11" s="4" t="inlineStr">
        <is>
          <t>6 months</t>
        </is>
      </c>
      <c r="C11" s="4" t="inlineStr">
        <is>
          <t>6 months</t>
        </is>
      </c>
      <c r="D11" s="4" t="inlineStr">
        <is>
          <t xml:space="preserve"> </t>
        </is>
      </c>
    </row>
    <row r="12">
      <c r="A12" s="4" t="inlineStr">
        <is>
          <t>Expected stock price volatility,minimum</t>
        </is>
      </c>
      <c r="B12" s="10" t="n">
        <v>0.59</v>
      </c>
      <c r="C12" s="13" t="n">
        <v>0.761</v>
      </c>
      <c r="D12" s="4" t="inlineStr">
        <is>
          <t xml:space="preserve"> </t>
        </is>
      </c>
    </row>
    <row r="13">
      <c r="A13" s="4" t="inlineStr">
        <is>
          <t>Expected stock price volatility,maximum</t>
        </is>
      </c>
      <c r="B13" s="10" t="n">
        <v>0.86</v>
      </c>
      <c r="C13" s="13" t="n">
        <v>1.441</v>
      </c>
      <c r="D13" s="4" t="inlineStr">
        <is>
          <t xml:space="preserve"> </t>
        </is>
      </c>
    </row>
    <row r="14">
      <c r="A14" s="4" t="inlineStr">
        <is>
          <t>Risk-free interest rate, minimum</t>
        </is>
      </c>
      <c r="B14" s="13" t="n">
        <v>0.001</v>
      </c>
      <c r="C14" s="13" t="n">
        <v>0.0004</v>
      </c>
      <c r="D14" s="4" t="inlineStr">
        <is>
          <t xml:space="preserve"> </t>
        </is>
      </c>
    </row>
    <row r="15">
      <c r="A15" s="4" t="inlineStr">
        <is>
          <t>Risk-free interest rate, maximum</t>
        </is>
      </c>
      <c r="B15" s="13" t="n">
        <v>0.045</v>
      </c>
      <c r="C15" s="13" t="n">
        <v>0.001</v>
      </c>
      <c r="D15" s="4" t="inlineStr">
        <is>
          <t xml:space="preserve"> </t>
        </is>
      </c>
    </row>
    <row r="16">
      <c r="A16" s="4" t="inlineStr">
        <is>
          <t>Expected dividend yield</t>
        </is>
      </c>
      <c r="B16" s="10" t="n">
        <v>0</v>
      </c>
      <c r="C16" s="10" t="n">
        <v>0</v>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Restricted Stock Activity (Details) - Restricted Stock Units (RSUs) [Member]</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hares, Unvested, Beginning Balance | shares</t>
        </is>
      </c>
      <c r="B4" s="5" t="n">
        <v>1271334</v>
      </c>
    </row>
    <row r="5">
      <c r="A5" s="4" t="inlineStr">
        <is>
          <t>Number of Shares, Granted | shares</t>
        </is>
      </c>
      <c r="B5" s="5" t="n">
        <v>2097128</v>
      </c>
    </row>
    <row r="6">
      <c r="A6" s="4" t="inlineStr">
        <is>
          <t>Number of Shares, Vested | shares</t>
        </is>
      </c>
      <c r="B6" s="5" t="n">
        <v>-349496</v>
      </c>
    </row>
    <row r="7">
      <c r="A7" s="4" t="inlineStr">
        <is>
          <t>Number of shares, Forfeited | shares</t>
        </is>
      </c>
      <c r="B7" s="5" t="n">
        <v>-349788</v>
      </c>
    </row>
    <row r="8">
      <c r="A8" s="4" t="inlineStr">
        <is>
          <t>Number of Shares, Unvested, Ending Balance | shares</t>
        </is>
      </c>
      <c r="B8" s="5" t="n">
        <v>2669178</v>
      </c>
    </row>
    <row r="9">
      <c r="A9" s="4" t="inlineStr">
        <is>
          <t>Weighted Average Grant Date Fair Value, Beginning Balance | $ / shares</t>
        </is>
      </c>
      <c r="B9" s="8" t="n">
        <v>59.93</v>
      </c>
    </row>
    <row r="10">
      <c r="A10" s="4" t="inlineStr">
        <is>
          <t>Weighted Average Grant Date Fair Value, Granted | $ / shares</t>
        </is>
      </c>
      <c r="B10" s="14" t="n">
        <v>27.87</v>
      </c>
    </row>
    <row r="11">
      <c r="A11" s="4" t="inlineStr">
        <is>
          <t>Weighted Average Grant Date Fair Value, Vested | $ / shares</t>
        </is>
      </c>
      <c r="B11" s="14" t="n">
        <v>58.26</v>
      </c>
    </row>
    <row r="12">
      <c r="A12" s="4" t="inlineStr">
        <is>
          <t>Weighted Average Grant Date Fair Value, Forfeited | $ / shares</t>
        </is>
      </c>
      <c r="B12" s="14" t="n">
        <v>40.86</v>
      </c>
    </row>
    <row r="13">
      <c r="A13" s="4" t="inlineStr">
        <is>
          <t>Weighted Average Grant Date Fair Value, Ending Balance | $ / shares</t>
        </is>
      </c>
      <c r="B13" s="8" t="n">
        <v>37.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6" t="n">
        <v>102082</v>
      </c>
      <c r="C4" s="6" t="n">
        <v>83784</v>
      </c>
      <c r="D4" s="6" t="n">
        <v>27600</v>
      </c>
    </row>
    <row r="5">
      <c r="A5" s="4" t="inlineStr">
        <is>
          <t>Research and Development Expens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5" t="n">
        <v>53153</v>
      </c>
      <c r="C7" s="5" t="n">
        <v>42554</v>
      </c>
      <c r="D7" s="5" t="n">
        <v>13663</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6" t="n">
        <v>48929</v>
      </c>
      <c r="C10" s="6" t="n">
        <v>41230</v>
      </c>
      <c r="D10" s="6" t="n">
        <v>139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Basic and Diluted Net 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515837</v>
      </c>
      <c r="C4" s="6" t="n">
        <v>528584</v>
      </c>
      <c r="D4" s="6" t="n">
        <v>-298665</v>
      </c>
    </row>
    <row r="5">
      <c r="A5" s="4" t="inlineStr">
        <is>
          <t>Weighted-average shares outstanding, basic</t>
        </is>
      </c>
      <c r="B5" s="5" t="n">
        <v>132606767</v>
      </c>
      <c r="C5" s="5" t="n">
        <v>129884967</v>
      </c>
      <c r="D5" s="5" t="n">
        <v>119159424</v>
      </c>
    </row>
    <row r="6">
      <c r="A6" s="3" t="inlineStr">
        <is>
          <t>Incremental Weighted Average Shares Attributable to Dilutive Effect [Abstract]</t>
        </is>
      </c>
      <c r="B6" s="4" t="inlineStr">
        <is>
          <t xml:space="preserve"> </t>
        </is>
      </c>
      <c r="C6" s="4" t="inlineStr">
        <is>
          <t xml:space="preserve"> </t>
        </is>
      </c>
      <c r="D6" s="4" t="inlineStr">
        <is>
          <t xml:space="preserve"> </t>
        </is>
      </c>
    </row>
    <row r="7">
      <c r="A7" s="4" t="inlineStr">
        <is>
          <t>Options to purchase common stock</t>
        </is>
      </c>
      <c r="B7" s="5" t="n">
        <v>2130212</v>
      </c>
      <c r="C7" s="5" t="n">
        <v>3513438</v>
      </c>
      <c r="D7" s="5" t="n">
        <v>0</v>
      </c>
    </row>
    <row r="8">
      <c r="A8" s="4" t="inlineStr">
        <is>
          <t>Restricted shares subject to future vesting</t>
        </is>
      </c>
      <c r="B8" s="5" t="n">
        <v>73851</v>
      </c>
      <c r="C8" s="5" t="n">
        <v>35488</v>
      </c>
      <c r="D8" s="5" t="n">
        <v>0</v>
      </c>
    </row>
    <row r="9">
      <c r="A9" s="4" t="inlineStr">
        <is>
          <t>Shares to purchase under Employee Stock Purchase Plan</t>
        </is>
      </c>
      <c r="B9" s="5" t="n">
        <v>78</v>
      </c>
      <c r="C9" s="5" t="n">
        <v>0</v>
      </c>
      <c r="D9" s="5" t="n">
        <v>0</v>
      </c>
    </row>
    <row r="10">
      <c r="A10" s="4" t="inlineStr">
        <is>
          <t>Contingently issuable shares</t>
        </is>
      </c>
      <c r="B10" s="5" t="n">
        <v>0</v>
      </c>
      <c r="C10" s="5" t="n">
        <v>3233</v>
      </c>
      <c r="D10" s="5" t="n">
        <v>0</v>
      </c>
    </row>
    <row r="11">
      <c r="A11" s="4" t="inlineStr">
        <is>
          <t>Weighted Average Number of Shares Outstanding, Diluted</t>
        </is>
      </c>
      <c r="B11" s="5" t="n">
        <v>134810908</v>
      </c>
      <c r="C11" s="5" t="n">
        <v>133437126</v>
      </c>
      <c r="D11" s="5" t="n">
        <v>119159424</v>
      </c>
    </row>
    <row r="12">
      <c r="A12" s="4" t="inlineStr">
        <is>
          <t>Net income (loss) per share, basic</t>
        </is>
      </c>
      <c r="B12" s="8" t="n">
        <v>3.89</v>
      </c>
      <c r="C12" s="8" t="n">
        <v>4.07</v>
      </c>
      <c r="D12" s="8" t="n">
        <v>-2.51</v>
      </c>
    </row>
    <row r="13">
      <c r="A13" s="4" t="inlineStr">
        <is>
          <t>Net income (loss) per share, diluted</t>
        </is>
      </c>
      <c r="B13" s="8" t="n">
        <v>3.83</v>
      </c>
      <c r="C13" s="8" t="n">
        <v>3.96</v>
      </c>
      <c r="D13" s="8" t="n">
        <v>-2.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27" customWidth="1" min="5" max="5"/>
    <col width="46" customWidth="1" min="6" max="6"/>
    <col width="37" customWidth="1" min="7" max="7"/>
    <col width="20" customWidth="1" min="8" max="8"/>
  </cols>
  <sheetData>
    <row r="1">
      <c r="A1" s="1" t="inlineStr">
        <is>
          <t>Consolidated Statements of Convertible Preferred Stock and Stockholders' Equity (Deficit) - USD ($) $ in Thousands</t>
        </is>
      </c>
      <c r="B1" s="2" t="inlineStr">
        <is>
          <t>Total</t>
        </is>
      </c>
      <c r="C1" s="2" t="inlineStr">
        <is>
          <t>Common Stock</t>
        </is>
      </c>
      <c r="D1" s="2" t="inlineStr">
        <is>
          <t>Common Stock Follow-on Offering</t>
        </is>
      </c>
      <c r="E1" s="2" t="inlineStr">
        <is>
          <t>Additional Paid-in Capital</t>
        </is>
      </c>
      <c r="F1" s="2" t="inlineStr">
        <is>
          <t>Additional Paid-in Capital Follow-on Offering</t>
        </is>
      </c>
      <c r="G1" s="2" t="inlineStr">
        <is>
          <t>Accumulated Other Comprehensive Loss</t>
        </is>
      </c>
      <c r="H1" s="2" t="inlineStr">
        <is>
          <t>Accumulated Deficit</t>
        </is>
      </c>
    </row>
    <row r="2">
      <c r="A2" s="4" t="inlineStr">
        <is>
          <t>Beginning balance at Dec. 31, 2019</t>
        </is>
      </c>
      <c r="B2" s="6" t="n">
        <v>423942</v>
      </c>
      <c r="C2" s="6" t="n">
        <v>11</v>
      </c>
      <c r="D2" s="4" t="inlineStr">
        <is>
          <t xml:space="preserve"> </t>
        </is>
      </c>
      <c r="E2" s="6" t="n">
        <v>793051</v>
      </c>
      <c r="F2" s="4" t="inlineStr">
        <is>
          <t xml:space="preserve"> </t>
        </is>
      </c>
      <c r="G2" s="6" t="n">
        <v>-601</v>
      </c>
      <c r="H2" s="6" t="n">
        <v>-368519</v>
      </c>
    </row>
    <row r="3">
      <c r="A3" s="4" t="inlineStr">
        <is>
          <t>Beginning balance (in shares) at Dec. 31, 2019</t>
        </is>
      </c>
      <c r="B3" s="4" t="inlineStr">
        <is>
          <t xml:space="preserve"> </t>
        </is>
      </c>
      <c r="C3" s="5" t="n">
        <v>10764892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cation of derivative liability to addition paid-in-capital</t>
        </is>
      </c>
      <c r="B4" s="5" t="n">
        <v>29245</v>
      </c>
      <c r="C4" s="4" t="inlineStr">
        <is>
          <t xml:space="preserve"> </t>
        </is>
      </c>
      <c r="D4" s="4" t="inlineStr">
        <is>
          <t xml:space="preserve"> </t>
        </is>
      </c>
      <c r="E4" s="5" t="n">
        <v>29245</v>
      </c>
      <c r="F4" s="4" t="inlineStr">
        <is>
          <t xml:space="preserve"> </t>
        </is>
      </c>
      <c r="G4" s="4" t="inlineStr">
        <is>
          <t xml:space="preserve"> </t>
        </is>
      </c>
      <c r="H4" s="4" t="inlineStr">
        <is>
          <t xml:space="preserve"> </t>
        </is>
      </c>
    </row>
    <row r="5">
      <c r="A5" s="4" t="inlineStr">
        <is>
          <t>Issuance of common stock in connection with the achievement of a milestone (in shares)</t>
        </is>
      </c>
      <c r="B5" s="4" t="inlineStr">
        <is>
          <t xml:space="preserve"> </t>
        </is>
      </c>
      <c r="C5" s="5" t="n">
        <v>111111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in connection with a collaboration agreement</t>
        </is>
      </c>
      <c r="B6" s="5" t="n">
        <v>206699</v>
      </c>
      <c r="C6" s="6" t="n">
        <v>1</v>
      </c>
      <c r="D6" s="4" t="inlineStr">
        <is>
          <t xml:space="preserve"> </t>
        </is>
      </c>
      <c r="E6" s="5" t="n">
        <v>206698</v>
      </c>
      <c r="F6" s="4" t="inlineStr">
        <is>
          <t xml:space="preserve"> </t>
        </is>
      </c>
      <c r="G6" s="4" t="inlineStr">
        <is>
          <t xml:space="preserve"> </t>
        </is>
      </c>
      <c r="H6" s="4" t="inlineStr">
        <is>
          <t xml:space="preserve"> </t>
        </is>
      </c>
    </row>
    <row r="7">
      <c r="A7" s="4" t="inlineStr">
        <is>
          <t>Issuance of common stock in connection with a collaboration agreement (in shares)</t>
        </is>
      </c>
      <c r="B7" s="4" t="inlineStr">
        <is>
          <t xml:space="preserve"> </t>
        </is>
      </c>
      <c r="C7" s="5" t="n">
        <v>662602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for cashless exercise of warrant (in shares)</t>
        </is>
      </c>
      <c r="B8" s="4" t="inlineStr">
        <is>
          <t xml:space="preserve"> </t>
        </is>
      </c>
      <c r="C8" s="5" t="n">
        <v>21177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lue of shares agreed to purchase</t>
        </is>
      </c>
      <c r="B9" s="5" t="n">
        <v>323214</v>
      </c>
      <c r="C9" s="4" t="inlineStr">
        <is>
          <t xml:space="preserve"> </t>
        </is>
      </c>
      <c r="D9" s="6" t="n">
        <v>1</v>
      </c>
      <c r="E9" s="4" t="inlineStr">
        <is>
          <t xml:space="preserve"> </t>
        </is>
      </c>
      <c r="F9" s="6" t="n">
        <v>323213</v>
      </c>
      <c r="G9" s="4" t="inlineStr">
        <is>
          <t xml:space="preserve"> </t>
        </is>
      </c>
      <c r="H9" s="4" t="inlineStr">
        <is>
          <t xml:space="preserve"> </t>
        </is>
      </c>
    </row>
    <row r="10">
      <c r="A10" s="4" t="inlineStr">
        <is>
          <t>Issuance of common stock (in shares)</t>
        </is>
      </c>
      <c r="B10" s="4" t="inlineStr">
        <is>
          <t xml:space="preserve"> </t>
        </is>
      </c>
      <c r="C10" s="4" t="inlineStr">
        <is>
          <t xml:space="preserve"> </t>
        </is>
      </c>
      <c r="D10" s="5" t="n">
        <v>8214285</v>
      </c>
      <c r="E10" s="4" t="inlineStr">
        <is>
          <t xml:space="preserve"> </t>
        </is>
      </c>
      <c r="F10" s="4" t="inlineStr">
        <is>
          <t xml:space="preserve"> </t>
        </is>
      </c>
      <c r="G10" s="4" t="inlineStr">
        <is>
          <t xml:space="preserve"> </t>
        </is>
      </c>
      <c r="H10" s="4" t="inlineStr">
        <is>
          <t xml:space="preserve"> </t>
        </is>
      </c>
    </row>
    <row r="11">
      <c r="A11" s="4" t="inlineStr">
        <is>
          <t>Issuance of common stock in connection with a grant agreement</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of restricted common stock</t>
        </is>
      </c>
      <c r="B12" s="5" t="n">
        <v>1435</v>
      </c>
      <c r="C12" s="4" t="inlineStr">
        <is>
          <t xml:space="preserve"> </t>
        </is>
      </c>
      <c r="D12" s="4" t="inlineStr">
        <is>
          <t xml:space="preserve"> </t>
        </is>
      </c>
      <c r="E12" s="5" t="n">
        <v>1435</v>
      </c>
      <c r="F12" s="4" t="inlineStr">
        <is>
          <t xml:space="preserve"> </t>
        </is>
      </c>
      <c r="G12" s="4" t="inlineStr">
        <is>
          <t xml:space="preserve"> </t>
        </is>
      </c>
      <c r="H12" s="4" t="inlineStr">
        <is>
          <t xml:space="preserve"> </t>
        </is>
      </c>
    </row>
    <row r="13">
      <c r="A13" s="4" t="inlineStr">
        <is>
          <t>Vesting of restricted common stock (in shares)</t>
        </is>
      </c>
      <c r="B13" s="4" t="inlineStr">
        <is>
          <t xml:space="preserve"> </t>
        </is>
      </c>
      <c r="C13" s="5" t="n">
        <v>19862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stock options</t>
        </is>
      </c>
      <c r="B14" s="5" t="n">
        <v>4059</v>
      </c>
      <c r="C14" s="4" t="inlineStr">
        <is>
          <t xml:space="preserve"> </t>
        </is>
      </c>
      <c r="D14" s="4" t="inlineStr">
        <is>
          <t xml:space="preserve"> </t>
        </is>
      </c>
      <c r="E14" s="5" t="n">
        <v>4059</v>
      </c>
      <c r="F14" s="4" t="inlineStr">
        <is>
          <t xml:space="preserve"> </t>
        </is>
      </c>
      <c r="G14" s="4" t="inlineStr">
        <is>
          <t xml:space="preserve"> </t>
        </is>
      </c>
      <c r="H14" s="4" t="inlineStr">
        <is>
          <t xml:space="preserve"> </t>
        </is>
      </c>
    </row>
    <row r="15">
      <c r="A15" s="4" t="inlineStr">
        <is>
          <t>Exercise of stock option (in shares)</t>
        </is>
      </c>
      <c r="B15" s="4" t="inlineStr">
        <is>
          <t xml:space="preserve"> </t>
        </is>
      </c>
      <c r="C15" s="5" t="n">
        <v>161836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5" t="n">
        <v>27600</v>
      </c>
      <c r="C16" s="4" t="inlineStr">
        <is>
          <t xml:space="preserve"> </t>
        </is>
      </c>
      <c r="D16" s="4" t="inlineStr">
        <is>
          <t xml:space="preserve"> </t>
        </is>
      </c>
      <c r="E16" s="5" t="n">
        <v>27600</v>
      </c>
      <c r="F16" s="4" t="inlineStr">
        <is>
          <t xml:space="preserve"> </t>
        </is>
      </c>
      <c r="G16" s="4" t="inlineStr">
        <is>
          <t xml:space="preserve"> </t>
        </is>
      </c>
      <c r="H16" s="4" t="inlineStr">
        <is>
          <t xml:space="preserve"> </t>
        </is>
      </c>
    </row>
    <row r="17">
      <c r="A17" s="4" t="inlineStr">
        <is>
          <t>Other comprehensive loss</t>
        </is>
      </c>
      <c r="B17" s="5" t="n">
        <v>-677</v>
      </c>
      <c r="C17" s="4" t="inlineStr">
        <is>
          <t xml:space="preserve"> </t>
        </is>
      </c>
      <c r="D17" s="4" t="inlineStr">
        <is>
          <t xml:space="preserve"> </t>
        </is>
      </c>
      <c r="E17" s="4" t="inlineStr">
        <is>
          <t xml:space="preserve"> </t>
        </is>
      </c>
      <c r="F17" s="4" t="inlineStr">
        <is>
          <t xml:space="preserve"> </t>
        </is>
      </c>
      <c r="G17" s="5" t="n">
        <v>-677</v>
      </c>
      <c r="H17" s="4" t="inlineStr">
        <is>
          <t xml:space="preserve"> </t>
        </is>
      </c>
    </row>
    <row r="18">
      <c r="A18" s="4" t="inlineStr">
        <is>
          <t>Net income (loss)</t>
        </is>
      </c>
      <c r="B18" s="5" t="n">
        <v>-298665</v>
      </c>
      <c r="C18" s="4" t="inlineStr">
        <is>
          <t xml:space="preserve"> </t>
        </is>
      </c>
      <c r="D18" s="4" t="inlineStr">
        <is>
          <t xml:space="preserve"> </t>
        </is>
      </c>
      <c r="E18" s="4" t="inlineStr">
        <is>
          <t xml:space="preserve"> </t>
        </is>
      </c>
      <c r="F18" s="4" t="inlineStr">
        <is>
          <t xml:space="preserve"> </t>
        </is>
      </c>
      <c r="G18" s="4" t="inlineStr">
        <is>
          <t xml:space="preserve"> </t>
        </is>
      </c>
      <c r="H18" s="5" t="n">
        <v>-298665</v>
      </c>
    </row>
    <row r="19">
      <c r="A19" s="4" t="inlineStr">
        <is>
          <t>Ending balance at Dec. 31, 2020</t>
        </is>
      </c>
      <c r="B19" s="5" t="n">
        <v>716852</v>
      </c>
      <c r="C19" s="6" t="n">
        <v>13</v>
      </c>
      <c r="D19" s="4" t="inlineStr">
        <is>
          <t xml:space="preserve"> </t>
        </is>
      </c>
      <c r="E19" s="5" t="n">
        <v>1385301</v>
      </c>
      <c r="F19" s="4" t="inlineStr">
        <is>
          <t xml:space="preserve"> </t>
        </is>
      </c>
      <c r="G19" s="5" t="n">
        <v>-1278</v>
      </c>
      <c r="H19" s="5" t="n">
        <v>-667184</v>
      </c>
    </row>
    <row r="20">
      <c r="A20" s="4" t="inlineStr">
        <is>
          <t>Ending balance (in shares) at Dec. 31, 2020</t>
        </is>
      </c>
      <c r="B20" s="4" t="inlineStr">
        <is>
          <t xml:space="preserve"> </t>
        </is>
      </c>
      <c r="C20" s="5" t="n">
        <v>12741674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in connection with a collaboration agreement</t>
        </is>
      </c>
      <c r="B21" s="5" t="n">
        <v>85213</v>
      </c>
      <c r="C21" s="4" t="inlineStr">
        <is>
          <t xml:space="preserve"> </t>
        </is>
      </c>
      <c r="D21" s="4" t="inlineStr">
        <is>
          <t xml:space="preserve"> </t>
        </is>
      </c>
      <c r="E21" s="5" t="n">
        <v>85213</v>
      </c>
      <c r="F21" s="4" t="inlineStr">
        <is>
          <t xml:space="preserve"> </t>
        </is>
      </c>
      <c r="G21" s="4" t="inlineStr">
        <is>
          <t xml:space="preserve"> </t>
        </is>
      </c>
      <c r="H21" s="4" t="inlineStr">
        <is>
          <t xml:space="preserve"> </t>
        </is>
      </c>
    </row>
    <row r="22">
      <c r="A22" s="4" t="inlineStr">
        <is>
          <t>Issuance of common stock in connection with a collaboration agreement (in shares)</t>
        </is>
      </c>
      <c r="B22" s="4" t="inlineStr">
        <is>
          <t xml:space="preserve"> </t>
        </is>
      </c>
      <c r="C22" s="5" t="n">
        <v>192492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to settle a contingent consideration</t>
        </is>
      </c>
      <c r="B23" s="5" t="n">
        <v>1860</v>
      </c>
      <c r="C23" s="4" t="inlineStr">
        <is>
          <t xml:space="preserve"> </t>
        </is>
      </c>
      <c r="D23" s="4" t="inlineStr">
        <is>
          <t xml:space="preserve"> </t>
        </is>
      </c>
      <c r="E23" s="5" t="n">
        <v>1860</v>
      </c>
      <c r="F23" s="4" t="inlineStr">
        <is>
          <t xml:space="preserve"> </t>
        </is>
      </c>
      <c r="G23" s="4" t="inlineStr">
        <is>
          <t xml:space="preserve"> </t>
        </is>
      </c>
      <c r="H23" s="4" t="inlineStr">
        <is>
          <t xml:space="preserve"> </t>
        </is>
      </c>
    </row>
    <row r="24">
      <c r="A24" s="4" t="inlineStr">
        <is>
          <t>Issuance of common stock to settle a contingent consideration (in shares)</t>
        </is>
      </c>
      <c r="B24" s="4" t="inlineStr">
        <is>
          <t xml:space="preserve"> </t>
        </is>
      </c>
      <c r="C24" s="5" t="n">
        <v>4273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in connection with a grant agreement</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of restricted common stock (in shares)</t>
        </is>
      </c>
      <c r="B26" s="4" t="inlineStr">
        <is>
          <t xml:space="preserve"> </t>
        </is>
      </c>
      <c r="C26" s="5" t="n">
        <v>8926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of stock options</t>
        </is>
      </c>
      <c r="B27" s="5" t="n">
        <v>13077</v>
      </c>
      <c r="C27" s="4" t="inlineStr">
        <is>
          <t xml:space="preserve"> </t>
        </is>
      </c>
      <c r="D27" s="4" t="inlineStr">
        <is>
          <t xml:space="preserve"> </t>
        </is>
      </c>
      <c r="E27" s="5" t="n">
        <v>13077</v>
      </c>
      <c r="F27" s="4" t="inlineStr">
        <is>
          <t xml:space="preserve"> </t>
        </is>
      </c>
      <c r="G27" s="4" t="inlineStr">
        <is>
          <t xml:space="preserve"> </t>
        </is>
      </c>
      <c r="H27" s="4" t="inlineStr">
        <is>
          <t xml:space="preserve"> </t>
        </is>
      </c>
    </row>
    <row r="28">
      <c r="A28" s="4" t="inlineStr">
        <is>
          <t>Exercise of stock option (in shares)</t>
        </is>
      </c>
      <c r="B28" s="4" t="inlineStr">
        <is>
          <t xml:space="preserve"> </t>
        </is>
      </c>
      <c r="C28" s="5" t="n">
        <v>162271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under employee stock purchase plan</t>
        </is>
      </c>
      <c r="B29" s="5" t="n">
        <v>2300</v>
      </c>
      <c r="C29" s="4" t="inlineStr">
        <is>
          <t xml:space="preserve"> </t>
        </is>
      </c>
      <c r="D29" s="4" t="inlineStr">
        <is>
          <t xml:space="preserve"> </t>
        </is>
      </c>
      <c r="E29" s="5" t="n">
        <v>2300</v>
      </c>
      <c r="F29" s="4" t="inlineStr">
        <is>
          <t xml:space="preserve"> </t>
        </is>
      </c>
      <c r="G29" s="4" t="inlineStr">
        <is>
          <t xml:space="preserve"> </t>
        </is>
      </c>
      <c r="H29" s="4" t="inlineStr">
        <is>
          <t xml:space="preserve"> </t>
        </is>
      </c>
    </row>
    <row r="30">
      <c r="A30" s="4" t="inlineStr">
        <is>
          <t>Issuance of common stock under employee stock purchase plan (in shares)</t>
        </is>
      </c>
      <c r="B30" s="4" t="inlineStr">
        <is>
          <t xml:space="preserve"> </t>
        </is>
      </c>
      <c r="C30" s="5" t="n">
        <v>6502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t>
        </is>
      </c>
      <c r="B31" s="5" t="n">
        <v>83784</v>
      </c>
      <c r="C31" s="4" t="inlineStr">
        <is>
          <t xml:space="preserve"> </t>
        </is>
      </c>
      <c r="D31" s="4" t="inlineStr">
        <is>
          <t xml:space="preserve"> </t>
        </is>
      </c>
      <c r="E31" s="5" t="n">
        <v>83784</v>
      </c>
      <c r="F31" s="4" t="inlineStr">
        <is>
          <t xml:space="preserve"> </t>
        </is>
      </c>
      <c r="G31" s="4" t="inlineStr">
        <is>
          <t xml:space="preserve"> </t>
        </is>
      </c>
      <c r="H31" s="4" t="inlineStr">
        <is>
          <t xml:space="preserve"> </t>
        </is>
      </c>
    </row>
    <row r="32">
      <c r="A32" s="4" t="inlineStr">
        <is>
          <t>Other comprehensive loss</t>
        </is>
      </c>
      <c r="B32" s="5" t="n">
        <v>179</v>
      </c>
      <c r="C32" s="4" t="inlineStr">
        <is>
          <t xml:space="preserve"> </t>
        </is>
      </c>
      <c r="D32" s="4" t="inlineStr">
        <is>
          <t xml:space="preserve"> </t>
        </is>
      </c>
      <c r="E32" s="4" t="inlineStr">
        <is>
          <t xml:space="preserve"> </t>
        </is>
      </c>
      <c r="F32" s="4" t="inlineStr">
        <is>
          <t xml:space="preserve"> </t>
        </is>
      </c>
      <c r="G32" s="5" t="n">
        <v>179</v>
      </c>
      <c r="H32" s="4" t="inlineStr">
        <is>
          <t xml:space="preserve"> </t>
        </is>
      </c>
    </row>
    <row r="33">
      <c r="A33" s="4" t="inlineStr">
        <is>
          <t>Net income (loss)</t>
        </is>
      </c>
      <c r="B33" s="5" t="n">
        <v>528584</v>
      </c>
      <c r="C33" s="4" t="inlineStr">
        <is>
          <t xml:space="preserve"> </t>
        </is>
      </c>
      <c r="D33" s="4" t="inlineStr">
        <is>
          <t xml:space="preserve"> </t>
        </is>
      </c>
      <c r="E33" s="4" t="inlineStr">
        <is>
          <t xml:space="preserve"> </t>
        </is>
      </c>
      <c r="F33" s="4" t="inlineStr">
        <is>
          <t xml:space="preserve"> </t>
        </is>
      </c>
      <c r="G33" s="4" t="inlineStr">
        <is>
          <t xml:space="preserve"> </t>
        </is>
      </c>
      <c r="H33" s="5" t="n">
        <v>528584</v>
      </c>
    </row>
    <row r="34">
      <c r="A34" s="4" t="inlineStr">
        <is>
          <t>Ending balance at Dec. 31, 2021</t>
        </is>
      </c>
      <c r="B34" s="6" t="n">
        <v>1431849</v>
      </c>
      <c r="C34" s="6" t="n">
        <v>13</v>
      </c>
      <c r="D34" s="4" t="inlineStr">
        <is>
          <t xml:space="preserve"> </t>
        </is>
      </c>
      <c r="E34" s="5" t="n">
        <v>1571535</v>
      </c>
      <c r="F34" s="4" t="inlineStr">
        <is>
          <t xml:space="preserve"> </t>
        </is>
      </c>
      <c r="G34" s="5" t="n">
        <v>-1099</v>
      </c>
      <c r="H34" s="5" t="n">
        <v>-138600</v>
      </c>
    </row>
    <row r="35">
      <c r="A35" s="4" t="inlineStr">
        <is>
          <t>Ending balance (in shares) at Dec. 31, 2021</t>
        </is>
      </c>
      <c r="B35" s="5" t="n">
        <v>131161404</v>
      </c>
      <c r="C35" s="5" t="n">
        <v>13116140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in connection with a grant agreement</t>
        </is>
      </c>
      <c r="B36" s="6" t="n">
        <v>28462</v>
      </c>
      <c r="C36" s="4" t="inlineStr">
        <is>
          <t xml:space="preserve"> </t>
        </is>
      </c>
      <c r="D36" s="4" t="inlineStr">
        <is>
          <t xml:space="preserve"> </t>
        </is>
      </c>
      <c r="E36" s="5" t="n">
        <v>28462</v>
      </c>
      <c r="F36" s="4" t="inlineStr">
        <is>
          <t xml:space="preserve"> </t>
        </is>
      </c>
      <c r="G36" s="4" t="inlineStr">
        <is>
          <t xml:space="preserve"> </t>
        </is>
      </c>
      <c r="H36" s="4" t="inlineStr">
        <is>
          <t xml:space="preserve"> </t>
        </is>
      </c>
    </row>
    <row r="37">
      <c r="A37" s="4" t="inlineStr">
        <is>
          <t>Issuance of common stock in connection with a grant agreement (in shares)</t>
        </is>
      </c>
      <c r="B37" s="4" t="inlineStr">
        <is>
          <t xml:space="preserve"> </t>
        </is>
      </c>
      <c r="C37" s="5" t="n">
        <v>88136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of restricted common stock (in shares)</t>
        </is>
      </c>
      <c r="B38" s="4" t="inlineStr">
        <is>
          <t xml:space="preserve"> </t>
        </is>
      </c>
      <c r="C38" s="5" t="n">
        <v>34949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of stock options</t>
        </is>
      </c>
      <c r="B39" s="5" t="n">
        <v>4534</v>
      </c>
      <c r="C39" s="4" t="inlineStr">
        <is>
          <t xml:space="preserve"> </t>
        </is>
      </c>
      <c r="D39" s="4" t="inlineStr">
        <is>
          <t xml:space="preserve"> </t>
        </is>
      </c>
      <c r="E39" s="5" t="n">
        <v>4534</v>
      </c>
      <c r="F39" s="4" t="inlineStr">
        <is>
          <t xml:space="preserve"> </t>
        </is>
      </c>
      <c r="G39" s="4" t="inlineStr">
        <is>
          <t xml:space="preserve"> </t>
        </is>
      </c>
      <c r="H39" s="4" t="inlineStr">
        <is>
          <t xml:space="preserve"> </t>
        </is>
      </c>
    </row>
    <row r="40">
      <c r="A40" s="4" t="inlineStr">
        <is>
          <t>Exercise of stock option (in shares)</t>
        </is>
      </c>
      <c r="B40" s="4" t="inlineStr">
        <is>
          <t xml:space="preserve"> </t>
        </is>
      </c>
      <c r="C40" s="5" t="n">
        <v>69696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under employee stock purchase plan</t>
        </is>
      </c>
      <c r="B41" s="5" t="n">
        <v>3222</v>
      </c>
      <c r="C41" s="4" t="inlineStr">
        <is>
          <t xml:space="preserve"> </t>
        </is>
      </c>
      <c r="D41" s="4" t="inlineStr">
        <is>
          <t xml:space="preserve"> </t>
        </is>
      </c>
      <c r="E41" s="5" t="n">
        <v>3222</v>
      </c>
      <c r="F41" s="4" t="inlineStr">
        <is>
          <t xml:space="preserve"> </t>
        </is>
      </c>
      <c r="G41" s="4" t="inlineStr">
        <is>
          <t xml:space="preserve"> </t>
        </is>
      </c>
      <c r="H41" s="4" t="inlineStr">
        <is>
          <t xml:space="preserve"> </t>
        </is>
      </c>
    </row>
    <row r="42">
      <c r="A42" s="4" t="inlineStr">
        <is>
          <t>Issuance of common stock under employee stock purchase plan (in shares)</t>
        </is>
      </c>
      <c r="B42" s="4" t="inlineStr">
        <is>
          <t xml:space="preserve"> </t>
        </is>
      </c>
      <c r="C42" s="5" t="n">
        <v>14745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t>
        </is>
      </c>
      <c r="B43" s="5" t="n">
        <v>102082</v>
      </c>
      <c r="C43" s="4" t="inlineStr">
        <is>
          <t xml:space="preserve"> </t>
        </is>
      </c>
      <c r="D43" s="4" t="inlineStr">
        <is>
          <t xml:space="preserve"> </t>
        </is>
      </c>
      <c r="E43" s="5" t="n">
        <v>102082</v>
      </c>
      <c r="F43" s="4" t="inlineStr">
        <is>
          <t xml:space="preserve"> </t>
        </is>
      </c>
      <c r="G43" s="4" t="inlineStr">
        <is>
          <t xml:space="preserve"> </t>
        </is>
      </c>
      <c r="H43" s="4" t="inlineStr">
        <is>
          <t xml:space="preserve"> </t>
        </is>
      </c>
    </row>
    <row r="44">
      <c r="A44" s="4" t="inlineStr">
        <is>
          <t>Other comprehensive loss</t>
        </is>
      </c>
      <c r="B44" s="5" t="n">
        <v>-8023</v>
      </c>
      <c r="C44" s="4" t="inlineStr">
        <is>
          <t xml:space="preserve"> </t>
        </is>
      </c>
      <c r="D44" s="4" t="inlineStr">
        <is>
          <t xml:space="preserve"> </t>
        </is>
      </c>
      <c r="E44" s="4" t="inlineStr">
        <is>
          <t xml:space="preserve"> </t>
        </is>
      </c>
      <c r="F44" s="4" t="inlineStr">
        <is>
          <t xml:space="preserve"> </t>
        </is>
      </c>
      <c r="G44" s="5" t="n">
        <v>-8023</v>
      </c>
      <c r="H44" s="4" t="inlineStr">
        <is>
          <t xml:space="preserve"> </t>
        </is>
      </c>
    </row>
    <row r="45">
      <c r="A45" s="4" t="inlineStr">
        <is>
          <t>Net income (loss)</t>
        </is>
      </c>
      <c r="B45" s="5" t="n">
        <v>515837</v>
      </c>
      <c r="C45" s="4" t="inlineStr">
        <is>
          <t xml:space="preserve"> </t>
        </is>
      </c>
      <c r="D45" s="4" t="inlineStr">
        <is>
          <t xml:space="preserve"> </t>
        </is>
      </c>
      <c r="E45" s="4" t="inlineStr">
        <is>
          <t xml:space="preserve"> </t>
        </is>
      </c>
      <c r="F45" s="4" t="inlineStr">
        <is>
          <t xml:space="preserve"> </t>
        </is>
      </c>
      <c r="G45" s="4" t="inlineStr">
        <is>
          <t xml:space="preserve"> </t>
        </is>
      </c>
      <c r="H45" s="5" t="n">
        <v>515837</v>
      </c>
    </row>
    <row r="46">
      <c r="A46" s="4" t="inlineStr">
        <is>
          <t>Ending balance at Dec. 31, 2022</t>
        </is>
      </c>
      <c r="B46" s="6" t="n">
        <v>2077963</v>
      </c>
      <c r="C46" s="6" t="n">
        <v>13</v>
      </c>
      <c r="D46" s="4" t="inlineStr">
        <is>
          <t xml:space="preserve"> </t>
        </is>
      </c>
      <c r="E46" s="6" t="n">
        <v>1709835</v>
      </c>
      <c r="F46" s="4" t="inlineStr">
        <is>
          <t xml:space="preserve"> </t>
        </is>
      </c>
      <c r="G46" s="6" t="n">
        <v>-9122</v>
      </c>
      <c r="H46" s="6" t="n">
        <v>377237</v>
      </c>
    </row>
    <row r="47">
      <c r="A47" s="4" t="inlineStr">
        <is>
          <t>Ending balance (in shares) at Dec. 31, 2022</t>
        </is>
      </c>
      <c r="B47" s="5" t="n">
        <v>133236687</v>
      </c>
      <c r="C47" s="5" t="n">
        <v>133236687</v>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Potentially Dilutive Securities Not Included in Diluted Per Share Calculation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calculation of diluted net loss per share (in shares)</t>
        </is>
      </c>
      <c r="B4" s="5" t="n">
        <v>11500482</v>
      </c>
      <c r="C4" s="5" t="n">
        <v>6852612</v>
      </c>
      <c r="D4" s="5" t="n">
        <v>9887543</v>
      </c>
    </row>
    <row r="5">
      <c r="A5" s="4" t="inlineStr">
        <is>
          <t>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calculation of diluted net loss per share (in shares)</t>
        </is>
      </c>
      <c r="B7" s="5" t="n">
        <v>8853734</v>
      </c>
      <c r="C7" s="5" t="n">
        <v>5764308</v>
      </c>
      <c r="D7" s="5" t="n">
        <v>9798282</v>
      </c>
    </row>
    <row r="8">
      <c r="A8" s="4" t="inlineStr">
        <is>
          <t>Restricted Shares Subject to Future Vest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calculation of diluted net loss per share (in shares)</t>
        </is>
      </c>
      <c r="B10" s="5" t="n">
        <v>2646748</v>
      </c>
      <c r="C10" s="5" t="n">
        <v>1088304</v>
      </c>
      <c r="D10" s="5" t="n">
        <v>89261</v>
      </c>
    </row>
    <row r="11">
      <c r="A11" s="4" t="inlineStr">
        <is>
          <t>Warrant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calculation of diluted net loss per share (in shares)</t>
        </is>
      </c>
      <c r="B13" s="5" t="n">
        <v>0</v>
      </c>
      <c r="C13" s="5" t="n">
        <v>0</v>
      </c>
      <c r="D13"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ntribution expenses</t>
        </is>
      </c>
      <c r="B4" s="6" t="n">
        <v>4</v>
      </c>
      <c r="C4" s="11" t="n">
        <v>2.7</v>
      </c>
      <c r="D4" s="11" t="n">
        <v>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692445</v>
      </c>
      <c r="C4" s="6" t="n">
        <v>535989</v>
      </c>
      <c r="D4" s="6" t="n">
        <v>-309697</v>
      </c>
    </row>
    <row r="5">
      <c r="A5" s="4" t="inlineStr">
        <is>
          <t>Foreign</t>
        </is>
      </c>
      <c r="B5" s="5" t="n">
        <v>61835</v>
      </c>
      <c r="C5" s="5" t="n">
        <v>13813</v>
      </c>
      <c r="D5" s="5" t="n">
        <v>11086</v>
      </c>
    </row>
    <row r="6">
      <c r="A6" s="4" t="inlineStr">
        <is>
          <t>Income (loss) before provision for income taxes</t>
        </is>
      </c>
      <c r="B6" s="6" t="n">
        <v>754280</v>
      </c>
      <c r="C6" s="6" t="n">
        <v>549802</v>
      </c>
      <c r="D6" s="6" t="n">
        <v>-2986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238550</v>
      </c>
      <c r="C4" s="6" t="n">
        <v>3526</v>
      </c>
      <c r="D4" s="6" t="n">
        <v>0</v>
      </c>
    </row>
    <row r="5">
      <c r="A5" s="4" t="inlineStr">
        <is>
          <t>State</t>
        </is>
      </c>
      <c r="B5" s="5" t="n">
        <v>2432</v>
      </c>
      <c r="C5" s="5" t="n">
        <v>105</v>
      </c>
      <c r="D5" s="5" t="n">
        <v>0</v>
      </c>
    </row>
    <row r="6">
      <c r="A6" s="4" t="inlineStr">
        <is>
          <t>Foreign</t>
        </is>
      </c>
      <c r="B6" s="5" t="n">
        <v>12647</v>
      </c>
      <c r="C6" s="5" t="n">
        <v>2401</v>
      </c>
      <c r="D6" s="5" t="n">
        <v>106</v>
      </c>
    </row>
    <row r="7">
      <c r="A7" s="4" t="inlineStr">
        <is>
          <t>Current income tax expense (benefit)</t>
        </is>
      </c>
      <c r="B7" s="5" t="n">
        <v>253629</v>
      </c>
      <c r="C7" s="5" t="n">
        <v>6032</v>
      </c>
      <c r="D7" s="5" t="n">
        <v>106</v>
      </c>
    </row>
    <row r="8">
      <c r="A8" s="3" t="inlineStr">
        <is>
          <t>Deferred:</t>
        </is>
      </c>
      <c r="B8" s="4" t="inlineStr">
        <is>
          <t xml:space="preserve"> </t>
        </is>
      </c>
      <c r="C8" s="4" t="inlineStr">
        <is>
          <t xml:space="preserve"> </t>
        </is>
      </c>
      <c r="D8" s="4" t="inlineStr">
        <is>
          <t xml:space="preserve"> </t>
        </is>
      </c>
    </row>
    <row r="9">
      <c r="A9" s="4" t="inlineStr">
        <is>
          <t>Federal</t>
        </is>
      </c>
      <c r="B9" s="5" t="n">
        <v>-15186</v>
      </c>
      <c r="C9" s="5" t="n">
        <v>15186</v>
      </c>
      <c r="D9" s="5" t="n">
        <v>-21</v>
      </c>
    </row>
    <row r="10">
      <c r="A10" s="4" t="inlineStr">
        <is>
          <t>State</t>
        </is>
      </c>
      <c r="B10" s="5" t="n">
        <v>0</v>
      </c>
      <c r="C10" s="5" t="n">
        <v>0</v>
      </c>
      <c r="D10" s="5" t="n">
        <v>-31</v>
      </c>
    </row>
    <row r="11">
      <c r="A11" s="4" t="inlineStr">
        <is>
          <t>Deferred income tax expense (benefit)</t>
        </is>
      </c>
      <c r="B11" s="5" t="n">
        <v>-15186</v>
      </c>
      <c r="C11" s="5" t="n">
        <v>15186</v>
      </c>
      <c r="D11" s="5" t="n">
        <v>-52</v>
      </c>
    </row>
    <row r="12">
      <c r="A12" s="4" t="inlineStr">
        <is>
          <t>Provision for income taxes</t>
        </is>
      </c>
      <c r="B12" s="6" t="n">
        <v>238443</v>
      </c>
      <c r="C12" s="6" t="n">
        <v>21218</v>
      </c>
      <c r="D12" s="6" t="n">
        <v>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Expected Income Tax Provision at Federal Statutory Rate and Reported Income Tax Benefit (Details)</t>
        </is>
      </c>
      <c r="B1" s="2" t="inlineStr">
        <is>
          <t>12 Months Ended</t>
        </is>
      </c>
    </row>
    <row r="2">
      <c r="B2" s="2" t="inlineStr">
        <is>
          <t>Dec. 31, 2022</t>
        </is>
      </c>
      <c r="C2" s="2" t="inlineStr">
        <is>
          <t>Dec. 31, 2021</t>
        </is>
      </c>
      <c r="D2" s="2" t="inlineStr">
        <is>
          <t>Dec. 31, 2020</t>
        </is>
      </c>
    </row>
    <row r="3">
      <c r="A3" s="3" t="inlineStr">
        <is>
          <t>Reconciliation Of Effective Income Tax Rate [Line Items]</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Foreign tax at less than federal statutory rate</t>
        </is>
      </c>
      <c r="B5" s="4" t="inlineStr">
        <is>
          <t>(0.30%)</t>
        </is>
      </c>
      <c r="C5" s="4" t="inlineStr">
        <is>
          <t>(0.20%)</t>
        </is>
      </c>
      <c r="D5" s="13" t="n">
        <v>0.008999999999999999</v>
      </c>
    </row>
    <row r="6">
      <c r="A6" s="4" t="inlineStr">
        <is>
          <t>Prior year tax rate adjustment</t>
        </is>
      </c>
      <c r="B6" s="10" t="n">
        <v>0</v>
      </c>
      <c r="C6" s="10" t="n">
        <v>0</v>
      </c>
      <c r="D6" s="4" t="inlineStr">
        <is>
          <t>(1.90%)</t>
        </is>
      </c>
    </row>
    <row r="7">
      <c r="A7" s="4" t="inlineStr">
        <is>
          <t>State taxes, net of federal benefit</t>
        </is>
      </c>
      <c r="B7" s="13" t="n">
        <v>0.001</v>
      </c>
      <c r="C7" s="13" t="n">
        <v>0.007</v>
      </c>
      <c r="D7" s="13" t="n">
        <v>0.027</v>
      </c>
    </row>
    <row r="8">
      <c r="A8" s="4" t="inlineStr">
        <is>
          <t>Research and development tax credit</t>
        </is>
      </c>
      <c r="B8" s="4" t="inlineStr">
        <is>
          <t>(2.00%)</t>
        </is>
      </c>
      <c r="C8" s="4" t="inlineStr">
        <is>
          <t>(1.60%)</t>
        </is>
      </c>
      <c r="D8" s="13" t="n">
        <v>0.018</v>
      </c>
    </row>
    <row r="9">
      <c r="A9" s="4" t="inlineStr">
        <is>
          <t>Permanent items</t>
        </is>
      </c>
      <c r="B9" s="4" t="inlineStr">
        <is>
          <t>(7.40%)</t>
        </is>
      </c>
      <c r="C9" s="13" t="n">
        <v>0.018</v>
      </c>
      <c r="D9" s="13" t="n">
        <v>0.013</v>
      </c>
    </row>
    <row r="10">
      <c r="A10" s="4" t="inlineStr">
        <is>
          <t>Changes in valuation allowance</t>
        </is>
      </c>
      <c r="B10" s="13" t="n">
        <v>0.211</v>
      </c>
      <c r="C10" s="4" t="inlineStr">
        <is>
          <t>(17.90%)</t>
        </is>
      </c>
      <c r="D10" s="4" t="inlineStr">
        <is>
          <t>(25.30%)</t>
        </is>
      </c>
    </row>
    <row r="11">
      <c r="A11" s="4" t="inlineStr">
        <is>
          <t>Other</t>
        </is>
      </c>
      <c r="B11" s="4" t="inlineStr">
        <is>
          <t>(0.90%)</t>
        </is>
      </c>
      <c r="C11" s="13" t="n">
        <v>0.001</v>
      </c>
      <c r="D11" s="4" t="inlineStr">
        <is>
          <t>(0.50%)</t>
        </is>
      </c>
    </row>
    <row r="12">
      <c r="A12" s="4" t="inlineStr">
        <is>
          <t>Effective income tax rate</t>
        </is>
      </c>
      <c r="B12" s="13" t="n">
        <v>0.316</v>
      </c>
      <c r="C12" s="13" t="n">
        <v>0.039</v>
      </c>
      <c r="D12" s="10"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6" t="n">
        <v>14793</v>
      </c>
      <c r="C4" s="6" t="n">
        <v>15030</v>
      </c>
    </row>
    <row r="5">
      <c r="A5" s="4" t="inlineStr">
        <is>
          <t>Research and development tax credit carryforward</t>
        </is>
      </c>
      <c r="B5" s="5" t="n">
        <v>12123</v>
      </c>
      <c r="C5" s="5" t="n">
        <v>11375</v>
      </c>
    </row>
    <row r="6">
      <c r="A6" s="4" t="inlineStr">
        <is>
          <t>Equity compensations</t>
        </is>
      </c>
      <c r="B6" s="5" t="n">
        <v>24250</v>
      </c>
      <c r="C6" s="5" t="n">
        <v>15065</v>
      </c>
    </row>
    <row r="7">
      <c r="A7" s="4" t="inlineStr">
        <is>
          <t>Reserves and accruals</t>
        </is>
      </c>
      <c r="B7" s="5" t="n">
        <v>85977</v>
      </c>
      <c r="C7" s="5" t="n">
        <v>7115</v>
      </c>
    </row>
    <row r="8">
      <c r="A8" s="4" t="inlineStr">
        <is>
          <t>Capitalized research and development</t>
        </is>
      </c>
      <c r="B8" s="5" t="n">
        <v>75680</v>
      </c>
      <c r="C8" s="5" t="n">
        <v>0</v>
      </c>
    </row>
    <row r="9">
      <c r="A9" s="4" t="inlineStr">
        <is>
          <t>Lease liabilities</t>
        </is>
      </c>
      <c r="B9" s="5" t="n">
        <v>18553</v>
      </c>
      <c r="C9" s="5" t="n">
        <v>28612</v>
      </c>
    </row>
    <row r="10">
      <c r="A10" s="4" t="inlineStr">
        <is>
          <t>Intangible assets</t>
        </is>
      </c>
      <c r="B10" s="5" t="n">
        <v>18348</v>
      </c>
      <c r="C10" s="5" t="n">
        <v>19657</v>
      </c>
    </row>
    <row r="11">
      <c r="A11" s="4" t="inlineStr">
        <is>
          <t>Deferred tax assets</t>
        </is>
      </c>
      <c r="B11" s="5" t="n">
        <v>249724</v>
      </c>
      <c r="C11" s="5" t="n">
        <v>96854</v>
      </c>
    </row>
    <row r="12">
      <c r="A12" s="3" t="inlineStr">
        <is>
          <t>Deferred tax liabilities:</t>
        </is>
      </c>
      <c r="B12" s="4" t="inlineStr">
        <is>
          <t xml:space="preserve"> </t>
        </is>
      </c>
      <c r="C12" s="4" t="inlineStr">
        <is>
          <t xml:space="preserve"> </t>
        </is>
      </c>
    </row>
    <row r="13">
      <c r="A13" s="4" t="inlineStr">
        <is>
          <t>Unrealized gain on investments</t>
        </is>
      </c>
      <c r="B13" s="5" t="n">
        <v>-5880</v>
      </c>
      <c r="C13" s="5" t="n">
        <v>-30170</v>
      </c>
    </row>
    <row r="14">
      <c r="A14" s="4" t="inlineStr">
        <is>
          <t>ROU assets</t>
        </is>
      </c>
      <c r="B14" s="5" t="n">
        <v>-20834</v>
      </c>
      <c r="C14" s="5" t="n">
        <v>-28483</v>
      </c>
    </row>
    <row r="15">
      <c r="A15" s="4" t="inlineStr">
        <is>
          <t>Property and equipment</t>
        </is>
      </c>
      <c r="B15" s="5" t="n">
        <v>-13151</v>
      </c>
      <c r="C15" s="5" t="n">
        <v>-2422</v>
      </c>
    </row>
    <row r="16">
      <c r="A16" s="4" t="inlineStr">
        <is>
          <t>IPR&amp;D</t>
        </is>
      </c>
      <c r="B16" s="5" t="n">
        <v>-8511</v>
      </c>
      <c r="C16" s="5" t="n">
        <v>-8511</v>
      </c>
    </row>
    <row r="17">
      <c r="A17" s="4" t="inlineStr">
        <is>
          <t>Deferred tax liabilities</t>
        </is>
      </c>
      <c r="B17" s="5" t="n">
        <v>-48376</v>
      </c>
      <c r="C17" s="5" t="n">
        <v>-69586</v>
      </c>
    </row>
    <row r="18">
      <c r="A18" s="4" t="inlineStr">
        <is>
          <t>Valuation allowance</t>
        </is>
      </c>
      <c r="B18" s="5" t="n">
        <v>-204601</v>
      </c>
      <c r="C18" s="5" t="n">
        <v>-45707</v>
      </c>
    </row>
    <row r="19">
      <c r="A19" s="4" t="inlineStr">
        <is>
          <t>Net deferred tax liabilities</t>
        </is>
      </c>
      <c r="B19" s="6" t="n">
        <v>-3253</v>
      </c>
      <c r="C19" s="6" t="n">
        <v>-184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rease/decrease in valuation allowance</t>
        </is>
      </c>
      <c r="B4" s="6" t="n">
        <v>158900000</v>
      </c>
      <c r="C4" s="6" t="n">
        <v>-114200000</v>
      </c>
      <c r="D4" s="6" t="n">
        <v>74100000</v>
      </c>
      <c r="E4" s="4" t="inlineStr">
        <is>
          <t xml:space="preserve"> </t>
        </is>
      </c>
    </row>
    <row r="5">
      <c r="A5" s="4" t="inlineStr">
        <is>
          <t>Unrecognized tax benefit</t>
        </is>
      </c>
      <c r="B5" s="6" t="n">
        <v>10638000</v>
      </c>
      <c r="C5" s="5" t="n">
        <v>7422000</v>
      </c>
      <c r="D5" s="5" t="n">
        <v>4877000</v>
      </c>
      <c r="E5" s="6" t="n">
        <v>2725000</v>
      </c>
    </row>
    <row r="6">
      <c r="A6" s="4" t="inlineStr">
        <is>
          <t>Unrecognized tax benefits, if recognized, would reduce effective tax rate</t>
        </is>
      </c>
      <c r="B6" s="13" t="n">
        <v>0.007</v>
      </c>
      <c r="C6" s="4" t="inlineStr">
        <is>
          <t xml:space="preserve"> </t>
        </is>
      </c>
      <c r="D6" s="4" t="inlineStr">
        <is>
          <t xml:space="preserve"> </t>
        </is>
      </c>
      <c r="E6" s="4" t="inlineStr">
        <is>
          <t xml:space="preserve"> </t>
        </is>
      </c>
    </row>
    <row r="7">
      <c r="A7" s="4" t="inlineStr">
        <is>
          <t>Interest and penalties expense related to uncertain tax positions</t>
        </is>
      </c>
      <c r="B7" s="6" t="n">
        <v>0</v>
      </c>
      <c r="C7" s="6" t="n">
        <v>0</v>
      </c>
      <c r="D7" s="6" t="n">
        <v>0</v>
      </c>
      <c r="E7" s="4" t="inlineStr">
        <is>
          <t xml:space="preserve"> </t>
        </is>
      </c>
    </row>
    <row r="8">
      <c r="A8" s="4" t="inlineStr">
        <is>
          <t>Interest and penalties accrued related to uncertain tax positions</t>
        </is>
      </c>
      <c r="B8" s="5" t="n">
        <v>0</v>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6" t="n">
        <v>20900000</v>
      </c>
      <c r="C11" s="4" t="inlineStr">
        <is>
          <t xml:space="preserve"> </t>
        </is>
      </c>
      <c r="D11" s="4" t="inlineStr">
        <is>
          <t xml:space="preserve"> </t>
        </is>
      </c>
      <c r="E11" s="4" t="inlineStr">
        <is>
          <t xml:space="preserve"> </t>
        </is>
      </c>
    </row>
    <row r="12">
      <c r="A12" s="4" t="inlineStr">
        <is>
          <t>Net operating loss carryforwards expiration beginning year</t>
        </is>
      </c>
      <c r="B12" s="4" t="inlineStr">
        <is>
          <t>2037</t>
        </is>
      </c>
      <c r="C12" s="4" t="inlineStr">
        <is>
          <t xml:space="preserve"> </t>
        </is>
      </c>
      <c r="D12" s="4" t="inlineStr">
        <is>
          <t xml:space="preserve"> </t>
        </is>
      </c>
      <c r="E12" s="4" t="inlineStr">
        <is>
          <t xml:space="preserve"> </t>
        </is>
      </c>
    </row>
    <row r="13">
      <c r="A13" s="4" t="inlineStr">
        <is>
          <t>Tax credit carryforwards</t>
        </is>
      </c>
      <c r="B13" s="6" t="n">
        <v>400000</v>
      </c>
      <c r="C13" s="4" t="inlineStr">
        <is>
          <t xml:space="preserve"> </t>
        </is>
      </c>
      <c r="D13" s="4" t="inlineStr">
        <is>
          <t xml:space="preserve"> </t>
        </is>
      </c>
      <c r="E13" s="4" t="inlineStr">
        <is>
          <t xml:space="preserve"> </t>
        </is>
      </c>
    </row>
    <row r="14">
      <c r="A14" s="4" t="inlineStr">
        <is>
          <t>Federal | Research Tax Credit Carryforward</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 expiration beginning year</t>
        </is>
      </c>
      <c r="B16" s="4" t="inlineStr">
        <is>
          <t>2036</t>
        </is>
      </c>
      <c r="C16" s="4" t="inlineStr">
        <is>
          <t xml:space="preserve"> </t>
        </is>
      </c>
      <c r="D16" s="4" t="inlineStr">
        <is>
          <t xml:space="preserve"> </t>
        </is>
      </c>
      <c r="E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6" t="n">
        <v>111400000</v>
      </c>
      <c r="C19" s="4" t="inlineStr">
        <is>
          <t xml:space="preserve"> </t>
        </is>
      </c>
      <c r="D19" s="4" t="inlineStr">
        <is>
          <t xml:space="preserve"> </t>
        </is>
      </c>
      <c r="E19" s="4" t="inlineStr">
        <is>
          <t xml:space="preserve"> </t>
        </is>
      </c>
    </row>
    <row r="20">
      <c r="A20" s="4" t="inlineStr">
        <is>
          <t>Net operating loss carryforwards expiration beginning year</t>
        </is>
      </c>
      <c r="B20" s="4" t="inlineStr">
        <is>
          <t>2031</t>
        </is>
      </c>
      <c r="C20" s="4" t="inlineStr">
        <is>
          <t xml:space="preserve"> </t>
        </is>
      </c>
      <c r="D20" s="4" t="inlineStr">
        <is>
          <t xml:space="preserve"> </t>
        </is>
      </c>
      <c r="E20" s="4" t="inlineStr">
        <is>
          <t xml:space="preserve"> </t>
        </is>
      </c>
    </row>
    <row r="21">
      <c r="A21" s="4" t="inlineStr">
        <is>
          <t>Tax credit carryforwards</t>
        </is>
      </c>
      <c r="B21" s="6" t="n">
        <v>15900000</v>
      </c>
      <c r="C21" s="4" t="inlineStr">
        <is>
          <t xml:space="preserve"> </t>
        </is>
      </c>
      <c r="D21" s="4" t="inlineStr">
        <is>
          <t xml:space="preserve"> </t>
        </is>
      </c>
      <c r="E21" s="4" t="inlineStr">
        <is>
          <t xml:space="preserve"> </t>
        </is>
      </c>
    </row>
    <row r="22">
      <c r="A22" s="4" t="inlineStr">
        <is>
          <t>Foreign | Swiss Federal Tax Administration (FTA)</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5" t="n">
        <v>0</v>
      </c>
      <c r="C24" s="4" t="inlineStr">
        <is>
          <t xml:space="preserve"> </t>
        </is>
      </c>
      <c r="D24" s="4" t="inlineStr">
        <is>
          <t xml:space="preserve"> </t>
        </is>
      </c>
      <c r="E24" s="4" t="inlineStr">
        <is>
          <t xml:space="preserve"> </t>
        </is>
      </c>
    </row>
    <row r="25">
      <c r="A25" s="4" t="inlineStr">
        <is>
          <t>Foreign | Australian Taxation Office</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6" t="n">
        <v>10600000</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Liability for Uncertain Tax Posi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 at January 1</t>
        </is>
      </c>
      <c r="B4" s="6" t="n">
        <v>7422</v>
      </c>
      <c r="C4" s="6" t="n">
        <v>4877</v>
      </c>
      <c r="D4" s="6" t="n">
        <v>2725</v>
      </c>
    </row>
    <row r="5">
      <c r="A5" s="4" t="inlineStr">
        <is>
          <t>Addition for tax positions taken in the prior years</t>
        </is>
      </c>
      <c r="B5" s="5" t="n">
        <v>0</v>
      </c>
      <c r="C5" s="5" t="n">
        <v>0</v>
      </c>
      <c r="D5" s="5" t="n">
        <v>0</v>
      </c>
    </row>
    <row r="6">
      <c r="A6" s="4" t="inlineStr">
        <is>
          <t>Reduction for tax positions taken in the prior years</t>
        </is>
      </c>
      <c r="B6" s="5" t="n">
        <v>-12</v>
      </c>
      <c r="C6" s="5" t="n">
        <v>-62</v>
      </c>
      <c r="D6" s="5" t="n">
        <v>-588</v>
      </c>
    </row>
    <row r="7">
      <c r="A7" s="4" t="inlineStr">
        <is>
          <t>Addition for tax positions taken in current year</t>
        </is>
      </c>
      <c r="B7" s="5" t="n">
        <v>3228</v>
      </c>
      <c r="C7" s="5" t="n">
        <v>2607</v>
      </c>
      <c r="D7" s="5" t="n">
        <v>2740</v>
      </c>
    </row>
    <row r="8">
      <c r="A8" s="4" t="inlineStr">
        <is>
          <t>Gross unrecognized tax benefits at December 31</t>
        </is>
      </c>
      <c r="B8" s="6" t="n">
        <v>10638</v>
      </c>
      <c r="C8" s="6" t="n">
        <v>7422</v>
      </c>
      <c r="D8" s="6" t="n">
        <v>48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0 USD ($)</t>
        </is>
      </c>
    </row>
    <row r="3">
      <c r="A3" s="4" t="inlineStr">
        <is>
          <t>Common stock issuance cost</t>
        </is>
      </c>
      <c r="B3" s="6" t="n">
        <v>2178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15837</v>
      </c>
      <c r="C4" s="6" t="n">
        <v>528584</v>
      </c>
      <c r="D4" s="6" t="n">
        <v>-29866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hanges in estimated constraint on profit-sharing amount</t>
        </is>
      </c>
      <c r="B6" s="5" t="n">
        <v>369535</v>
      </c>
      <c r="C6" s="5" t="n">
        <v>0</v>
      </c>
      <c r="D6" s="5" t="n">
        <v>0</v>
      </c>
    </row>
    <row r="7">
      <c r="A7" s="4" t="inlineStr">
        <is>
          <t>Depreciation and amortization</t>
        </is>
      </c>
      <c r="B7" s="5" t="n">
        <v>6251</v>
      </c>
      <c r="C7" s="5" t="n">
        <v>5278</v>
      </c>
      <c r="D7" s="5" t="n">
        <v>4400</v>
      </c>
    </row>
    <row r="8">
      <c r="A8" s="4" t="inlineStr">
        <is>
          <t>Amortization of intangible assets</t>
        </is>
      </c>
      <c r="B8" s="5" t="n">
        <v>532</v>
      </c>
      <c r="C8" s="5" t="n">
        <v>533</v>
      </c>
      <c r="D8" s="5" t="n">
        <v>1042</v>
      </c>
    </row>
    <row r="9">
      <c r="A9" s="4" t="inlineStr">
        <is>
          <t>Impairment of intangible assets</t>
        </is>
      </c>
      <c r="B9" s="5" t="n">
        <v>0</v>
      </c>
      <c r="C9" s="5" t="n">
        <v>0</v>
      </c>
      <c r="D9" s="5" t="n">
        <v>832</v>
      </c>
    </row>
    <row r="10">
      <c r="A10" s="4" t="inlineStr">
        <is>
          <t>(Accretion of discounts) amortization of premiums on investments, net</t>
        </is>
      </c>
      <c r="B10" s="5" t="n">
        <v>-8943</v>
      </c>
      <c r="C10" s="5" t="n">
        <v>-244</v>
      </c>
      <c r="D10" s="5" t="n">
        <v>1548</v>
      </c>
    </row>
    <row r="11">
      <c r="A11" s="4" t="inlineStr">
        <is>
          <t>Noncash lease expense</t>
        </is>
      </c>
      <c r="B11" s="5" t="n">
        <v>8709</v>
      </c>
      <c r="C11" s="5" t="n">
        <v>6172</v>
      </c>
      <c r="D11" s="5" t="n">
        <v>3371</v>
      </c>
    </row>
    <row r="12">
      <c r="A12" s="4" t="inlineStr">
        <is>
          <t>Change in fair value of equity investments</t>
        </is>
      </c>
      <c r="B12" s="5" t="n">
        <v>111140</v>
      </c>
      <c r="C12" s="5" t="n">
        <v>-138049</v>
      </c>
      <c r="D12" s="5" t="n">
        <v>0</v>
      </c>
    </row>
    <row r="13">
      <c r="A13" s="4" t="inlineStr">
        <is>
          <t>Change in estimated fair value of contingent consideration</t>
        </is>
      </c>
      <c r="B13" s="5" t="n">
        <v>2115</v>
      </c>
      <c r="C13" s="5" t="n">
        <v>91848</v>
      </c>
      <c r="D13" s="5" t="n">
        <v>38394</v>
      </c>
    </row>
    <row r="14">
      <c r="A14" s="4" t="inlineStr">
        <is>
          <t>Payment of contingent consideration in excess of acquisition date fair value</t>
        </is>
      </c>
      <c r="B14" s="5" t="n">
        <v>-93803</v>
      </c>
      <c r="C14" s="5" t="n">
        <v>-8140</v>
      </c>
      <c r="D14" s="5" t="n">
        <v>-15752</v>
      </c>
    </row>
    <row r="15">
      <c r="A15" s="4" t="inlineStr">
        <is>
          <t>Change in estimated fair value of derivative liability</t>
        </is>
      </c>
      <c r="B15" s="5" t="n">
        <v>0</v>
      </c>
      <c r="C15" s="5" t="n">
        <v>0</v>
      </c>
      <c r="D15" s="5" t="n">
        <v>16796</v>
      </c>
    </row>
    <row r="16">
      <c r="A16" s="4" t="inlineStr">
        <is>
          <t>Stock-based compensation</t>
        </is>
      </c>
      <c r="B16" s="5" t="n">
        <v>102082</v>
      </c>
      <c r="C16" s="5" t="n">
        <v>83784</v>
      </c>
      <c r="D16" s="5" t="n">
        <v>27600</v>
      </c>
    </row>
    <row r="17">
      <c r="A17" s="4" t="inlineStr">
        <is>
          <t>Change in deferred income taxes</t>
        </is>
      </c>
      <c r="B17" s="5" t="n">
        <v>-15186</v>
      </c>
      <c r="C17" s="5" t="n">
        <v>15186</v>
      </c>
      <c r="D17" s="5" t="n">
        <v>-52</v>
      </c>
    </row>
    <row r="18">
      <c r="A18" s="4" t="inlineStr">
        <is>
          <t>Gain from a sublease termination</t>
        </is>
      </c>
      <c r="B18" s="5" t="n">
        <v>0</v>
      </c>
      <c r="C18" s="5" t="n">
        <v>-4844</v>
      </c>
      <c r="D18" s="5" t="n">
        <v>0</v>
      </c>
    </row>
    <row r="19">
      <c r="A19" s="4" t="inlineStr">
        <is>
          <t>Other</t>
        </is>
      </c>
      <c r="B19" s="5" t="n">
        <v>-383</v>
      </c>
      <c r="C19" s="5" t="n">
        <v>697</v>
      </c>
      <c r="D19" s="5" t="n">
        <v>23</v>
      </c>
    </row>
    <row r="20">
      <c r="A20" s="3" t="inlineStr">
        <is>
          <t>Changes in operating assets and liabilities:</t>
        </is>
      </c>
      <c r="B20" s="4" t="inlineStr">
        <is>
          <t xml:space="preserve"> </t>
        </is>
      </c>
      <c r="C20" s="4" t="inlineStr">
        <is>
          <t xml:space="preserve"> </t>
        </is>
      </c>
      <c r="D20" s="4" t="inlineStr">
        <is>
          <t xml:space="preserve"> </t>
        </is>
      </c>
    </row>
    <row r="21">
      <c r="A21" s="4" t="inlineStr">
        <is>
          <t>Receivable from collaboration</t>
        </is>
      </c>
      <c r="B21" s="5" t="n">
        <v>770038</v>
      </c>
      <c r="C21" s="5" t="n">
        <v>-773079</v>
      </c>
      <c r="D21" s="5" t="n">
        <v>0</v>
      </c>
    </row>
    <row r="22">
      <c r="A22" s="4" t="inlineStr">
        <is>
          <t>Prepaid expenses and other current assets</t>
        </is>
      </c>
      <c r="B22" s="5" t="n">
        <v>-39358</v>
      </c>
      <c r="C22" s="5" t="n">
        <v>-3665</v>
      </c>
      <c r="D22" s="5" t="n">
        <v>-4475</v>
      </c>
    </row>
    <row r="23">
      <c r="A23" s="4" t="inlineStr">
        <is>
          <t>Other assets</t>
        </is>
      </c>
      <c r="B23" s="5" t="n">
        <v>-11795</v>
      </c>
      <c r="C23" s="5" t="n">
        <v>-1483</v>
      </c>
      <c r="D23" s="5" t="n">
        <v>-1100</v>
      </c>
    </row>
    <row r="24">
      <c r="A24" s="4" t="inlineStr">
        <is>
          <t>Accounts payable</t>
        </is>
      </c>
      <c r="B24" s="5" t="n">
        <v>797</v>
      </c>
      <c r="C24" s="5" t="n">
        <v>-171</v>
      </c>
      <c r="D24" s="5" t="n">
        <v>-790</v>
      </c>
    </row>
    <row r="25">
      <c r="A25" s="4" t="inlineStr">
        <is>
          <t>Accrued liabilities and other long-term liabilities</t>
        </is>
      </c>
      <c r="B25" s="5" t="n">
        <v>-15513</v>
      </c>
      <c r="C25" s="5" t="n">
        <v>58498</v>
      </c>
      <c r="D25" s="5" t="n">
        <v>46614</v>
      </c>
    </row>
    <row r="26">
      <c r="A26" s="4" t="inlineStr">
        <is>
          <t>Operating lease liabilities</t>
        </is>
      </c>
      <c r="B26" s="5" t="n">
        <v>-5502</v>
      </c>
      <c r="C26" s="5" t="n">
        <v>-535</v>
      </c>
      <c r="D26" s="5" t="n">
        <v>-3684</v>
      </c>
    </row>
    <row r="27">
      <c r="A27" s="4" t="inlineStr">
        <is>
          <t>Deferred revenue</t>
        </is>
      </c>
      <c r="B27" s="5" t="n">
        <v>-33300</v>
      </c>
      <c r="C27" s="5" t="n">
        <v>92041</v>
      </c>
      <c r="D27" s="5" t="n">
        <v>-7043</v>
      </c>
    </row>
    <row r="28">
      <c r="A28" s="4" t="inlineStr">
        <is>
          <t>Net cash used in operating activities</t>
        </is>
      </c>
      <c r="B28" s="5" t="n">
        <v>1663253</v>
      </c>
      <c r="C28" s="5" t="n">
        <v>-47589</v>
      </c>
      <c r="D28" s="5" t="n">
        <v>-190941</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sale of an equipment</t>
        </is>
      </c>
      <c r="B30" s="5" t="n">
        <v>22</v>
      </c>
      <c r="C30" s="5" t="n">
        <v>0</v>
      </c>
      <c r="D30" s="5" t="n">
        <v>0</v>
      </c>
    </row>
    <row r="31">
      <c r="A31" s="4" t="inlineStr">
        <is>
          <t>Purchases of property and equipment</t>
        </is>
      </c>
      <c r="B31" s="5" t="n">
        <v>-68028</v>
      </c>
      <c r="C31" s="5" t="n">
        <v>-21817</v>
      </c>
      <c r="D31" s="5" t="n">
        <v>-6549</v>
      </c>
    </row>
    <row r="32">
      <c r="A32" s="4" t="inlineStr">
        <is>
          <t>Purchases of investments</t>
        </is>
      </c>
      <c r="B32" s="5" t="n">
        <v>-1476965</v>
      </c>
      <c r="C32" s="5" t="n">
        <v>-420240</v>
      </c>
      <c r="D32" s="5" t="n">
        <v>-403841</v>
      </c>
    </row>
    <row r="33">
      <c r="A33" s="4" t="inlineStr">
        <is>
          <t>Maturities of investments</t>
        </is>
      </c>
      <c r="B33" s="5" t="n">
        <v>351510</v>
      </c>
      <c r="C33" s="5" t="n">
        <v>301243</v>
      </c>
      <c r="D33" s="5" t="n">
        <v>400348</v>
      </c>
    </row>
    <row r="34">
      <c r="A34" s="4" t="inlineStr">
        <is>
          <t>Proceeds from disposal of an asset held for sale</t>
        </is>
      </c>
      <c r="B34" s="5" t="n">
        <v>0</v>
      </c>
      <c r="C34" s="5" t="n">
        <v>0</v>
      </c>
      <c r="D34" s="5" t="n">
        <v>180</v>
      </c>
    </row>
    <row r="35">
      <c r="A35" s="4" t="inlineStr">
        <is>
          <t>Net cash used in investing activities</t>
        </is>
      </c>
      <c r="B35" s="5" t="n">
        <v>-1193461</v>
      </c>
      <c r="C35" s="5" t="n">
        <v>-140814</v>
      </c>
      <c r="D35" s="5" t="n">
        <v>-986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common stock, net of issuance costs</t>
        </is>
      </c>
      <c r="B37" s="5" t="n">
        <v>0</v>
      </c>
      <c r="C37" s="5" t="n">
        <v>0</v>
      </c>
      <c r="D37" s="5" t="n">
        <v>323214</v>
      </c>
    </row>
    <row r="38">
      <c r="A38" s="4" t="inlineStr">
        <is>
          <t>Proceeds from issuance of common stock in connection with a collaboration agreement</t>
        </is>
      </c>
      <c r="B38" s="5" t="n">
        <v>0</v>
      </c>
      <c r="C38" s="5" t="n">
        <v>85213</v>
      </c>
      <c r="D38" s="5" t="n">
        <v>206699</v>
      </c>
    </row>
    <row r="39">
      <c r="A39" s="4" t="inlineStr">
        <is>
          <t>Proceeds from issuance of common stock in connection with a grant agreement</t>
        </is>
      </c>
      <c r="B39" s="5" t="n">
        <v>28462</v>
      </c>
      <c r="C39" s="5" t="n">
        <v>0</v>
      </c>
      <c r="D39" s="5" t="n">
        <v>0</v>
      </c>
    </row>
    <row r="40">
      <c r="A40" s="4" t="inlineStr">
        <is>
          <t>Payment of contingent consideration</t>
        </is>
      </c>
      <c r="B40" s="5" t="n">
        <v>-1197</v>
      </c>
      <c r="C40" s="5" t="n">
        <v>0</v>
      </c>
      <c r="D40" s="5" t="n">
        <v>-4248</v>
      </c>
    </row>
    <row r="41">
      <c r="A41" s="4" t="inlineStr">
        <is>
          <t>Payment of principal on financing lease obligations</t>
        </is>
      </c>
      <c r="B41" s="5" t="n">
        <v>-260</v>
      </c>
      <c r="C41" s="5" t="n">
        <v>-259</v>
      </c>
      <c r="D41" s="5" t="n">
        <v>-250</v>
      </c>
    </row>
    <row r="42">
      <c r="A42" s="4" t="inlineStr">
        <is>
          <t>Proceeds from exercise of stock options</t>
        </is>
      </c>
      <c r="B42" s="5" t="n">
        <v>4534</v>
      </c>
      <c r="C42" s="5" t="n">
        <v>13077</v>
      </c>
      <c r="D42" s="5" t="n">
        <v>4059</v>
      </c>
    </row>
    <row r="43">
      <c r="A43" s="4" t="inlineStr">
        <is>
          <t>Proceeds from issuance of common stock under the employee stock purchase plan</t>
        </is>
      </c>
      <c r="B43" s="5" t="n">
        <v>3222</v>
      </c>
      <c r="C43" s="5" t="n">
        <v>2300</v>
      </c>
      <c r="D43" s="5" t="n">
        <v>0</v>
      </c>
    </row>
    <row r="44">
      <c r="A44" s="4" t="inlineStr">
        <is>
          <t>Net cash provided by financing activities</t>
        </is>
      </c>
      <c r="B44" s="5" t="n">
        <v>34761</v>
      </c>
      <c r="C44" s="5" t="n">
        <v>100331</v>
      </c>
      <c r="D44" s="5" t="n">
        <v>529474</v>
      </c>
    </row>
    <row r="45">
      <c r="A45" s="4" t="inlineStr">
        <is>
          <t>Net (decrease) increase in cash, cash equivalents and restricted cash and cash equivalents</t>
        </is>
      </c>
      <c r="B45" s="5" t="n">
        <v>504553</v>
      </c>
      <c r="C45" s="5" t="n">
        <v>-88072</v>
      </c>
      <c r="D45" s="5" t="n">
        <v>328671</v>
      </c>
    </row>
    <row r="46">
      <c r="A46" s="4" t="inlineStr">
        <is>
          <t>Cash, cash equivalents and restricted cash and cash equivalents at beginning of period</t>
        </is>
      </c>
      <c r="B46" s="5" t="n">
        <v>363415</v>
      </c>
      <c r="C46" s="5" t="n">
        <v>451487</v>
      </c>
      <c r="D46" s="5" t="n">
        <v>122816</v>
      </c>
    </row>
    <row r="47">
      <c r="A47" s="4" t="inlineStr">
        <is>
          <t>Cash, cash equivalents and restricted cash and cash equivalents at end of period</t>
        </is>
      </c>
      <c r="B47" s="5" t="n">
        <v>867968</v>
      </c>
      <c r="C47" s="5" t="n">
        <v>363415</v>
      </c>
      <c r="D47" s="5" t="n">
        <v>451487</v>
      </c>
    </row>
    <row r="48">
      <c r="A48" s="3" t="inlineStr">
        <is>
          <t>NONCASH INVESTING AND FINANCING ACTIVITIES:</t>
        </is>
      </c>
      <c r="B48" s="4" t="inlineStr">
        <is>
          <t xml:space="preserve"> </t>
        </is>
      </c>
      <c r="C48" s="4" t="inlineStr">
        <is>
          <t xml:space="preserve"> </t>
        </is>
      </c>
      <c r="D48" s="4" t="inlineStr">
        <is>
          <t xml:space="preserve"> </t>
        </is>
      </c>
    </row>
    <row r="49">
      <c r="A49" s="4" t="inlineStr">
        <is>
          <t>Property and equipment purchases included in accounts payable and accrued liabilities</t>
        </is>
      </c>
      <c r="B49" s="5" t="n">
        <v>1020</v>
      </c>
      <c r="C49" s="5" t="n">
        <v>8731</v>
      </c>
      <c r="D49" s="5" t="n">
        <v>382</v>
      </c>
    </row>
    <row r="50">
      <c r="A50" s="4" t="inlineStr">
        <is>
          <t>Common stock issued for payment of contingent consideration</t>
        </is>
      </c>
      <c r="B50" s="5" t="n">
        <v>0</v>
      </c>
      <c r="C50" s="5" t="n">
        <v>1860</v>
      </c>
      <c r="D50" s="5" t="n">
        <v>0</v>
      </c>
    </row>
    <row r="51">
      <c r="A51" s="4" t="inlineStr">
        <is>
          <t>Operating lease liabilities obtained in exchange of right-of-use asset</t>
        </is>
      </c>
      <c r="B51" s="5" t="n">
        <v>4046</v>
      </c>
      <c r="C51" s="5" t="n">
        <v>77187</v>
      </c>
      <c r="D51" s="5" t="n">
        <v>48495</v>
      </c>
    </row>
    <row r="52">
      <c r="A52" s="4" t="inlineStr">
        <is>
          <t>Reclassification of derivative liability to additional paid-in capital</t>
        </is>
      </c>
      <c r="B52" s="5" t="n">
        <v>0</v>
      </c>
      <c r="C52" s="5" t="n">
        <v>0</v>
      </c>
      <c r="D52" s="5" t="n">
        <v>29245</v>
      </c>
    </row>
    <row r="53">
      <c r="A53" s="3" t="inlineStr">
        <is>
          <t>SUPPLEMENTAL DISCLOSURE OF CASHFLOW INFORMATION:</t>
        </is>
      </c>
      <c r="B53" s="4" t="inlineStr">
        <is>
          <t xml:space="preserve"> </t>
        </is>
      </c>
      <c r="C53" s="4" t="inlineStr">
        <is>
          <t xml:space="preserve"> </t>
        </is>
      </c>
      <c r="D53" s="4" t="inlineStr">
        <is>
          <t xml:space="preserve"> </t>
        </is>
      </c>
    </row>
    <row r="54">
      <c r="A54" s="4" t="inlineStr">
        <is>
          <t>Cash paid during the period for income tax</t>
        </is>
      </c>
      <c r="B54" s="5" t="n">
        <v>252030</v>
      </c>
      <c r="C54" s="5" t="n">
        <v>0</v>
      </c>
      <c r="D54" s="5" t="n">
        <v>0</v>
      </c>
    </row>
    <row r="55">
      <c r="A55" s="3" t="inlineStr">
        <is>
          <t>RECONCILIATION OF CASH, CASH EQUIVALENTS AND RESTRICTED CASH TO THE CONSOLIDATED BALANCE SHEETS:</t>
        </is>
      </c>
      <c r="B55" s="4" t="inlineStr">
        <is>
          <t xml:space="preserve"> </t>
        </is>
      </c>
      <c r="C55" s="4" t="inlineStr">
        <is>
          <t xml:space="preserve"> </t>
        </is>
      </c>
      <c r="D55" s="4" t="inlineStr">
        <is>
          <t xml:space="preserve"> </t>
        </is>
      </c>
    </row>
    <row r="56">
      <c r="A56" s="4" t="inlineStr">
        <is>
          <t>Cash and cash equivalents</t>
        </is>
      </c>
      <c r="B56" s="5" t="n">
        <v>848631</v>
      </c>
      <c r="C56" s="5" t="n">
        <v>347815</v>
      </c>
      <c r="D56" s="5" t="n">
        <v>436575</v>
      </c>
    </row>
    <row r="57">
      <c r="A57" s="4" t="inlineStr">
        <is>
          <t>Restricted cash and cash equivalents, current</t>
        </is>
      </c>
      <c r="B57" s="5" t="n">
        <v>12681</v>
      </c>
      <c r="C57" s="5" t="n">
        <v>8594</v>
      </c>
      <c r="D57" s="5" t="n">
        <v>7993</v>
      </c>
    </row>
    <row r="58">
      <c r="A58" s="4" t="inlineStr">
        <is>
          <t>Restricted cash and cash equivalents, noncurrent</t>
        </is>
      </c>
      <c r="B58" s="5" t="n">
        <v>6656</v>
      </c>
      <c r="C58" s="5" t="n">
        <v>7006</v>
      </c>
      <c r="D58" s="5" t="n">
        <v>6919</v>
      </c>
    </row>
    <row r="59">
      <c r="A59" s="4" t="inlineStr">
        <is>
          <t>Total cash, cash equivalents and restricted cash</t>
        </is>
      </c>
      <c r="B59" s="6" t="n">
        <v>867968</v>
      </c>
      <c r="C59" s="6" t="n">
        <v>363415</v>
      </c>
      <c r="D59" s="6" t="n">
        <v>4514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1. Organization Vir Biotechnology, Inc. (“Vir” or the “Company”) is a commercial-stage immunology company focused on combining immunologic insights with cutting-edge technologies to treat and prevent serious infectious diseases. Its current pipeline consists of sotrovimab (previously VIR-7831; and where marketing authorization has been granted, marketed under the brand name Xevudy®) and other product candidates targeting hepatitis B virus (“HBV”), hepatitis D virus (“HDV”), influenza A virus, coronavirus disease 2019 (“COVID-19”), and human immunodeficiency virus (“HIV”). Vir has assembled four technology platforms that are designed to stimulate and enhance the immune system by exploiting critical observations of natural immune processes. In September 2022, the Company formed a new wholly-owned subsidiary in Switzerland, Vir Biotechnology International GmbH (“VBI”), a Swiss limited liability company. The primary purpose of VBI is to support Vir's research and development and international commercial activities outside of the United States. Follow-On Offering On July 10, 2020, the Company issued and sold 8,214,285 shares of the Company’s common stock pursuant to a registration statement on Form S-1 (File No. 333-239689) and a registration statement on Form S-1 filed pursuant to Rule 462(b) under the Securities Act of 1933, as amended (the “Securities Act”) (File No. 333-239747) (collectively, the “Registration Statements”). The Registration Statements became effective on July 7, 2020. The price of the shares sold in the follow-on offering was $ 42.00 per share and the Company received total gross proceeds from the offering of approximately $ 345.0 million. After deducting underwriting discounts and commissions of approximately $ 20.7 million and offering expenses of approximately $ 1.1 million, the net proceeds were approximately $ 323.2 million. Sales Agreement In November 2020, the Company entered into a sales agreement (the “Sales Agreement”) with Cowen and Company, LLC (“Cowen”), under which the Company may from time to time offer and sell shares of its common stock for an aggregate offering price of up to $ 300.0 million, through or to Cowen, acting as sales agent or principal. The shares will be offered and sold under the Company’s shelf registration statement on Form S-3 and a related prospectus filed with the Securities and Exchange Commission (the “SEC”) on November 10, 2020. The Company will pay Cowen a commission of up to 3.0 % of the aggregate gross proceeds from each sale of shares, reimburse legal fees and disbursements and provide Cowen with customary indemnification and contribution rights. As of December 31, 2022 , no shares have been issued under the Sales Agreement. Need for Additional Capital Although the Company recorded net income for the years ended December 31, 2022 and 2021, respectively, it has otherwise incurred net losses since inception. The Company expects its earnings to be volatile and may continue to incur net losses over the next several years and may need to raise additional capital to fully implement its business plan. As of December 31, 2022, the Company had retained earnings of $ 377.2 million . The Company had $ 2.4 billion in cash, cash equivalents, and investments as of December 31, 2022. Based on the Company’s current operating plan, management believes that the $ 2.4 billion as of December 31, 2022 will be sufficient to fund its operations through at least the next 12 months from the issuance dat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1:22Z</dcterms:created>
  <dcterms:modified xmlns:dcterms="http://purl.org/dc/terms/" xmlns:xsi="http://www.w3.org/2001/XMLSchema-instance" xsi:type="dcterms:W3CDTF">2023-02-28T21:21:22Z</dcterms:modified>
</cp:coreProperties>
</file>